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solidated Statements of Cash" sheetId="5" state="visible" r:id="rId5"/>
    <sheet xmlns:r="http://schemas.openxmlformats.org/officeDocument/2006/relationships" name="REPORTING ENTITY AND NATURE OF " sheetId="6" state="visible" r:id="rId6"/>
    <sheet xmlns:r="http://schemas.openxmlformats.org/officeDocument/2006/relationships" name="BASIS OF PRESENTATION AND STATE" sheetId="7" state="visible" r:id="rId7"/>
    <sheet xmlns:r="http://schemas.openxmlformats.org/officeDocument/2006/relationships" name="SUMMARY OF ACCOUNTING POLICIES" sheetId="8" state="visible" r:id="rId8"/>
    <sheet xmlns:r="http://schemas.openxmlformats.org/officeDocument/2006/relationships" name="LEASE OBLIGATIONS" sheetId="9" state="visible" r:id="rId9"/>
    <sheet xmlns:r="http://schemas.openxmlformats.org/officeDocument/2006/relationships" name="FINANCIAL ASSETS AND LIABILITIE" sheetId="10" state="visible" r:id="rId10"/>
    <sheet xmlns:r="http://schemas.openxmlformats.org/officeDocument/2006/relationships" name="DEFERRED REVENUE AND OTHER DEFE" sheetId="11" state="visible" r:id="rId11"/>
    <sheet xmlns:r="http://schemas.openxmlformats.org/officeDocument/2006/relationships" name="LONG-TERM DEBT AND OTHER DEBTS" sheetId="12" state="visible" r:id="rId12"/>
    <sheet xmlns:r="http://schemas.openxmlformats.org/officeDocument/2006/relationships" name="SHARE WARRANT OBLIGATIONS" sheetId="13" state="visible" r:id="rId13"/>
    <sheet xmlns:r="http://schemas.openxmlformats.org/officeDocument/2006/relationships" name="CONVERSION OPTION ON CONVERTIBL" sheetId="14" state="visible" r:id="rId14"/>
    <sheet xmlns:r="http://schemas.openxmlformats.org/officeDocument/2006/relationships" name="SHARE CAPITAL" sheetId="15" state="visible" r:id="rId15"/>
    <sheet xmlns:r="http://schemas.openxmlformats.org/officeDocument/2006/relationships" name="SHARE-BASED COMPENSATION" sheetId="16" state="visible" r:id="rId16"/>
    <sheet xmlns:r="http://schemas.openxmlformats.org/officeDocument/2006/relationships" name="FINANCE COSTS" sheetId="17" state="visible" r:id="rId17"/>
    <sheet xmlns:r="http://schemas.openxmlformats.org/officeDocument/2006/relationships" name="EARNINGS PER SHARE" sheetId="18" state="visible" r:id="rId18"/>
    <sheet xmlns:r="http://schemas.openxmlformats.org/officeDocument/2006/relationships" name="SUPPLEMENTAL CASH FLOW DISCLOSU" sheetId="19" state="visible" r:id="rId19"/>
    <sheet xmlns:r="http://schemas.openxmlformats.org/officeDocument/2006/relationships" name="ENTITY-WIDE DISCLOSURES" sheetId="20" state="visible" r:id="rId20"/>
    <sheet xmlns:r="http://schemas.openxmlformats.org/officeDocument/2006/relationships" name="SUMMARY OF ACCOUNTING POLICIES " sheetId="21" state="visible" r:id="rId21"/>
    <sheet xmlns:r="http://schemas.openxmlformats.org/officeDocument/2006/relationships" name="LEASE OBLIGATIONS (Tables)" sheetId="22" state="visible" r:id="rId22"/>
    <sheet xmlns:r="http://schemas.openxmlformats.org/officeDocument/2006/relationships" name="FINANCIAL ASSETS AND LIABILIT_2" sheetId="23" state="visible" r:id="rId23"/>
    <sheet xmlns:r="http://schemas.openxmlformats.org/officeDocument/2006/relationships" name="DEFERRED REVENUE AND OTHER DE_2" sheetId="24" state="visible" r:id="rId24"/>
    <sheet xmlns:r="http://schemas.openxmlformats.org/officeDocument/2006/relationships" name="LONG-TERM DEBT AND OTHER DEBTS " sheetId="25" state="visible" r:id="rId25"/>
    <sheet xmlns:r="http://schemas.openxmlformats.org/officeDocument/2006/relationships" name="SHARE WARRANT OBLIGATIONS (Tabl" sheetId="26" state="visible" r:id="rId26"/>
    <sheet xmlns:r="http://schemas.openxmlformats.org/officeDocument/2006/relationships" name="CONVERSION OPTION ON CONVERTI_2" sheetId="27" state="visible" r:id="rId27"/>
    <sheet xmlns:r="http://schemas.openxmlformats.org/officeDocument/2006/relationships" name="SHARE-BASED COMPENSATION (Table" sheetId="28" state="visible" r:id="rId28"/>
    <sheet xmlns:r="http://schemas.openxmlformats.org/officeDocument/2006/relationships" name="FINANCE COSTS (Tables)" sheetId="29" state="visible" r:id="rId29"/>
    <sheet xmlns:r="http://schemas.openxmlformats.org/officeDocument/2006/relationships" name="EARNINGS PER SHARE (Tables)" sheetId="30" state="visible" r:id="rId30"/>
    <sheet xmlns:r="http://schemas.openxmlformats.org/officeDocument/2006/relationships" name="SUPPLEMENTAL CASH FLOW DISCLO_2" sheetId="31" state="visible" r:id="rId31"/>
    <sheet xmlns:r="http://schemas.openxmlformats.org/officeDocument/2006/relationships" name="ENTITY-WIDE DISCLOSURES (Tables" sheetId="32" state="visible" r:id="rId32"/>
    <sheet xmlns:r="http://schemas.openxmlformats.org/officeDocument/2006/relationships" name="LEASE OBLIGATIONS - Narrative (" sheetId="33" state="visible" r:id="rId33"/>
    <sheet xmlns:r="http://schemas.openxmlformats.org/officeDocument/2006/relationships" name="LEASE OBLIGATIONS - Schedule of" sheetId="34" state="visible" r:id="rId34"/>
    <sheet xmlns:r="http://schemas.openxmlformats.org/officeDocument/2006/relationships" name="LEASE OBLIGATIONS - Schedule _2" sheetId="35" state="visible" r:id="rId35"/>
    <sheet xmlns:r="http://schemas.openxmlformats.org/officeDocument/2006/relationships" name="LEASE OBLIGATIONS - Schedule _3" sheetId="36" state="visible" r:id="rId36"/>
    <sheet xmlns:r="http://schemas.openxmlformats.org/officeDocument/2006/relationships" name="FINANCIAL ASSETS AND LIABILIT_3" sheetId="37" state="visible" r:id="rId37"/>
    <sheet xmlns:r="http://schemas.openxmlformats.org/officeDocument/2006/relationships" name="FINANCIAL ASSETS AND LIABILIT_4" sheetId="38" state="visible" r:id="rId38"/>
    <sheet xmlns:r="http://schemas.openxmlformats.org/officeDocument/2006/relationships" name="DEFERRED REVENUE AND OTHER DE_3" sheetId="39" state="visible" r:id="rId39"/>
    <sheet xmlns:r="http://schemas.openxmlformats.org/officeDocument/2006/relationships" name="DEFERRED REVENUE AND OTHER DE_4" sheetId="40" state="visible" r:id="rId40"/>
    <sheet xmlns:r="http://schemas.openxmlformats.org/officeDocument/2006/relationships" name="LONG-TERM DEBT AND OTHER DEBT_2" sheetId="41" state="visible" r:id="rId41"/>
    <sheet xmlns:r="http://schemas.openxmlformats.org/officeDocument/2006/relationships" name="LONG-TERM DEBT AND OTHER DEBT_3" sheetId="42" state="visible" r:id="rId42"/>
    <sheet xmlns:r="http://schemas.openxmlformats.org/officeDocument/2006/relationships" name="LONG-TERM DEBT AND OTHER DEBT_4" sheetId="43" state="visible" r:id="rId43"/>
    <sheet xmlns:r="http://schemas.openxmlformats.org/officeDocument/2006/relationships" name="LONG-TERM DEBT AND OTHER DEBT_5" sheetId="44" state="visible" r:id="rId44"/>
    <sheet xmlns:r="http://schemas.openxmlformats.org/officeDocument/2006/relationships" name="LONG-TERM DEBT AND OTHER DEBT_6" sheetId="45" state="visible" r:id="rId45"/>
    <sheet xmlns:r="http://schemas.openxmlformats.org/officeDocument/2006/relationships" name="LONG-TERM DEBT AND OTHER DEBT_7" sheetId="46" state="visible" r:id="rId46"/>
    <sheet xmlns:r="http://schemas.openxmlformats.org/officeDocument/2006/relationships" name="SHARE WARRANT OBLIGATIONS - Nar" sheetId="47" state="visible" r:id="rId47"/>
    <sheet xmlns:r="http://schemas.openxmlformats.org/officeDocument/2006/relationships" name="SHARE WARRANT OBLIGATIONS - Fai" sheetId="48" state="visible" r:id="rId48"/>
    <sheet xmlns:r="http://schemas.openxmlformats.org/officeDocument/2006/relationships" name="SHARE WARRANT OBLIGATIONS - Cha" sheetId="49" state="visible" r:id="rId49"/>
    <sheet xmlns:r="http://schemas.openxmlformats.org/officeDocument/2006/relationships" name="CONVERSION OPTION ON CONVERTI_3" sheetId="50" state="visible" r:id="rId50"/>
    <sheet xmlns:r="http://schemas.openxmlformats.org/officeDocument/2006/relationships" name="CONVERSION OPTION ON CONVERTI_4" sheetId="51" state="visible" r:id="rId51"/>
    <sheet xmlns:r="http://schemas.openxmlformats.org/officeDocument/2006/relationships" name="CONVERSION OPTION ON CONVERTI_5" sheetId="52" state="visible" r:id="rId52"/>
    <sheet xmlns:r="http://schemas.openxmlformats.org/officeDocument/2006/relationships" name="SHARE CAPITAL - Narrative (Deta" sheetId="53" state="visible" r:id="rId53"/>
    <sheet xmlns:r="http://schemas.openxmlformats.org/officeDocument/2006/relationships" name="SHARE-BASED COMPENSATION - Sche" sheetId="54" state="visible" r:id="rId54"/>
    <sheet xmlns:r="http://schemas.openxmlformats.org/officeDocument/2006/relationships" name="SHARE-BASED COMPENSATION - Sc_2" sheetId="55" state="visible" r:id="rId55"/>
    <sheet xmlns:r="http://schemas.openxmlformats.org/officeDocument/2006/relationships" name="SHARE-BASED COMPENSATION - Sc_3" sheetId="56" state="visible" r:id="rId56"/>
    <sheet xmlns:r="http://schemas.openxmlformats.org/officeDocument/2006/relationships" name="FINANCE COSTS (Details)" sheetId="57" state="visible" r:id="rId57"/>
    <sheet xmlns:r="http://schemas.openxmlformats.org/officeDocument/2006/relationships" name="EARNINGS PER SHARE (Details)" sheetId="58" state="visible" r:id="rId58"/>
    <sheet xmlns:r="http://schemas.openxmlformats.org/officeDocument/2006/relationships" name="SUPPLEMENTAL CASH FLOW DISCLO_3" sheetId="59" state="visible" r:id="rId59"/>
    <sheet xmlns:r="http://schemas.openxmlformats.org/officeDocument/2006/relationships" name="SUPPLEMENTAL CASH FLOW DISCLO_4" sheetId="60" state="visible" r:id="rId60"/>
    <sheet xmlns:r="http://schemas.openxmlformats.org/officeDocument/2006/relationships" name="ENTITY-WIDE DISCLOSURES - Narra" sheetId="61" state="visible" r:id="rId61"/>
    <sheet xmlns:r="http://schemas.openxmlformats.org/officeDocument/2006/relationships" name="ENTITY-WIDE DISCLOSURES - Group" sheetId="62" state="visible" r:id="rId62"/>
    <sheet xmlns:r="http://schemas.openxmlformats.org/officeDocument/2006/relationships" name="ENTITY-WIDE DISCLOSURES -Disclo"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6" customWidth="1" min="2" max="2"/>
  </cols>
  <sheetData>
    <row r="1">
      <c r="A1" s="1" t="inlineStr">
        <is>
          <t>Cover Page</t>
        </is>
      </c>
      <c r="B1" s="2" t="inlineStr">
        <is>
          <t>9 Months Ended</t>
        </is>
      </c>
    </row>
    <row r="2">
      <c r="B2" s="2" t="inlineStr">
        <is>
          <t>Sep. 30, 2023</t>
        </is>
      </c>
    </row>
    <row r="3">
      <c r="A3" s="3" t="inlineStr">
        <is>
          <t>Document Information [Line Items]</t>
        </is>
      </c>
      <c r="B3" s="4" t="inlineStr">
        <is>
          <t xml:space="preserve"> </t>
        </is>
      </c>
    </row>
    <row r="4">
      <c r="A4" s="4" t="inlineStr">
        <is>
          <t>Document Type</t>
        </is>
      </c>
      <c r="B4" s="4" t="inlineStr">
        <is>
          <t>6-K</t>
        </is>
      </c>
    </row>
    <row r="5">
      <c r="A5" s="4" t="inlineStr">
        <is>
          <t>Current Fiscal Year End Date</t>
        </is>
      </c>
      <c r="B5" s="4" t="inlineStr">
        <is>
          <t>--12-31</t>
        </is>
      </c>
    </row>
    <row r="6">
      <c r="A6" s="4" t="inlineStr">
        <is>
          <t>Document Period End Date</t>
        </is>
      </c>
      <c r="B6" s="4" t="inlineStr">
        <is>
          <t>Sep. 30,  2023</t>
        </is>
      </c>
    </row>
    <row r="7">
      <c r="A7" s="4" t="inlineStr">
        <is>
          <t>Entity Registrant Name</t>
        </is>
      </c>
      <c r="B7" s="4" t="inlineStr">
        <is>
          <t>THE LION ELECTRIC COMPANY</t>
        </is>
      </c>
    </row>
    <row r="8">
      <c r="A8" s="4" t="inlineStr">
        <is>
          <t>Entity Central Index Key</t>
        </is>
      </c>
      <c r="B8" s="4" t="inlineStr">
        <is>
          <t>0001834974</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9 Months Ended</t>
        </is>
      </c>
    </row>
    <row r="2">
      <c r="B2" s="2" t="inlineStr">
        <is>
          <t>Sep. 30, 2023</t>
        </is>
      </c>
    </row>
    <row r="3">
      <c r="A3" s="3" t="inlineStr">
        <is>
          <t>Financial Instruments [Abstract]</t>
        </is>
      </c>
      <c r="B3" s="4" t="inlineStr">
        <is>
          <t xml:space="preserve"> </t>
        </is>
      </c>
    </row>
    <row r="4">
      <c r="A4" s="4" t="inlineStr">
        <is>
          <t>FINANCIAL ASSETS AND LIABILITIES</t>
        </is>
      </c>
      <c r="B4" s="4" t="inlineStr">
        <is>
          <t>FINANCIAL ASSETS AND LIABILITIES 5.1 Categories of financial assets and financial liabilities The classification of financial instruments is summarized as follows: Classifications September 30, 2023 December 31, 2022 $ $ FINANCIAL ASSETS Cash Amortized cost 35,669,067 88,266,985 Trade receivables Amortized cost 65,176,192 25,684,870 Incentives and other government assistance receivable Amortized cost 26,803,551 25,312,738 FINANCIAL LIABILITIES Trade and other payables Amortized cost 67,630,998 62,383,813 Long-term debt and other debts Amortized cost 176,461,097 110,673,348 Conversion options on convertible debt instruments FVTPL 26,226,096 – Share warrant obligations FVTPL 38,128,736 23,243,563 5.2 Fair value of financial instruments Current financial instruments that are not measured at fair value on the consolidated statements of financial position are represented by cash, trade receivables, incentives and other government assistance receivable, and trade and other payables (financial liabilities). Their carrying values are considered to be a reasonable approximation of their fair value because of their short-term maturity and / or the contractual terms of these instruments. As of September 30, 2023 and December 31, 2022, the fair value of long-term debt and other debts based on discounted cash flows was not materially different from its carrying value because there was no material change in the assumptions used for fair value determination at inception, with the exception of the loan from Strategic Innovation Fund of the Government of Canada (Note 7.3) and from Investissement Quebec (Note 7.2). The combined carrying value of Strategic Innovation Fund of the Government of Canada and Investissement Quebec loans amounted to $34,622,504 (December 31, 2022: $16,571,800) while their combined fair value amounted to $25,282,100 (December 31, 2022: $15,026,548). As of September 30, 2023 and December 31, 2022, the fair values of the warrants issued to a customer, the private Business Combination warrants, the warrants issued as part of 2023 Debenture Financing and the conversion options on convertible debt instruments were determined using the Black-Scholes or the binomial option pricing model and the fair value of the public Business Combination warrants and December 2022 warrants (see Note 8) was determined using their market value. 5 - FINANCIAL ASSETS AND LIABILITIES (CONTINUED) 5.2 Fair value of financial instruments (Continued) As at September 30, 2023, the impact of a 5.0% increase in the value of the Company's share price would have an impact of increasing the fair values of the private share warrants, the warrants issued to a customer and the warrants issued as part of 2023 Debenture Financing with a corresponding increase in consolidated loss of $1,962,781 (September 30, 2022: decrease in consolidated net earnings by $649,556) and a 5.0% decrease in the value would have an impact of decreasing the loss by $1,920,539 (September 30, 2022: increase in consolidated net earnings by $611,596). As at September 30, 2023, the impact of a 5.0% increase or decrease in the value of the Company's share price would have an impact of $712,629 on the fair value of the public warrants, with a corresponding impact on the consolidated loss (September 30, 2022: $664,204). As at September 30, 2023, the impact of a 5.0% increase in the value of the Company's share price would have an impact of increasing the fair value of the conversion options on convertible debt instruments with a corresponding increase in consolidated loss of $2,078,530 (September 30, 2022: nil) and a 5.0% decrease in the value would have an impact of decreasing the loss by $2,039,801 (September 30, 2022: nil). 5.3 Fair Value Hierarchy Fair value measurements are categorized in accordance with the following levels: Level 1: Unadjusted quoted prices in active markets for identical assets or liabilities; Level 2: Inputs other than quoted prices included within Level 1 that are observable for the asset or liability; and Level 3: Inputs are unobservable inputs for the asset or liability. The Group's financial instruments are categorized as follows on the fair value hierarchy: Fair Value Hierarchy FINANCIAL INSTRUMENTS MEASURED AT FAIR VALUE Share warrant obligations- public Level 1 Share warrant obligations- private Level 2 Share warrant obligations- warrants issued to a customer Level 3 Share warrant obligations- July 2023 warrants Level 2 Conversion options on convertible debt instruments Level 3 FINANCIAL INSTRUMENTS MEASURED AT AMORTIZED COST Long-term debt and other debts Level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REVENUE AND OTHER DEFERRED LIABILITIES</t>
        </is>
      </c>
      <c r="B1" s="2" t="inlineStr">
        <is>
          <t>9 Months Ended</t>
        </is>
      </c>
    </row>
    <row r="2">
      <c r="B2" s="2" t="inlineStr">
        <is>
          <t>Sep. 30, 2023</t>
        </is>
      </c>
    </row>
    <row r="3">
      <c r="A3" s="3" t="inlineStr">
        <is>
          <t>Subclassifications of assets, liabilities and equities [abstract]</t>
        </is>
      </c>
      <c r="B3" s="4" t="inlineStr">
        <is>
          <t xml:space="preserve"> </t>
        </is>
      </c>
    </row>
    <row r="4">
      <c r="A4" s="4" t="inlineStr">
        <is>
          <t>DEFERRED REVENUE AND OTHER DEFERRED LIABILITIES</t>
        </is>
      </c>
      <c r="B4" s="4" t="inlineStr">
        <is>
          <t>DEFERRED REVENUE AND OTHER DEFERRED LIABILITIES Deferred revenue and other deferred liabilities consist of the following: September 30, 2023 December 31, 2022 $ $ Deferred revenue related to the U.S. Environmental Protection Agency ("EPA") Clean School Bus Program (Note 6.1) 28,324,749 — Deferred liabilities related to the non-repayable financial contribution under Project Innovation Program for the Development of a Mobilizing Project (Note 6.2) 3,011,032 — Other deferred liabilities 1,412,473 634,971 Deferred revenue and other deferred liabilities 32,748,254 634,971 6 .1 U.S. Environmental Protection Agency (EPA) Clean School Bus Program (the "EPA Program") In May 2022, the EPA announced the availability of $500 million under the first round of funding of the EPA Program, which amount was subsequently increased to $945 million. On April 25, 2023, the EPA announced an additional $400 million through the 2023 grant round under the EPA Program, and on September 28, 2023 the EPA announced an additional $500 million through the 2023 rebate round under the EPA Program. Lion all-electric school buses are eligible under the EPA Program. In order to benefit from vouchers granted under the EPA Program, selectees who were granted vouchers under the EPA Program must submit a payment request once a purchase order for all-electric school buses has been signed. Under the first funding round of the EPA Program in which Lion participates directly and indirectly through school districts, once the EPA has reviewed the payment request and confirmed that all required information was included, EPA issues a rebate payment to the selectee such that payments made under the EPA Program are generally made before delivery of the applicable school bus. 6 .2 N on-repayable financial contribution under Project Innovation Program for the Development of a Mobilizing Project On March 20, 2023, the Company entered into a non-repayable financial contribution agreement under the Project Innovation Program for the Development of a Mobilizing Project. The agreement provides for financing of up to CA$26,991,772 until December 31, 2026. On April 21, 2023, the Company received an advance of government assistance of $7,013,566 (C$9,446,572) from Investissement Quebec relating to future vehicle development project costs, of which $4,002,534 have been incurred as at September 30, 2023 and recorded as a reduction of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OTHER DEBTS</t>
        </is>
      </c>
      <c r="B1" s="2" t="inlineStr">
        <is>
          <t>9 Months Ended</t>
        </is>
      </c>
    </row>
    <row r="2">
      <c r="B2" s="2" t="inlineStr">
        <is>
          <t>Sep. 30, 2023</t>
        </is>
      </c>
    </row>
    <row r="3">
      <c r="A3" s="3" t="inlineStr">
        <is>
          <t>Financial Instruments [Abstract]</t>
        </is>
      </c>
      <c r="B3" s="4" t="inlineStr">
        <is>
          <t xml:space="preserve"> </t>
        </is>
      </c>
    </row>
    <row r="4">
      <c r="A4" s="4" t="inlineStr">
        <is>
          <t>LONG-TERM DEBT AND OTHER DEBTS</t>
        </is>
      </c>
      <c r="B4" s="4" t="inlineStr">
        <is>
          <t>LONG-TERM DEBT AND OTHER DEBTS September 30, 2023 December 31, 2022 $ $ Credit Agreement with Banking Syndicate, secured, maturing August 11, 2025 (Note 7.1) 30,000,000 71,916,716 Investissement Quebec secured loan related to Battery Manufacturing Plant and Innovation Center (Note 7.2) 21,248,419 10,381,986 Strategic Innovation Fund of the Government of Canada unsecured loan related to Battery Manufacturing Plant and Innovation Center (Note 7.3) 13,374,085 6,189,814 Loans on research and development tax credits and subsidies receivable (Note 7.4) 22,189,349 22,150,030 Secured loans for the acquisition of rolling stock, maturing between December 2023 and August 2024 (Note 7.5) 16,390 34,802 Credit facility for the supplier payment program (Note 7.6) 4,346,880 — Non-Convertible Debentures issued as part of 2023 Debenture Financing (Note 7.7, Note 7.7.1) 42,254,201 — Convertible Debentures issued as part of 2023 Debenture Financing (Note 7.7, Note 7.7.2) 43,031,773 — 176,461,097 110,673,348 Current portion of long-term debt and other debts 4,363,271 24,713 Long-term portion of long-term debt and other debts 172,097,826 110,648,635 7.1 Credit Agreement with Banking Syndicate On August 11, 2021, Lion entered into a new credit agreement with a syndicate of lenders represented by National Bank of Canada, as administrative agent and collateral agent, and including Bank of Montreal and Federation des Caisses Desjardins du Quebec (the “Revolving Credit Agreement”). The Revolving Credit Agreement was amended on January 25, 2022 to increase the maximum principal amount that may become available from time to time under the revolving credit facility, subject to the borrowing base and compliance with the covenants contained under the Revolving Credit Agreement from $100,000,000 to $200,000,000. The Revolving Credit Agreement was further amended on July 19, 2023 ("the July 2023 Amendment") to permit the incurrence of the 2023 Debenture Financing (as defined in Note 7.7), extend the maturity of the Revolving Credit Agreement by one year to August 11, 2025, and provide for an availability block and the establishment of an interest reserve account. The credit facility under the Revolving Credit Agreement is available for use to finance working capital and for other general corporate purposes, and available to be drawn subject to a borrowing base comprised of eligible accounts (including insured or investment grade accounts) and eligible inventory, in each case, subject to customary eligibility and exclusionary criteria, advance rates and reserves. 7- LONG-TERM DEBT AND OTHER DEBTS (CONTINUED) 7.1 Credit Agreement with Banking Syndicate (continued) The credit facility under the Revolving Credit Agreement currently bears interest at a floating rate by reference to the Canadian prime rate or pursuant to banker’s acceptance based on the Canadian Dollar Offered Rate ("CDOR") rate, if in Canadian dollars, or the US base rate or Term Secured Overnight Financing Rate ("SOFR"), if in US dollars, as applicable, plus the relevant applicable margin. As at September 30, 2023, the weighted average all-in interest rate was 7.19%, including stamping fees and spread, divided as follows: Repricing date Interest Rate Loans in the amount of US$30,000,000 October 2023 7.19%, including spread of 1.75% As at December 31, 2022, the weighted average all-in interest rate was 5.46%, including stamping fees and spread, divided as follows: Repricing date Interest Rate Loans in the amount of CA$50,000,000 January 2023 3.67% - 4.71% plus 1.50% stamping fee Loans in the amount of US$35,000,000 January 2023 4.42% - 5.80%, including spread of 1.50% The Revolving Credit Agreement matures on August 11, 2025. The obligations under the Revolving Credit Agreement are secured by a first priority security interest, hypothec and lien on substantially all of Lion’s and certain of its subsidiaries’ movable property and assets (subject to certain exceptions and limitations). The Revolving Credit Agreement includes certain customary affirmative covenants, restrictions and negative covenants on Lion’s and its subsidiaries’ activities, subject to certain exceptions, baskets and thresholds. The Revolving Credit Agreement also provides for customary events of default, in each case, subject to customary grace periods, baskets and materiality thresholds. Finally, the Revolving Credit Agreement also requires Lion to maintain certain financial ratios and namely, an all times tangible net worth test and a springing fixed charge coverage ratio based on a minimum availability test which may, from time to time, impact the maximum amount available under the revolving credit facility. Further, in accordance with the July 2023 Amendment, the amount available under the revolving credit facility provided under the Revolving Credit Agreement is subject to an availability block of C$10,000,000 which, upon availability dropping below 30% and so long as no default then exist or would result therefrom, may become available and be drawn to fund an interest reserve account to be made subject to the control of the administrative agent and collateral agent under the Revolving Credit Agreement. Such interest reserve account amounts can be used to pay interest under the Non-Convertible Debentures if no default or event of default shall have occurred and be continuing or shall result therefrom. 7- LONG-TERM DEBT AND OTHER DEBTS (CONTINUED) 7.2 Investissement Quebec secured loan related to Battery Manufacturing Plant and Innovation Center On July 1, 2021, the Company entered into an interest-bearing secured loan agreement with Investissement Quebec (the “IQ Loan”) relating to the construction of the battery manufacturing plant (the "Battery Plant") and innovation center (the "Innovation Center" and collectively with the Battery Plant, the "Lion Campus"). The IQ Loan provides for financing of up to CA$50,000,000. On July 19, 2023, in connection with the 2023 Debenture Financing (as defined in Note 16), the IQ Loan was amended (the "IQ Loan 2023 Amendment") to allow holders of the Non-Convertible Debentures to benefit from a second-priority hypothec on substantially all movable/personal property of the Company, subject to certain exceptions in regards to excluded assets, and a first-rank hypothec on each of the immovable/real rights related to the Company’s Innovation Center facility located in Mirabel, Quebec and battery factory equipment financed by Investissement Quebec. As part of the IQ Loan 2023 Amendment, the potential forgiveness of up to 30% of the IQ Loan subject to certain criteria tied to the Company and to the operations of the facilities, including the creation and maintenance of workforce and certain minimum spending related to R&amp;D activities was replaced with certain financial penalties of up to C$3,000,000 and/or C$15,000,000 for the Company, pro-rated based on the proportion of criteria achieved and the borrowing amount relative to the C$50,000,000 maximum. Funds will be provided to the Company by way of reimbursement of a predetermined percentage of qualified expenditures incurred by the Company, such that the ultimate amount to be received by the Company from Investissement Quebec is dependent upon qualified expenditures being made by the Company in connection with the Lion Campus. The Company will conduct work, incur expenses and fund all costs from its own capital resources, and then submit claims to Investissement Quebec for reimbursement of a predetermined percentage of eligible qualified expenditures up to C$50,000,000. Disbursement by Investissement Quebec is conditional upon, among other things, the Company's compliance with certain affirmative and negative covenants as set out in the IQ Loan, including covenants relating to Company's creation and maintenance of workforce, operations and R&amp;D activities. The IQ Loan bears interest at a fixed rate of 4.41%, and will be repayable over a ten-year term, beginning in June 2027. The IQ Loan contains certain affirmative and negative covenants, including covenants relating to the Company’s workforce, operations and research and development activities and to the location of its head office in the Province of Quebec, as well as certain financial covenants. Following the IQ Loan 2023 Amendment, and the purchase of the equipment used in the battery factory of the Company, the obligations under the IQ Loan will be secured by a second-priority hypothec on the Company's immovable (real) property rights related to the Innovation Center facility located on the Lion Campus and the equipment used in connection with the battery factory of the Company, and a hypothec on substantially all of the Company’s other movable property and assets (subject to certain exceptions and limitations in regards to excluded assets) ranking after those securing the Revolving Credit Agreement, the Non-Convertible Debentures and the Finalta-CDPQ Loan Agreement. 7 - LONG-TERM DEBT AND OTHER DEBTS (CONTINUED) 7.3 Strategic Innovation Fund of the Government of Canada unsecured loan related to Battery Plant and Innovation Center On August 19, 2021, the Company entered into an unsecured non-interest bearing loan agreement with the Strategic Innovation Fund of the Government of Canada relating to the construction of the Lion Campus (the “SIF Loan”). The SIF Loan provides for financing of up to CA$49,950,000, of which up to 30% is expected to be forgiven subject to the satisfaction of certain criteria tied to the Company and to the operations of the facilities, including the creation and maintenance of workforce and certain minimum spending related to research and development activities. The SIF Loan is repayable over a 15-year term beginning in April 2026. The SIF Loan contains certain affirmative and negative covenants, including relating to the Company’s workforce, operations and research and development activities and to the location of its head office. As at September 30, 2023, the SIF Loan has a nominal value of $19,631,248 (December 31, 2022: $9,358,929) and is discounted at the rate of 4.03%. As at September 30, 2023, the difference between the proceeds received and the fair value of the debt of $6,585,543 (December 31, 2022: $3,226,695) was accounted as a government grant and recorded as a reduction of property, plant and equipment in the amount of $6,314,566 (December 31, 2022: $3,063,476) and intangible assets in the amount of $270,977 (December 31, 2022: $163,219). 7.4 Loans on research and development tax credits and subsidies receivable Finalta-CDPQ Loan Agreement On November 8, 2022, Lion entered into the Finalta-CDPQ Loan Agreement with Finalta, as lender and administrative agent, and Caisse de dépôt et placement du Québec (through one of its subsidiaries), as lender, to finance certain refundable tax credits and grants under government programs. The Finalta-CDPQ Loan Agreement provides for a loan facility of up to a principal amount of CA$30,000,000 and bears interest at the rate of 10.95% per annum. The obligations thereunder are secured by a first priority security interest, hypothec and lien in certain tax credits and government grants and a subordinate security interest, hypothec and lien in substantially all other movable property and assets. The Finalta-CDPQ Loan Agreement matures on November 6, 2024. The Finalta-CDPQ Loan Agreement includes certain customary restrictions and negative covenants on Lion’s and its subsidiaries’ activities, subject to certain exceptions, baskets, and thresholds. The Finalta-CDPQ Loan Agreement also provides for customary events of default, in each case, subject to customary grace periods, baskets and materiality thresholds. Upon the occurrence and during the continuance of an event of default, the lenders would be entitled to demand the immediate repayment of all amounts owing to them under the Finalta-CDPQ Loan Agreement and/or the lenders may exercise their other rights, remedies and/or recourses. An aggregate amount of $22,233,751 (CA$30,000,000) was advanced under the Finalta-CDPQ Loan Agreement on November 8, 2022 upon entering into of the agreement and is outstanding as of the date hereof. A portion of the advances made under the Finalta-CDPQ Loan Agreement was used to repay in full the Company’s previous credit facilities entered into with Finalta on May 6, 2021 (the "Previous Finalta Credit Facilities"). All previous hypothecs and other liens relating to the Previous Finalta Credit Facilities were discharged upon repayment thereof. 7 - LONG-TERM DEBT AND OTHER DEBTS (CONTINUED) 7.5 Secured loans for the acquisition of rolling stock As of September 30, 2023 and December 31, 2022, the Group had outstanding secured loans, maturing from December 2023 to August 2024, related to the financing of the acquisition of rolling stock in the amount of $16,390 (December 31, 2022: $34,802). The loans had interest rates varying from 2.35% to 4.25% and were secured by the asset financed having a net carrying value of $24,534 (December 31, 2022: $41,472). 7.6 Credit facility for the supplier payment program On February 8, 2023, the Company entered into a revolving credit facility with National Bank of Canada (the "Credit Facility") to finance the Company's accounts payable related to good or services purchased in the normal course of its operations. The Credit Facility is insured by Export Development Canada ("EDC") and provides for financing of up to $5,000,000. Each term loan tranche has a period of minimum 30 days and a maximum of 120 days. Each advance expires at the later of the expiry date of the invoice payable or the date indicated as the expiry date on the term note and accepted by the National Bank of Canada and cannot be prepaid in whole or in part. The Credit Facility is subject to an annual review and may be cancelled by National Bank of Canada at any time. The Credit Facility bears interest at a floating rate by reference to the SOFR for a comparable period, plus the relevant credit adjustment spread of 1.5%. As at September 30, 2023 and January 1, 2023, the credit facility for the supplier payment program was divided as follows: September 30, 2023 January 1, 2023 $ $ Carrying amount Presented in long-term debts and other debts of which suppliers has not received payments — — Presented in long-term debts and other debts of which suppliers has received payments 4,346,880 — Presented in long-term debts and other debts 4,346,880 — Range of payment due date Liabilities that are part of the arrangements 119 - 120 days after invoice date N/A Comparable trade payables that are not part of the arrangements Net 30 days N/A 7 - LONG-TERM DEBT AND OTHER DEBTS (CONTINUED) 7.7 2023 Debenture Financing On July 19, 2023, the Company closed concurrent financing transactions for aggregate gross proceeds to the Company of $142,920,845 (the “2023 Debenture Financing”). The 2023 Debenture Financing consists of : i. the issuance by way of private placement of senior unsecured convertible debentures (the “Convertible Debentures”) for gross proceeds of $74,005,000. The Group allocated proceeds in the amount of $30,342,059 to the fair value of the conversion options on the convertible debt instruments (refer to Note 9) and $43,662,941 to the Convertible Debentures (refer to Note 7.7.2). ii. the issuance by way of private placement of senior secured non-convertible debentures (the “Non-Convertible Debentures”) and the issuance by way of private placement to the holders of Non-Convertible Debentures of a number of common share purchase warrants (the "July 2023 Warrants") for gross proceeds of $68,915,845 (CA$90,900,000). The Group allocated proceeds in the amount of $24,767,843 to the fair value of the July 2023 Warrants (refer to Note 8.4 ) and $44,148,002 to the Non-Convertible debentures (refer to Note 7.7.1). Transactions costs of $6,235,509 were incurred as part of the 2023 Debenture Financing. An amount of $2,405,659 was recognized as finance costs in the consolidated statement of loss and comprehensive earnings (loss), $1,919,701 were netted against the proceeds received from the Convertible Debenture and $1,910,149 were netted against the proceeds received from the Non-Convertible Debenture. 7.7.1 Non-Convertible Debentures issued as part of 2023 Debenture Financing The Non-Convertible Debentures with a principal amount of $68,915,845 (CA$90,900,000) bear interest at the rate of 11% per annum and are payable in cash quarterly. The Non-Convertible Debentures will mature on July 19, 2028. The Company will have the right, at any time after January 19, 2024, upon 30-day notice, to redeem all or part of the principal amount thereunder, without penalty, at a price equal to one hundred per cent (100%) of the principal amount so redeemed, plus accrued and unpaid interest on the principal amount so repaid, accruing to the date of such redemption. The Non-Convertible Debentures contain customary covenants for an instrument of its nature, including covenants relating to compliance with the financial ratios and negative covenants included in the Revolving Credit Agreement (as defined below) (provided (i) that any amendment to the financial ratios to which the lenders under the Revolving Credit Agreement consent will automatically be incorporated in the Non-Convertible Debentures, and (ii) that a default shall only occur under the Non-Convertible Debentures if a financial ratio default occurs and is continuing on the date that is fifteen fifteen 7 - LONG-TERM DEBT AND OTHER DEBTS (CONTINUED) 7.7.1 Non-Convertible Debentures issued as part of 2023 Debenture Financing The Non-Convertible Debentures contain customary events of default for an instrument of its nature, including, among other things, (i) the occurrence of an event of default under the Revolving Credit Agreement if such default results in the acceleration of the payments owed thereunder and (ii) the occurrence of an event of default under any other debt instrument of the Company with a principal amount exceeding US$15,000,000 if such default permits the acceleration of the payment of such debt. The Non-Convertible Debentures constitute senior secured obligations of the Company and will be secured by a hypothec and other liens on substantially all of the Company’s and certain of its subsidiaries’ movable/personal property as well as on the immovable/real rights related to the Company’s Innovation Center facility located in Mirabel, Québec and guaranteed by such subsidiaries. The Non-Convertible Debentures were recorded at the estimated fair value of $42,237,853 using an effective interest rate of 22.54% per annum at the time of issuance, representing proceeds received from the issuance of the Non-Convertible Debenture of $44,148,002, less an amount of $1,910,149 incurred as a direct cost in the closing of the financing. The Group has recognized the following related to the Non-Convertible debenture: September 30, 2023 $ Beginning balance at July 19, 2023 42,237,853 Accretion Expense 1,046,545 Foreign currency translation adjustment (1,030,197) Balance at September 30, 2023 42,254,201 7.7.2 Convertible Debentures issued as part of 2023 Debenture Financing The Convertible Debentures, with a principal amount of $74,005,000 bear interest at the rate of 13% per annum, compounded monthly on the last day of each month. Prior to any accrual date, the Company has the right, at its discretion, to make an election to pay interest accrued on the principal for the applicable month in cash (in which case any interest so paid shall not be compounded).The Convertible Debentures will mature on July 19, 2028. The Convertible Debentures contain customary covenants and events of default for an instrument of its nature, including covenants relating to compliance with the financial ratios and negative covenants included in the Revolving Credit Agreement (as defined below) (provided (i) that any amendment to the financial ratios to which the lenders under the Revolving Credit Agreement consent will automatically be incorporated in the Convertible Debentures, and (ii) that a default shall only occur under the Convertible Debentures if a financial ratio default occurs and is continuing on the date that is fifteen fifteen 7 - LONG-TERM DEBT AND OTHER DEBTS (CONTINUED) 7.7.2 Convertible Debentures issued as part of 2023 Debenture Financing (continued) The Convertible Debentures also include certain covenants relating to maintaining the current headquarters, employees and facilities of the Company in the province of Québec and certain covenants limiting the incurrence of capital expenditures over the term of the Convertible Debentures, including limits on capital expenditures towards increasing production capacity at the Company’s manufacturing facilities beyond certain capacity as well as limits on the incurrence of maintenance and other capital expenditures. The Convertible Debentures contain customary events of default for an instrument of its nature, including, among other things, the occurrence of an event of default under any other debt of the Company with a principal amount exceeding US$15,000,000 if such default results in the acceleration of the amounts owed thereunder. Upon the occurrence of an event of default under the Convertible Debentures or, if later, at the expiry of any agreed-upon period for curing an event of default, as the case may be, holders of Convertible Debentures will have the right, upon giving written notice to the Company, to (i) require the Company to redeem all of their Convertible Debentures, or (ii) require that the principal amount of the Convertible Debentures, plus any accrued, compounded and unpaid interest, be converted into Common Shares, with the number of Common Shares issuable upon such conversion being subject to a grid-based “make-whole” adjustment as set forth below. In connection with the Financing, the Company issued 258,155 Common Shares in the aggregate (the “Closing Fee Shares”) to the holders of Convertible Debentures, representing 0.75% of the principal amount of Convertible Debentures, based on the 5-day volume weighted average price (“VWAP”) of the Common Shares on the NYSE on July 14, 2023. Pursuant to applicable Canadian securities laws, the Convertible Debentures (and any Common Shares issuable upon conversion) and the Closing Fee Shares are subject to a hold period expiring on November 20, 2023. The Convertible Debentures were recorded at the estimated fair value of $41,743,240 using an effective interest rate of 21.02% per annum at the time of issuance, representing the proceeds received from the issuance of the Convertible Debenture of $43,662,941, less an amount of $1,919,701 incurred as a direct cost in the closing of the financing. The Group has recognized the following related to the Convertible debenture: September 30, 2023 $ Beginning balance at July 19, 2023 41,743,240 Accretion Expense 1,288,533 Foreign currency translation adjustment — Balance at September 30, 2023 43,031,773 9 - CONVERSION OPTIONS ON CONVERTIBLE DEBT INSTRUMENTS (CONTINUED) Upon the occurrence of a “fundamental change”, including a change of control of the Company or the Company failing to comply with the covenants to maintain the current headquarters, employees and facilities of the Company in the province of Québec, holders of Convertible Debentures will either (i) convert all of their Convertible Debentures, with the number of Common Shares issuable upon such conversion being subject to a grid-based “make-whole” adjustment, or (ii) require the Company to repurchase for cash all of their Convertible Debentures at a repurchase price equal to 150% of the principal amount and the accrued, compounded and unpaid interest. In the event holders of Convertible Debentures elect to convert their Convertible Debentures upon a fundamental change or an event of default, the number of Common Shares issuable upon such conversion will be subject to a grid-based “make-whole” adjustment pursuant to which the conversion rate determining the number of Common Shares issuable will be increased by a number of additional Common Shares (the “Additional Shares”), (i) in the case of a conversion in connection with a fundamental change, based on a reference price on the date on which the fundamental change occurs or becomes effective, or (ii) in the case of a conversion following an event of default, based on a reference price on the date on which the holder exercises its conversion right. The fair value of the conversion options on convertible debt instruments was determined using the Black-Scholes or the binomial option pricing model taking into account the following assumptions: September 30, 2023 July 19, 2023 Exercise price ($) 2.58 2.58 Share price ($) 1.91 2.12 Volatility (%) 57% 57% Risk-free interest rate (%) 4.29% 3.76% Expected warrant life (years) 4.79 5.00 The expected volatility was determined by reference to historical data of comparable share prices over the expected life of the conversion options on convertible debt instruments . The Group has recognized the following conversion options on convertible debt instruments: September 30, 2023 $ Beginning balance at July 19, 2023 30,342,059 Paid in kind interest 642,404 Fair value adjustment (3,998,336) Foreign currency translation adjustment (760,031) Ending balance 26,226,096 9 - CONVERSION OPTIONS ON CONVERTIBLE DEBT INSTRUMENTS (CONTINUED) During the three months ended September 30, 2023, transaction costs of $1,334,030 were recognized as finance costs in the consolidated statement of loss and comprehensive earnings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 WARRANT OBLIGATIONS</t>
        </is>
      </c>
      <c r="B1" s="2" t="inlineStr">
        <is>
          <t>9 Months Ended</t>
        </is>
      </c>
    </row>
    <row r="2">
      <c r="B2" s="2" t="inlineStr">
        <is>
          <t>Sep. 30, 2023</t>
        </is>
      </c>
    </row>
    <row r="3">
      <c r="A3" s="3" t="inlineStr">
        <is>
          <t>Subclassifications of assets, liabilities and equities [abstract]</t>
        </is>
      </c>
      <c r="B3" s="4" t="inlineStr">
        <is>
          <t xml:space="preserve"> </t>
        </is>
      </c>
    </row>
    <row r="4">
      <c r="A4" s="4" t="inlineStr">
        <is>
          <t>SHARE WARRANT OBLIGATIONS</t>
        </is>
      </c>
      <c r="B4" s="4" t="inlineStr">
        <is>
          <t>SHARE WARRANT OBLIGATIONS 8.1 Warrants issued to a customer On July 1, 2020, in connection with the entering into of a master purchase agreement and a work order (collectively, the “MPA”) with Amazon Logistics, Inc., the Company issued warrants to purchase common shares of the Company (the “Warrant”) to Amazon.com NV Investment Holdings LLC (the “Warrantholder”) which vests, subject to the terms and conditions contained therein, based on the aggregate amount of spending by Amazon.com, Inc. and its affiliates on the Group's products or services. At the election of the Warrantholder, any vested portion of the Warrant can be exercised either on a cash basis by the payment of the applicable exercise price or on a net issuance basis based on the in-the-money value of the Warrant. The exercise price of the Warrant corresponds to $5.66 per share. The Warrant grants the Warrantholder the right to acquire up to 35,350,003 common shares of the Company. There was an initial vesting of a portion of the Warrant which is exercisable for 5,302,511 common shares as at September 30, 2023 and December 31, 2022. The remaining portion of the Warrant vests in three tranches based on the aggregate amount of spending by Amazon.com, Inc. and its affiliates on Group products or services. The Warrant has a term of 8 years. Full vesting of the Warrant requires spending of at least $1.2 billion on Group products or services over the term of the Warrant, subject to accelerated vesting upon the occurrence of certain events, including a change of control of the Group or a termination of the MPA for cause. The fair value of the Warrant was determined using the Black-Scholes option pricing model taking into account the following assumptions: September 30, 2023 December 31, 2022 Exercise price ($) 5.66 5.66 Share price ($) 1.91 2.24 Volatility (%) 57% 43% Risk-free interest rate (%) 4.30% 3.38% Expected warrant life (years) 4.75 5.50 8 - SHARE WARRANT OBLIGATIONS (CONTINUED) 8.1 Warrants issued to a customer (continued) The Group has recognized the following contract asset and share warrant obligation: September 30, 2023 December 31, 2022 $ $ Contract asset Beginning Balance 13,211,006 14,113,415 Foreign currency translation adjustment 23,452 (902,409) Ending Balance 13,234,458 13,211,006 Share warrant obligation Beginning Balance 2,172,269 30,871,444 Fair value adjustment 332,483 (28,281,579) Foreign currency translation adjustment (39,147) (417,596) Ending Balance 2,465,605 2,172,269 8.2 Warrants issued as part of the business combination transaction Upon completion of the business combination transaction on May 6, 2021, each outstanding warrant to purchase shares of Northern Genesis Acquisition Corp. (“NGA”)’s common stock was converted into a warrant to acquire one common share of the Company at a price of $11.50 per share. A total of 27,111,741 NGA warrants were converted into 27,111,741 Business Combination Warrants, 15,972,672 of which are publicly traded and 11,139,069 of which are private. As at September 30, 2023, there were 27,111,323 Business Combination Warrants outstanding (December 31, 2022: 27,111,323) of which 15,972,364 are publicly traded (December 31, 2022: 15,972,364) and 11,138,959 are private (December 31, 2022: 11,138,959). Each Business Combination Warrant entitles the holder to acquire one common share at an exercise price of $11.50 per share until May 6, 2026, subject to adjustment in certain customary events. The public Business Combination Warrants may be redeemed by the Company, in whole at a price of $0.01 per public Business Combination Warrant, provided that the last reported sales price of the Company’s common shares equals or exceeds $18.00 per share for any 20 trading days within a 30 trading-day period commencing once the public Business Combination Warrants become exercisable and ending on the third trading day prior to the date on which the Company gives proper notice of such redemption. The fair value of the public warrants was determined using their market trading price as follows: September 30, 2023 December 31, 2022 Warrant price ($) 0.15 0.45 8 - SHARE WARRANT OBLIGATIONS (CONTINUED) 8.2 Warrants issued as part of the business combination transaction (continued) Each private Business Combination Warrant may not be redeemed by the Company so long as they are held by Northern Genesis Sponsor LLC or any of its permitted transferees. Once transferred to any person that is not Northern Genesis Sponsor LLC or any of its permitted transferees, a private Business Combination Warrant becomes treated as a public Business Combination Warrant. The fair value of the private warrants was determined using the Black-Scholes option pricing model taking into account the following assumptions: September 30, 2023 December 31, 2022 Exercise price ($) 11.50 11.50 Share price ($) 1.91 2.24 Volatility (%) 53% 50% Risk-free interest rate (%) 4.74% 3.68% Expected warrant life (years) 2.58 3.33 The expected volatility was determined by reference to historical data of comparable share prices over the expected life of the warrants. The Group has recognized the following warrant obligations: Public warrants Private warrants Total $ $ $ Beginning balance at January 1, 2023 7,075,767 914,881 7,990,648 Fair value adjustment (4,598,757) (540,332) (5,139,089) Foreign currency translation adjustment 3,905 (9,893) (5,988) Balance at September 30, 2023 2,480,915 364,656 2,845,571 8 - SHARE WARRANT OBLIGATIONS (CONTINUED) 8.2 Warrants issued as part of the business combination transaction (continued) Public warrants Private warrants Total $ $ $ Beginning balance at January 1, 2022 42,961,675 32,392,815 75,354,490 Fair value adjustment (35,011,131) (31,200,119) (66,211,250) Exercised (348) — (348) Foreign currency translation adjustment (874,429) (277,815) (1,152,244) Balance at December 31, 2022 7,075,767 914,881 7,990,648 8.3 Warrants issued as part of the December 2022 Offering On December 16, 2022, the Company closed the "December 2022 Offering", pursuant to which the Company issued of 19,685,040 "2022 Warrants" (Note 10.2). On January 17, 2023, the Company announced the exercise and closing of the underwriters’ over-allotment option with respect to the offering of units closed in December 2022, pursuant to which the Company issued of 2,952,755 2022 Warrants. Each whole 2022 Warrant entitles the holder to purchase one common share for a price $2.80 per share for a period of five years ending on December 15, 2027, subject to adjustment in certain customary events. The over-allotment option aggregate gross proceeds of $2,907,226 were allocated to the warrants, representing the fair value of the warrants on the day of issuance. Issuance fees of $247,586 were recognized in administrative expenses in the condensed interim consolidated statement of earnings (loss) and related to legal and other professional costs ($58,916) and net commissions paid to the agents ($188,670). As at September 30, 2023 and December 31, 2022, all warrants are outstanding. The fair value of the warrants was determined using the Black-Scholes option pricing model taking into account the following assumptions: January 17, 2023 December 16, 2022 Exercise price ($) 2.80 2.80 Share price ($) 2.49 2.54 Volatility (%) 45% 44% Risk-free interest rate (%) 2.95% 3.07% Expected warrant life (years) 5.00 5.00 8 - SHARE WARRANT OBLIGATIONS (CONTINUED) 8.3 Warrants issued as part of the December 2022 Offering (continued) The expected volatility was determined by reference to historical data of comparable share prices over the expected life of the warrants. The fair value of the 2022 Warrants was determined using their market trading price as follows: September 30, 2023 December 31, 2022 Warrant price ($) 0.52 0.70 The Group has recognized the following warrant obligation: September 30, 2023 December 31, 2022 $ $ Beginning balance 13,080,646 19,913,196 Additions 2,907,226 — Fair value adjustment (4,375,695) (6,975,357) Foreign currency translation adjustment (226,385) 142,807 Ending balance 11,385,792 13,080,646 8.4 July 2023 Warrants issued as part of 2023 Debenture Financing In connection with the 2023 Debenture Financing, the Company issued Warrants to holders of Non-Convertible Debentures (refer to Note 7.7) entitling them to purchase, at any time after six (6) months following the issuance thereof until July 19, 2028, 22,500,000 Common Shares in the aggregate at an exercise price of C$2.81 per Common Share (representing the 5-day VWAP of the Common Shares on the Toronto Stock Exchange ("TSX") as of July 14, 2023). The exercise price of the Warrants is subject to customary adjustments, including for share splits or consolidation, share dividends, rights offerings, asset or other distributions and above market repurchases of shares (including above market exchanges or tender offers), in each case in compliance with the rules and requirements of the TSX relating to anti-dilution mechanisms. Upon a change of control of the Company, the Company will have the right to redeem and cancel all of the outstanding Warrants for a cash purchase price based on the remaining term of the Warrants and the value of the consideration offered or payable per Common Share in the transaction constituting the change of control. In addition, upon a change of control of the Company resulting in (or which is reasonably anticipated to result in) the Common Shares ceasing to be listed on a stock exchange, the holders of Warrants may require the Company to redeem and cancel all Warrants at the Redemption Price subject to and on the date such transaction resulting in a change of control is completed. Pursuant to applicable Canadian securities laws, the Warrants (and any Common Shares issuable upon exercise) will be subject to a hold period expiring on November 20, 2023. 8 - SHARE WARRANT OBLIGATIONS (CONTINUED) 8.4 July 2023 Warrants issued as part of 2023 Debenture Financing (continued) The fair value of the warrants was determined using the Black-Scholes option pricing model taking into account the following assumptions: September 30, 2023 July 19, 2023 Exercise price (CA$) 2.81 2.81 Share price (CA$) 2.58 2.78 Volatility (%) 57% 57% Risk-free interest rate (%) 4.29% 3.76% Expected warrant life (years) 4.79 5.00 The expected volatility was determined by reference to historical data of comparable share prices over the expected life of the warrants. The Group has recognized the following warrant obligation: September 30, 2023 $ Beginning balance at July 19, 2023 24,767,843 Fair value adjustment (2,728,508) Foreign currency translation adjustment (607,567) Ending balance 21,431,76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SION OPTION ON CONVERTIBLE DEBT INSTRUMENTS</t>
        </is>
      </c>
      <c r="B1" s="2" t="inlineStr">
        <is>
          <t>9 Months Ended</t>
        </is>
      </c>
    </row>
    <row r="2">
      <c r="B2" s="2" t="inlineStr">
        <is>
          <t>Sep. 30, 2023</t>
        </is>
      </c>
    </row>
    <row r="3">
      <c r="A3" s="3" t="inlineStr">
        <is>
          <t>Borrowing costs [abstract]</t>
        </is>
      </c>
      <c r="B3" s="4" t="inlineStr">
        <is>
          <t xml:space="preserve"> </t>
        </is>
      </c>
    </row>
    <row r="4">
      <c r="A4" s="4" t="inlineStr">
        <is>
          <t>CONVERSION OPTION ON CONVERTIBLE DEBT INSTRUMENTS</t>
        </is>
      </c>
      <c r="B4" s="4" t="inlineStr">
        <is>
          <t>LONG-TERM DEBT AND OTHER DEBTS September 30, 2023 December 31, 2022 $ $ Credit Agreement with Banking Syndicate, secured, maturing August 11, 2025 (Note 7.1) 30,000,000 71,916,716 Investissement Quebec secured loan related to Battery Manufacturing Plant and Innovation Center (Note 7.2) 21,248,419 10,381,986 Strategic Innovation Fund of the Government of Canada unsecured loan related to Battery Manufacturing Plant and Innovation Center (Note 7.3) 13,374,085 6,189,814 Loans on research and development tax credits and subsidies receivable (Note 7.4) 22,189,349 22,150,030 Secured loans for the acquisition of rolling stock, maturing between December 2023 and August 2024 (Note 7.5) 16,390 34,802 Credit facility for the supplier payment program (Note 7.6) 4,346,880 — Non-Convertible Debentures issued as part of 2023 Debenture Financing (Note 7.7, Note 7.7.1) 42,254,201 — Convertible Debentures issued as part of 2023 Debenture Financing (Note 7.7, Note 7.7.2) 43,031,773 — 176,461,097 110,673,348 Current portion of long-term debt and other debts 4,363,271 24,713 Long-term portion of long-term debt and other debts 172,097,826 110,648,635 7.1 Credit Agreement with Banking Syndicate On August 11, 2021, Lion entered into a new credit agreement with a syndicate of lenders represented by National Bank of Canada, as administrative agent and collateral agent, and including Bank of Montreal and Federation des Caisses Desjardins du Quebec (the “Revolving Credit Agreement”). The Revolving Credit Agreement was amended on January 25, 2022 to increase the maximum principal amount that may become available from time to time under the revolving credit facility, subject to the borrowing base and compliance with the covenants contained under the Revolving Credit Agreement from $100,000,000 to $200,000,000. The Revolving Credit Agreement was further amended on July 19, 2023 ("the July 2023 Amendment") to permit the incurrence of the 2023 Debenture Financing (as defined in Note 7.7), extend the maturity of the Revolving Credit Agreement by one year to August 11, 2025, and provide for an availability block and the establishment of an interest reserve account. The credit facility under the Revolving Credit Agreement is available for use to finance working capital and for other general corporate purposes, and available to be drawn subject to a borrowing base comprised of eligible accounts (including insured or investment grade accounts) and eligible inventory, in each case, subject to customary eligibility and exclusionary criteria, advance rates and reserves. 7- LONG-TERM DEBT AND OTHER DEBTS (CONTINUED) 7.1 Credit Agreement with Banking Syndicate (continued) The credit facility under the Revolving Credit Agreement currently bears interest at a floating rate by reference to the Canadian prime rate or pursuant to banker’s acceptance based on the Canadian Dollar Offered Rate ("CDOR") rate, if in Canadian dollars, or the US base rate or Term Secured Overnight Financing Rate ("SOFR"), if in US dollars, as applicable, plus the relevant applicable margin. As at September 30, 2023, the weighted average all-in interest rate was 7.19%, including stamping fees and spread, divided as follows: Repricing date Interest Rate Loans in the amount of US$30,000,000 October 2023 7.19%, including spread of 1.75% As at December 31, 2022, the weighted average all-in interest rate was 5.46%, including stamping fees and spread, divided as follows: Repricing date Interest Rate Loans in the amount of CA$50,000,000 January 2023 3.67% - 4.71% plus 1.50% stamping fee Loans in the amount of US$35,000,000 January 2023 4.42% - 5.80%, including spread of 1.50% The Revolving Credit Agreement matures on August 11, 2025. The obligations under the Revolving Credit Agreement are secured by a first priority security interest, hypothec and lien on substantially all of Lion’s and certain of its subsidiaries’ movable property and assets (subject to certain exceptions and limitations). The Revolving Credit Agreement includes certain customary affirmative covenants, restrictions and negative covenants on Lion’s and its subsidiaries’ activities, subject to certain exceptions, baskets and thresholds. The Revolving Credit Agreement also provides for customary events of default, in each case, subject to customary grace periods, baskets and materiality thresholds. Finally, the Revolving Credit Agreement also requires Lion to maintain certain financial ratios and namely, an all times tangible net worth test and a springing fixed charge coverage ratio based on a minimum availability test which may, from time to time, impact the maximum amount available under the revolving credit facility. Further, in accordance with the July 2023 Amendment, the amount available under the revolving credit facility provided under the Revolving Credit Agreement is subject to an availability block of C$10,000,000 which, upon availability dropping below 30% and so long as no default then exist or would result therefrom, may become available and be drawn to fund an interest reserve account to be made subject to the control of the administrative agent and collateral agent under the Revolving Credit Agreement. Such interest reserve account amounts can be used to pay interest under the Non-Convertible Debentures if no default or event of default shall have occurred and be continuing or shall result therefrom. 7- LONG-TERM DEBT AND OTHER DEBTS (CONTINUED) 7.2 Investissement Quebec secured loan related to Battery Manufacturing Plant and Innovation Center On July 1, 2021, the Company entered into an interest-bearing secured loan agreement with Investissement Quebec (the “IQ Loan”) relating to the construction of the battery manufacturing plant (the "Battery Plant") and innovation center (the "Innovation Center" and collectively with the Battery Plant, the "Lion Campus"). The IQ Loan provides for financing of up to CA$50,000,000. On July 19, 2023, in connection with the 2023 Debenture Financing (as defined in Note 16), the IQ Loan was amended (the "IQ Loan 2023 Amendment") to allow holders of the Non-Convertible Debentures to benefit from a second-priority hypothec on substantially all movable/personal property of the Company, subject to certain exceptions in regards to excluded assets, and a first-rank hypothec on each of the immovable/real rights related to the Company’s Innovation Center facility located in Mirabel, Quebec and battery factory equipment financed by Investissement Quebec. As part of the IQ Loan 2023 Amendment, the potential forgiveness of up to 30% of the IQ Loan subject to certain criteria tied to the Company and to the operations of the facilities, including the creation and maintenance of workforce and certain minimum spending related to R&amp;D activities was replaced with certain financial penalties of up to C$3,000,000 and/or C$15,000,000 for the Company, pro-rated based on the proportion of criteria achieved and the borrowing amount relative to the C$50,000,000 maximum. Funds will be provided to the Company by way of reimbursement of a predetermined percentage of qualified expenditures incurred by the Company, such that the ultimate amount to be received by the Company from Investissement Quebec is dependent upon qualified expenditures being made by the Company in connection with the Lion Campus. The Company will conduct work, incur expenses and fund all costs from its own capital resources, and then submit claims to Investissement Quebec for reimbursement of a predetermined percentage of eligible qualified expenditures up to C$50,000,000. Disbursement by Investissement Quebec is conditional upon, among other things, the Company's compliance with certain affirmative and negative covenants as set out in the IQ Loan, including covenants relating to Company's creation and maintenance of workforce, operations and R&amp;D activities. The IQ Loan bears interest at a fixed rate of 4.41%, and will be repayable over a ten-year term, beginning in June 2027. The IQ Loan contains certain affirmative and negative covenants, including covenants relating to the Company’s workforce, operations and research and development activities and to the location of its head office in the Province of Quebec, as well as certain financial covenants. Following the IQ Loan 2023 Amendment, and the purchase of the equipment used in the battery factory of the Company, the obligations under the IQ Loan will be secured by a second-priority hypothec on the Company's immovable (real) property rights related to the Innovation Center facility located on the Lion Campus and the equipment used in connection with the battery factory of the Company, and a hypothec on substantially all of the Company’s other movable property and assets (subject to certain exceptions and limitations in regards to excluded assets) ranking after those securing the Revolving Credit Agreement, the Non-Convertible Debentures and the Finalta-CDPQ Loan Agreement. 7 - LONG-TERM DEBT AND OTHER DEBTS (CONTINUED) 7.3 Strategic Innovation Fund of the Government of Canada unsecured loan related to Battery Plant and Innovation Center On August 19, 2021, the Company entered into an unsecured non-interest bearing loan agreement with the Strategic Innovation Fund of the Government of Canada relating to the construction of the Lion Campus (the “SIF Loan”). The SIF Loan provides for financing of up to CA$49,950,000, of which up to 30% is expected to be forgiven subject to the satisfaction of certain criteria tied to the Company and to the operations of the facilities, including the creation and maintenance of workforce and certain minimum spending related to research and development activities. The SIF Loan is repayable over a 15-year term beginning in April 2026. The SIF Loan contains certain affirmative and negative covenants, including relating to the Company’s workforce, operations and research and development activities and to the location of its head office. As at September 30, 2023, the SIF Loan has a nominal value of $19,631,248 (December 31, 2022: $9,358,929) and is discounted at the rate of 4.03%. As at September 30, 2023, the difference between the proceeds received and the fair value of the debt of $6,585,543 (December 31, 2022: $3,226,695) was accounted as a government grant and recorded as a reduction of property, plant and equipment in the amount of $6,314,566 (December 31, 2022: $3,063,476) and intangible assets in the amount of $270,977 (December 31, 2022: $163,219). 7.4 Loans on research and development tax credits and subsidies receivable Finalta-CDPQ Loan Agreement On November 8, 2022, Lion entered into the Finalta-CDPQ Loan Agreement with Finalta, as lender and administrative agent, and Caisse de dépôt et placement du Québec (through one of its subsidiaries), as lender, to finance certain refundable tax credits and grants under government programs. The Finalta-CDPQ Loan Agreement provides for a loan facility of up to a principal amount of CA$30,000,000 and bears interest at the rate of 10.95% per annum. The obligations thereunder are secured by a first priority security interest, hypothec and lien in certain tax credits and government grants and a subordinate security interest, hypothec and lien in substantially all other movable property and assets. The Finalta-CDPQ Loan Agreement matures on November 6, 2024. The Finalta-CDPQ Loan Agreement includes certain customary restrictions and negative covenants on Lion’s and its subsidiaries’ activities, subject to certain exceptions, baskets, and thresholds. The Finalta-CDPQ Loan Agreement also provides for customary events of default, in each case, subject to customary grace periods, baskets and materiality thresholds. Upon the occurrence and during the continuance of an event of default, the lenders would be entitled to demand the immediate repayment of all amounts owing to them under the Finalta-CDPQ Loan Agreement and/or the lenders may exercise their other rights, remedies and/or recourses. An aggregate amount of $22,233,751 (CA$30,000,000) was advanced under the Finalta-CDPQ Loan Agreement on November 8, 2022 upon entering into of the agreement and is outstanding as of the date hereof. A portion of the advances made under the Finalta-CDPQ Loan Agreement was used to repay in full the Company’s previous credit facilities entered into with Finalta on May 6, 2021 (the "Previous Finalta Credit Facilities"). All previous hypothecs and other liens relating to the Previous Finalta Credit Facilities were discharged upon repayment thereof. 7 - LONG-TERM DEBT AND OTHER DEBTS (CONTINUED) 7.5 Secured loans for the acquisition of rolling stock As of September 30, 2023 and December 31, 2022, the Group had outstanding secured loans, maturing from December 2023 to August 2024, related to the financing of the acquisition of rolling stock in the amount of $16,390 (December 31, 2022: $34,802). The loans had interest rates varying from 2.35% to 4.25% and were secured by the asset financed having a net carrying value of $24,534 (December 31, 2022: $41,472). 7.6 Credit facility for the supplier payment program On February 8, 2023, the Company entered into a revolving credit facility with National Bank of Canada (the "Credit Facility") to finance the Company's accounts payable related to good or services purchased in the normal course of its operations. The Credit Facility is insured by Export Development Canada ("EDC") and provides for financing of up to $5,000,000. Each term loan tranche has a period of minimum 30 days and a maximum of 120 days. Each advance expires at the later of the expiry date of the invoice payable or the date indicated as the expiry date on the term note and accepted by the National Bank of Canada and cannot be prepaid in whole or in part. The Credit Facility is subject to an annual review and may be cancelled by National Bank of Canada at any time. The Credit Facility bears interest at a floating rate by reference to the SOFR for a comparable period, plus the relevant credit adjustment spread of 1.5%. As at September 30, 2023 and January 1, 2023, the credit facility for the supplier payment program was divided as follows: September 30, 2023 January 1, 2023 $ $ Carrying amount Presented in long-term debts and other debts of which suppliers has not received payments — — Presented in long-term debts and other debts of which suppliers has received payments 4,346,880 — Presented in long-term debts and other debts 4,346,880 — Range of payment due date Liabilities that are part of the arrangements 119 - 120 days after invoice date N/A Comparable trade payables that are not part of the arrangements Net 30 days N/A 7 - LONG-TERM DEBT AND OTHER DEBTS (CONTINUED) 7.7 2023 Debenture Financing On July 19, 2023, the Company closed concurrent financing transactions for aggregate gross proceeds to the Company of $142,920,845 (the “2023 Debenture Financing”). The 2023 Debenture Financing consists of : i. the issuance by way of private placement of senior unsecured convertible debentures (the “Convertible Debentures”) for gross proceeds of $74,005,000. The Group allocated proceeds in the amount of $30,342,059 to the fair value of the conversion options on the convertible debt instruments (refer to Note 9) and $43,662,941 to the Convertible Debentures (refer to Note 7.7.2). ii. the issuance by way of private placement of senior secured non-convertible debentures (the “Non-Convertible Debentures”) and the issuance by way of private placement to the holders of Non-Convertible Debentures of a number of common share purchase warrants (the "July 2023 Warrants") for gross proceeds of $68,915,845 (CA$90,900,000). The Group allocated proceeds in the amount of $24,767,843 to the fair value of the July 2023 Warrants (refer to Note 8.4 ) and $44,148,002 to the Non-Convertible debentures (refer to Note 7.7.1). Transactions costs of $6,235,509 were incurred as part of the 2023 Debenture Financing. An amount of $2,405,659 was recognized as finance costs in the consolidated statement of loss and comprehensive earnings (loss), $1,919,701 were netted against the proceeds received from the Convertible Debenture and $1,910,149 were netted against the proceeds received from the Non-Convertible Debenture. 7.7.1 Non-Convertible Debentures issued as part of 2023 Debenture Financing The Non-Convertible Debentures with a principal amount of $68,915,845 (CA$90,900,000) bear interest at the rate of 11% per annum and are payable in cash quarterly. The Non-Convertible Debentures will mature on July 19, 2028. The Company will have the right, at any time after January 19, 2024, upon 30-day notice, to redeem all or part of the principal amount thereunder, without penalty, at a price equal to one hundred per cent (100%) of the principal amount so redeemed, plus accrued and unpaid interest on the principal amount so repaid, accruing to the date of such redemption. The Non-Convertible Debentures contain customary covenants for an instrument of its nature, including covenants relating to compliance with the financial ratios and negative covenants included in the Revolving Credit Agreement (as defined below) (provided (i) that any amendment to the financial ratios to which the lenders under the Revolving Credit Agreement consent will automatically be incorporated in the Non-Convertible Debentures, and (ii) that a default shall only occur under the Non-Convertible Debentures if a financial ratio default occurs and is continuing on the date that is fifteen fifteen 7 - LONG-TERM DEBT AND OTHER DEBTS (CONTINUED) 7.7.1 Non-Convertible Debentures issued as part of 2023 Debenture Financing The Non-Convertible Debentures contain customary events of default for an instrument of its nature, including, among other things, (i) the occurrence of an event of default under the Revolving Credit Agreement if such default results in the acceleration of the payments owed thereunder and (ii) the occurrence of an event of default under any other debt instrument of the Company with a principal amount exceeding US$15,000,000 if such default permits the acceleration of the payment of such debt. The Non-Convertible Debentures constitute senior secured obligations of the Company and will be secured by a hypothec and other liens on substantially all of the Company’s and certain of its subsidiaries’ movable/personal property as well as on the immovable/real rights related to the Company’s Innovation Center facility located in Mirabel, Québec and guaranteed by such subsidiaries. The Non-Convertible Debentures were recorded at the estimated fair value of $42,237,853 using an effective interest rate of 22.54% per annum at the time of issuance, representing proceeds received from the issuance of the Non-Convertible Debenture of $44,148,002, less an amount of $1,910,149 incurred as a direct cost in the closing of the financing. The Group has recognized the following related to the Non-Convertible debenture: September 30, 2023 $ Beginning balance at July 19, 2023 42,237,853 Accretion Expense 1,046,545 Foreign currency translation adjustment (1,030,197) Balance at September 30, 2023 42,254,201 7.7.2 Convertible Debentures issued as part of 2023 Debenture Financing The Convertible Debentures, with a principal amount of $74,005,000 bear interest at the rate of 13% per annum, compounded monthly on the last day of each month. Prior to any accrual date, the Company has the right, at its discretion, to make an election to pay interest accrued on the principal for the applicable month in cash (in which case any interest so paid shall not be compounded).The Convertible Debentures will mature on July 19, 2028. The Convertible Debentures contain customary covenants and events of default for an instrument of its nature, including covenants relating to compliance with the financial ratios and negative covenants included in the Revolving Credit Agreement (as defined below) (provided (i) that any amendment to the financial ratios to which the lenders under the Revolving Credit Agreement consent will automatically be incorporated in the Convertible Debentures, and (ii) that a default shall only occur under the Convertible Debentures if a financial ratio default occurs and is continuing on the date that is fifteen fifteen 7 - LONG-TERM DEBT AND OTHER DEBTS (CONTINUED) 7.7.2 Convertible Debentures issued as part of 2023 Debenture Financing (continued) The Convertible Debentures also include certain covenants relating to maintaining the current headquarters, employees and facilities of the Company in the province of Québec and certain covenants limiting the incurrence of capital expenditures over the term of the Convertible Debentures, including limits on capital expenditures towards increasing production capacity at the Company’s manufacturing facilities beyond certain capacity as well as limits on the incurrence of maintenance and other capital expenditures. The Convertible Debentures contain customary events of default for an instrument of its nature, including, among other things, the occurrence of an event of default under any other debt of the Company with a principal amount exceeding US$15,000,000 if such default results in the acceleration of the amounts owed thereunder. Upon the occurrence of an event of default under the Convertible Debentures or, if later, at the expiry of any agreed-upon period for curing an event of default, as the case may be, holders of Convertible Debentures will have the right, upon giving written notice to the Company, to (i) require the Company to redeem all of their Convertible Debentures, or (ii) require that the principal amount of the Convertible Debentures, plus any accrued, compounded and unpaid interest, be converted into Common Shares, with the number of Common Shares issuable upon such conversion being subject to a grid-based “make-whole” adjustment as set forth below. In connection with the Financing, the Company issued 258,155 Common Shares in the aggregate (the “Closing Fee Shares”) to the holders of Convertible Debentures, representing 0.75% of the principal amount of Convertible Debentures, based on the 5-day volume weighted average price (“VWAP”) of the Common Shares on the NYSE on July 14, 2023. Pursuant to applicable Canadian securities laws, the Convertible Debentures (and any Common Shares issuable upon conversion) and the Closing Fee Shares are subject to a hold period expiring on November 20, 2023. The Convertible Debentures were recorded at the estimated fair value of $41,743,240 using an effective interest rate of 21.02% per annum at the time of issuance, representing the proceeds received from the issuance of the Convertible Debenture of $43,662,941, less an amount of $1,919,701 incurred as a direct cost in the closing of the financing. The Group has recognized the following related to the Convertible debenture: September 30, 2023 $ Beginning balance at July 19, 2023 41,743,240 Accretion Expense 1,288,533 Foreign currency translation adjustment — Balance at September 30, 2023 43,031,773 9 - CONVERSION OPTIONS ON CONVERTIBLE DEBT INSTRUMENTS (CONTINUED) Upon the occurrence of a “fundamental change”, including a change of control of the Company or the Company failing to comply with the covenants to maintain the current headquarters, employees and facilities of the Company in the province of Québec, holders of Convertible Debentures will either (i) convert all of their Convertible Debentures, with the number of Common Shares issuable upon such conversion being subject to a grid-based “make-whole” adjustment, or (ii) require the Company to repurchase for cash all of their Convertible Debentures at a repurchase price equal to 150% of the principal amount and the accrued, compounded and unpaid interest. In the event holders of Convertible Debentures elect to convert their Convertible Debentures upon a fundamental change or an event of default, the number of Common Shares issuable upon such conversion will be subject to a grid-based “make-whole” adjustment pursuant to which the conversion rate determining the number of Common Shares issuable will be increased by a number of additional Common Shares (the “Additional Shares”), (i) in the case of a conversion in connection with a fundamental change, based on a reference price on the date on which the fundamental change occurs or becomes effective, or (ii) in the case of a conversion following an event of default, based on a reference price on the date on which the holder exercises its conversion right. The fair value of the conversion options on convertible debt instruments was determined using the Black-Scholes or the binomial option pricing model taking into account the following assumptions: September 30, 2023 July 19, 2023 Exercise price ($) 2.58 2.58 Share price ($) 1.91 2.12 Volatility (%) 57% 57% Risk-free interest rate (%) 4.29% 3.76% Expected warrant life (years) 4.79 5.00 The expected volatility was determined by reference to historical data of comparable share prices over the expected life of the conversion options on convertible debt instruments . The Group has recognized the following conversion options on convertible debt instruments: September 30, 2023 $ Beginning balance at July 19, 2023 30,342,059 Paid in kind interest 642,404 Fair value adjustment (3,998,336) Foreign currency translation adjustment (760,031) Ending balance 26,226,096 9 - CONVERSION OPTIONS ON CONVERTIBLE DEBT INSTRUMENTS (CONTINUED) During the three months ended September 30, 2023, transaction costs of $1,334,030 were recognized as finance costs in the consolidated statement of loss and comprehensive earnings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9 Months Ended</t>
        </is>
      </c>
    </row>
    <row r="2">
      <c r="B2" s="2" t="inlineStr">
        <is>
          <t>Sep. 30, 2023</t>
        </is>
      </c>
    </row>
    <row r="3">
      <c r="A3" s="3" t="inlineStr">
        <is>
          <t>Share Capital [Abstract]</t>
        </is>
      </c>
      <c r="B3" s="4" t="inlineStr">
        <is>
          <t xml:space="preserve"> </t>
        </is>
      </c>
    </row>
    <row r="4">
      <c r="A4" s="4" t="inlineStr">
        <is>
          <t>SHARE CAPITAL</t>
        </is>
      </c>
      <c r="B4" s="4" t="inlineStr">
        <is>
          <t>SHARE CAPITAL 10.1 ATM Program On June 17, 2022, the Company established an "at-the-market" equity program (the "ATM Program") that allowed the Company to issue and sell, from time to time through a syndicate of agents, newly issued common shares of the Company, for an aggregate offering amount of up to $125,000,000 (or the Canadian dollar equivalent). On July 19, 2023, the Company terminated its ATM Program which was set to expire in July 2024. During the three months ended September 30, 2023, the Company settled the 1,287,272 common shares outstanding as at June 30, 2023, for aggregate net proceeds of $2,341,367 and issued no common shares pursuant to the ATM Program (three months ended September 30, 2022: issued 4,708,822 for aggregate net proceeds of $19,186,356). During the nine months ended September 30, 2023, the Company issued 4,894,060 common shares pursuant to the ATM Program (nine months ended September 30, 2022: 4,708,822) at an average price of $1.93 per share for aggregate gross proceeds of $9,430,894, and for aggregate net proceeds of $8,580,405 after the deduction of equity issuance fees of $850,489 (nine months ended September 30, 2022: net proceeds of $19,186,356). Equity issuance fees for the nine months ended September 30, 2023 were mainly related to net commissions paid ($141,462) to the agents under the ATM Program and legal fees ($709,027). 10.2 December 2022 Offering On January 17, 2023, the Company closed the over-allotment option with respect to the December 2022 Offering in full, to purchase an additional 2,952,755 Units at a price of $2.54 per unit with respect to the December 2022 Units Offering. This resulted in aggregate gross proceeds to the Group of $7,499,998, and for aggregate net proceeds of $6,835,476 after the deduction of underwriting commission and offering costs of $664,522. Each Unit consisted of one common share in the capital of the Company and one common share purchase warrant. The allocation of the proceeds between the warrants and the common shares at the issuance date was based on allocating the fair value of the warrants based on the Black-Scholes option pricing model (refer to Note 8.3), with the residual value allocated to the common shares. Pursuant to the December 2022 Offering over-allotment, the Company issued 2,952,755 common shares of which gross proceeds of $4,592,772 were allocated to the shares, and for net proceeds of $4,175,836 after the deduction of equity issuance fees of $416,936. Equity issuance fees were mainly related to legal costs ($114,294) and net commissions paid to the agents ($302,6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s [Abstract]</t>
        </is>
      </c>
      <c r="B3" s="4" t="inlineStr">
        <is>
          <t xml:space="preserve"> </t>
        </is>
      </c>
    </row>
    <row r="4">
      <c r="A4" s="4" t="inlineStr">
        <is>
          <t>SHARE-BASED COMPENSATION</t>
        </is>
      </c>
      <c r="B4" s="4" t="inlineStr">
        <is>
          <t>SHARE-BASED COMPENSATION Compensation expense related to the share-based compensation was recognized in the condensed interim consolidated statement of earnings (loss) and comprehensive earnings (loss) as follows: Three months ended Nine months ended September 30, September 30, September 30, September 30, $ $ $ $ Administrative expenses 984,743 2,011,167 3,638,877 7,357,767 Selling expenses 339,582 671,303 1,156,001 2,482,343 1,324,325 2,682,470 4,794,878 9,840,110 11.1 Stock options The following table summarizes the outstanding options as at September 30, 2023 and 2022 and changes during the nine months then ended: September 30, 2023 September 30, 2022 Number of stock options Weighted average exercise price Number of stock options Weighted average exercise price CA$ CA$ Outstanding, beginning of year 9,547,185 2.11 9,072,149 1.82 Granted 1,921,151 2.78 558,697 6.94 Forfeited (167,199) 6.20 (7,573) 9.62 Outstanding, end of period 11,301,137 2.16 9,623,273 2.11 Exercisable, end of period 8,238,431 1.53 6,825,325 1.24 The description of the Company's stock option plan is included in Note 16 of the fiscal 2022 consolidated financial statements. 11 - SHARE-BASED COMPENSATION (CONTINUED) 11.2 Restricted share units The following table summarizes the outstanding restricted share units as at September 30, 2023 and 2022 and changes during the nine months then ended: September 30, 2023 September 30, 2022 Number of restricted share units Weighted average exercise price Number of restricted share units Weighted average exercise price CA$ CA$ Outstanding, beginning of year 297,658 8.35 36,247 18.59 Granted 811,458 2.75 276,584 6.93 Forfeited (62,908) 5.46 (15,173) 6.92 Outstanding, end of period 1,046,208 4.18 297,658 8.35 Vested, end of period — — — — 11.3 Deferred share units The following table summarizes the outstanding deferred share units as at September 30, 2023 and 2022 and changes during the nine months then ended: September 30, 2023 September 30, 2022 Number of deferred share units Weighted average exercise price Number of deferred share units Weighted average exercise price CA$ CA$ Outstanding, beginning of year 301,091 4.23 18,755 14.07 Granted 224,342 2.85 62,181 6.92 Settled — — (2,026) 14.07 Outstanding, end of period 525,433 3.64 78,910 8.44 Vested, end of period 525,433 3.64 78,910 8.44 The description of the Company's deferred share unit plan is included in Note 16 of the fiscal 2022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9 Months Ended</t>
        </is>
      </c>
    </row>
    <row r="2">
      <c r="B2" s="2" t="inlineStr">
        <is>
          <t>Sep. 30, 2023</t>
        </is>
      </c>
    </row>
    <row r="3">
      <c r="A3" s="3" t="inlineStr">
        <is>
          <t>Finance Costs [Abstract]</t>
        </is>
      </c>
      <c r="B3" s="4" t="inlineStr">
        <is>
          <t xml:space="preserve"> </t>
        </is>
      </c>
    </row>
    <row r="4">
      <c r="A4" s="4" t="inlineStr">
        <is>
          <t>FINANCE COSTS</t>
        </is>
      </c>
      <c r="B4" s="4" t="inlineStr">
        <is>
          <t>FINANCE COSTS Finance costs for the reporting periods consist of the following: Three months ended Nine months ended September 30, September 30, September 30, September 30, $ $ $ $ Interest on long-term debt and other debts (a) 2,671,777 718,404 4,925,806 1,600,451 Interest on lease liabilities (a) 416,872 803,084 1,155,720 2,343,146 Accretion and revaluation expense on balance of purchase price payable related to the acquisition of the dealership rights — — — 82,850 Accretion expense on Convertible Debentures issued as part of 2023 Debenture Financing 1,228,533 — 1,228,533 — Accretion expense on Non-Convertible Debentures issued as part of 2023 Debenture Financing 1,046,545 — 1,046,545 — Gain on derecognition of the balance of purchase price payable related to the acquisition of the dealership rights (b) — — — (2,130,583) Financing costs 2,599,729 — 3,362,855 — Other (235,136) (21,186) (569,701) (49,113) 7,728,320 1,500,302 11,149,758 1,846,751 a. Net of capitalized borrowing costs of $1,616,097 for the three months ended September 30, 2023, $805,410 included in interest on long-term debt and other debts and $810,687 in interest on lease liability, respectively (three months ended September 30, 2022: nil). The weighted average interest rate used to capitalize the borrowing costs is 7.24% for the three months ended September 30, 2023. Net of capitalized borrowing costs of $4,763,783 for the nine months ended September 30, 2023, $2,564,892 included in interest on long-term debt and other debts and $2,198,891 in interest on lease liability, respectively (nine months ended September 30, 2022: nil). The weighted average interest rate used to capitalize the borrowing costs is 6.87% for the nine months ended September 30, 2023. b. On May 7, 2022, the agreement with a private company relating to the previous acquisition of dealership rights in certain territories in the United States matured and the related financial liability was derecognized. The carrying amount of 2,130,583 was recognized as a gain under finance costs (income) in the condensed interim consolidated statements of earnings (loss) and comprehensive earnings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t>
        </is>
      </c>
      <c r="B1" s="2" t="inlineStr">
        <is>
          <t>9 Months Ended</t>
        </is>
      </c>
    </row>
    <row r="2">
      <c r="B2" s="2" t="inlineStr">
        <is>
          <t>Sep. 30, 2023</t>
        </is>
      </c>
    </row>
    <row r="3">
      <c r="A3" s="3" t="inlineStr">
        <is>
          <t>Disclosure Of Earnings Per Share [Abstract]</t>
        </is>
      </c>
      <c r="B3" s="4" t="inlineStr">
        <is>
          <t xml:space="preserve"> </t>
        </is>
      </c>
    </row>
    <row r="4">
      <c r="A4" s="4" t="inlineStr">
        <is>
          <t>EARNINGS PER SHARE</t>
        </is>
      </c>
      <c r="B4" s="4" t="inlineStr">
        <is>
          <t>EARNINGS PER SHARE Three months ended Nine months ended September 30, September 30, September 30, September 30, $ $ Net earnings (loss) (19,852,573) (17,199,681) (47,223,604) 22,413,578 Basic weighted average number of common shares outstanding 226,134,423 191,791,723 223,679,796 190,605,623 Basic earnings (loss) per share (0.09) (0.09) (0.21) 0.12 Basic weighted average number of common shares outstanding 226,134,423 191,791,723 223,679,796 190,605,623 Plus dilutive impact of stock options, RSUs, DSUs, and warrants — — — 7,331,235 Diluted weighted average number of common shares outstanding 226,134,423 191,791,723 223,679,796 197,936,858 Diluted earnings (loss) per share (0.09) (0.09) (0.21) 0.11 Excluded from the above calculations for the periods ended September 30, 2023 and 2022 are all outstanding stock options, share warrant obligations, RSUs, and DSUs, which are deemed to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DISCLOSURE</t>
        </is>
      </c>
      <c r="B1" s="2" t="inlineStr">
        <is>
          <t>9 Months Ended</t>
        </is>
      </c>
    </row>
    <row r="2">
      <c r="B2" s="2" t="inlineStr">
        <is>
          <t>Sep. 30, 2023</t>
        </is>
      </c>
    </row>
    <row r="3">
      <c r="A3" s="3" t="inlineStr">
        <is>
          <t>Statement of cash flows [abstract]</t>
        </is>
      </c>
      <c r="B3" s="4" t="inlineStr">
        <is>
          <t xml:space="preserve"> </t>
        </is>
      </c>
    </row>
    <row r="4">
      <c r="A4" s="4" t="inlineStr">
        <is>
          <t>SUPPLEMENTAL CASH FLOW DISCLOSURE</t>
        </is>
      </c>
      <c r="B4" s="4" t="inlineStr">
        <is>
          <t>SUPPLEMENTAL CASH FLOW DISCLOSURE The depreciation and amortization is detailed as follows: Three months ended Nine months ended September 30, September 30, September 30, September 30, $ $ $ $ Depreciation – property, plant and equipment 2,901,945 1,419,804 6,894,309 3,443,727 Depreciation – right-of-use assets 2,392,623 859,812 5,678,477 2,573,150 Amortization – intangible assets 1,945,520 766,872 5,142,318 1,752,037 7,240,088 3,046,488 17,715,104 7,768,914 See Note 4 for additional information related to the depreciation of right-of-use assets. 14 - SUPPLEMENTAL CASH FLOW DISCLOSURE (CONTINUED) The net change in non-cash working capital is detailed as follows: Three months ended Nine months ended September 30, September 30, September 30, September 30, $ $ $ $ Inventories (29,483,874) (22,038,951) (67,694,338) (60,021,809) Accounts receivable (19,533,183) (20,457,958) (37,485,745) (14,738,291) Prepaid expenses 3,315,968 1,277,901 3,147,863 84,614 Trade and other payables (1) 6,027,042 22,122,693 21,432,260 32,258,280 Deferred revenue and other deferred liabilities 7,994,775 691,310 32,759,025 697,530 (31,679,272) (18,405,005) (47,840,935) (41,719,676) (1) For the three months ended September 30, 2023, the net change in trade and other payables excludes trade and other payables as at September 30, 2023 related to the following non-cash working capital items: $474,790 related to the additions of intangible assets and $7,928,670 related to the acquisition of property, plant and equipment and includes trade and other payables as at June 30, 2023 related to the additions of intangible assets of $630,775 and related to the acquisition of property, plant and equipment of $13,541,507. For the nine months ended September 30, 2023 the net change in trade and other payables excludes trade and other payables as at September 30, 2023 related to the following non-cash working capital items: $474,790 related to the additions of intangible assets and $7,928,670 related to the acquisition of property, plant and equipment and includes trade and other payables as at December 31, 2022 related to the additions of intangible assets of $4,757,926 and related to the acquisition of property, plant and equipment of $16,229,912. For the three months ended September 30, 2022, the net change in trade and other payables excludes trade and other payables as at September 30, 2022 related to the following non-cash working capital items: $878,554 related to the acquisition of intangible assets and $15,946,498 related to the acquisition of property, plant and equipment as at September 30, 2022, and includes trade and other payables as at June 30, 2022 related to the acquisition of intangible assets of $1,420,738 and related to the acquisition of property, plant and equipment of $19,205,285. For the nine months ended September 30, 2022, the net change in trade and other payables excludes trade and other payables as at September 30, 2022 related to the following non-cash working capital items: $878,554 related to the acquisition of intangible assets and $15,946,498 related to the acquisition of property, plant and equipment as at September 30, 2022, and includes trade and other payables as at December 31, 2021 related to the acquisition of intangible assets of $554,310 and related to the acquisition of property, plant and equipment of $8,797,5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Interim Consolidated Statements of Financial Position - USD ($)</t>
        </is>
      </c>
      <c r="B1" s="2" t="inlineStr">
        <is>
          <t>Sep. 30, 2023</t>
        </is>
      </c>
      <c r="C1" s="2" t="inlineStr">
        <is>
          <t>Dec. 31, 2022</t>
        </is>
      </c>
    </row>
    <row r="2">
      <c r="A2" s="3" t="inlineStr">
        <is>
          <t>Current</t>
        </is>
      </c>
      <c r="B2" s="4" t="inlineStr">
        <is>
          <t xml:space="preserve"> </t>
        </is>
      </c>
      <c r="C2" s="4" t="inlineStr">
        <is>
          <t xml:space="preserve"> </t>
        </is>
      </c>
    </row>
    <row r="3">
      <c r="A3" s="4" t="inlineStr">
        <is>
          <t>Cash</t>
        </is>
      </c>
      <c r="B3" s="5" t="n">
        <v>35669067</v>
      </c>
      <c r="C3" s="5" t="n">
        <v>88266985</v>
      </c>
    </row>
    <row r="4">
      <c r="A4" s="4" t="inlineStr">
        <is>
          <t>Accounts receivable</t>
        </is>
      </c>
      <c r="B4" s="6" t="n">
        <v>102518624</v>
      </c>
      <c r="C4" s="6" t="n">
        <v>62971542</v>
      </c>
    </row>
    <row r="5">
      <c r="A5" s="4" t="inlineStr">
        <is>
          <t>Inventories</t>
        </is>
      </c>
      <c r="B5" s="6" t="n">
        <v>234955893</v>
      </c>
      <c r="C5" s="6" t="n">
        <v>167191935</v>
      </c>
    </row>
    <row r="6">
      <c r="A6" s="4" t="inlineStr">
        <is>
          <t>Prepaid expenses and other current assets</t>
        </is>
      </c>
      <c r="B6" s="6" t="n">
        <v>2177574</v>
      </c>
      <c r="C6" s="6" t="n">
        <v>5067513</v>
      </c>
    </row>
    <row r="7">
      <c r="A7" s="4" t="inlineStr">
        <is>
          <t>Current assets</t>
        </is>
      </c>
      <c r="B7" s="6" t="n">
        <v>375321158</v>
      </c>
      <c r="C7" s="6" t="n">
        <v>323497975</v>
      </c>
    </row>
    <row r="8">
      <c r="A8" s="3" t="inlineStr">
        <is>
          <t>Non-current</t>
        </is>
      </c>
      <c r="B8" s="4" t="inlineStr">
        <is>
          <t xml:space="preserve"> </t>
        </is>
      </c>
      <c r="C8" s="4" t="inlineStr">
        <is>
          <t xml:space="preserve"> </t>
        </is>
      </c>
    </row>
    <row r="9">
      <c r="A9" s="4" t="inlineStr">
        <is>
          <t>Other non-current assets</t>
        </is>
      </c>
      <c r="B9" s="6" t="n">
        <v>839883</v>
      </c>
      <c r="C9" s="6" t="n">
        <v>1073226</v>
      </c>
    </row>
    <row r="10">
      <c r="A10" s="4" t="inlineStr">
        <is>
          <t>Property, plant and equipment</t>
        </is>
      </c>
      <c r="B10" s="6" t="n">
        <v>187661813</v>
      </c>
      <c r="C10" s="6" t="n">
        <v>160756328</v>
      </c>
    </row>
    <row r="11">
      <c r="A11" s="4" t="inlineStr">
        <is>
          <t>Right-of-use assets</t>
        </is>
      </c>
      <c r="B11" s="6" t="n">
        <v>88206379</v>
      </c>
      <c r="C11" s="6" t="n">
        <v>60508354</v>
      </c>
    </row>
    <row r="12">
      <c r="A12" s="4" t="inlineStr">
        <is>
          <t>Intangible assets</t>
        </is>
      </c>
      <c r="B12" s="6" t="n">
        <v>192267677</v>
      </c>
      <c r="C12" s="6" t="n">
        <v>151364023</v>
      </c>
    </row>
    <row r="13">
      <c r="A13" s="4" t="inlineStr">
        <is>
          <t>Contract asset</t>
        </is>
      </c>
      <c r="B13" s="6" t="n">
        <v>13234458</v>
      </c>
      <c r="C13" s="6" t="n">
        <v>13211006</v>
      </c>
    </row>
    <row r="14">
      <c r="A14" s="4" t="inlineStr">
        <is>
          <t>Non-current assets</t>
        </is>
      </c>
      <c r="B14" s="6" t="n">
        <v>482210210</v>
      </c>
      <c r="C14" s="6" t="n">
        <v>386912937</v>
      </c>
    </row>
    <row r="15">
      <c r="A15" s="4" t="inlineStr">
        <is>
          <t>Total assets</t>
        </is>
      </c>
      <c r="B15" s="6" t="n">
        <v>857531368</v>
      </c>
      <c r="C15" s="6" t="n">
        <v>710410912</v>
      </c>
    </row>
    <row r="16">
      <c r="A16" s="3" t="inlineStr">
        <is>
          <t>Current</t>
        </is>
      </c>
      <c r="B16" s="4" t="inlineStr">
        <is>
          <t xml:space="preserve"> </t>
        </is>
      </c>
      <c r="C16" s="4" t="inlineStr">
        <is>
          <t xml:space="preserve"> </t>
        </is>
      </c>
    </row>
    <row r="17">
      <c r="A17" s="4" t="inlineStr">
        <is>
          <t>Trade and other payables</t>
        </is>
      </c>
      <c r="B17" s="6" t="n">
        <v>84752104</v>
      </c>
      <c r="C17" s="6" t="n">
        <v>75222042</v>
      </c>
    </row>
    <row r="18">
      <c r="A18" s="4" t="inlineStr">
        <is>
          <t>Deferred revenue and other deferred liabilities</t>
        </is>
      </c>
      <c r="B18" s="6" t="n">
        <v>32748254</v>
      </c>
      <c r="C18" s="6" t="n">
        <v>634971</v>
      </c>
    </row>
    <row r="19">
      <c r="A19" s="4" t="inlineStr">
        <is>
          <t>Current portion of long-term debt and other debts</t>
        </is>
      </c>
      <c r="B19" s="6" t="n">
        <v>4363271</v>
      </c>
      <c r="C19" s="6" t="n">
        <v>24713</v>
      </c>
    </row>
    <row r="20">
      <c r="A20" s="4" t="inlineStr">
        <is>
          <t>Current portion of lease liabilities</t>
        </is>
      </c>
      <c r="B20" s="6" t="n">
        <v>7540286</v>
      </c>
      <c r="C20" s="6" t="n">
        <v>5210183</v>
      </c>
    </row>
    <row r="21">
      <c r="A21" s="4" t="inlineStr">
        <is>
          <t>Current liabilities</t>
        </is>
      </c>
      <c r="B21" s="6" t="n">
        <v>129403915</v>
      </c>
      <c r="C21" s="6" t="n">
        <v>81091909</v>
      </c>
    </row>
    <row r="22">
      <c r="A22" s="3" t="inlineStr">
        <is>
          <t>Non-current</t>
        </is>
      </c>
      <c r="B22" s="4" t="inlineStr">
        <is>
          <t xml:space="preserve"> </t>
        </is>
      </c>
      <c r="C22" s="4" t="inlineStr">
        <is>
          <t xml:space="preserve"> </t>
        </is>
      </c>
    </row>
    <row r="23">
      <c r="A23" s="4" t="inlineStr">
        <is>
          <t>Long-term debt and other debts</t>
        </is>
      </c>
      <c r="B23" s="6" t="n">
        <v>172097826</v>
      </c>
      <c r="C23" s="6" t="n">
        <v>110648635</v>
      </c>
    </row>
    <row r="24">
      <c r="A24" s="4" t="inlineStr">
        <is>
          <t>Lease liabilities</t>
        </is>
      </c>
      <c r="B24" s="6" t="n">
        <v>82412830</v>
      </c>
      <c r="C24" s="6" t="n">
        <v>58310032</v>
      </c>
    </row>
    <row r="25">
      <c r="A25" s="4" t="inlineStr">
        <is>
          <t>Share warrant obligations</t>
        </is>
      </c>
      <c r="B25" s="6" t="n">
        <v>38128736</v>
      </c>
      <c r="C25" s="6" t="n">
        <v>23243563</v>
      </c>
    </row>
    <row r="26">
      <c r="A26" s="4" t="inlineStr">
        <is>
          <t>Conversion options on convertible debt instruments</t>
        </is>
      </c>
      <c r="B26" s="6" t="n">
        <v>26226096</v>
      </c>
      <c r="C26" s="6" t="n">
        <v>0</v>
      </c>
    </row>
    <row r="27">
      <c r="A27" s="4" t="inlineStr">
        <is>
          <t>Non-current liabilities</t>
        </is>
      </c>
      <c r="B27" s="6" t="n">
        <v>318865488</v>
      </c>
      <c r="C27" s="6" t="n">
        <v>192202230</v>
      </c>
    </row>
    <row r="28">
      <c r="A28" s="4" t="inlineStr">
        <is>
          <t>Total liabilities</t>
        </is>
      </c>
      <c r="B28" s="6" t="n">
        <v>448269403</v>
      </c>
      <c r="C28" s="6" t="n">
        <v>273294139</v>
      </c>
    </row>
    <row r="29">
      <c r="A29" s="3" t="inlineStr">
        <is>
          <t>SHAREHOLDERS' EQUITY</t>
        </is>
      </c>
      <c r="B29" s="4" t="inlineStr">
        <is>
          <t xml:space="preserve"> </t>
        </is>
      </c>
      <c r="C29" s="4" t="inlineStr">
        <is>
          <t xml:space="preserve"> </t>
        </is>
      </c>
    </row>
    <row r="30">
      <c r="A30" s="4" t="inlineStr">
        <is>
          <t>Share capital</t>
        </is>
      </c>
      <c r="B30" s="6" t="n">
        <v>489362920</v>
      </c>
      <c r="C30" s="6" t="n">
        <v>475950194</v>
      </c>
    </row>
    <row r="31">
      <c r="A31" s="4" t="inlineStr">
        <is>
          <t>Contributed surplus</t>
        </is>
      </c>
      <c r="B31" s="6" t="n">
        <v>139160542</v>
      </c>
      <c r="C31" s="6" t="n">
        <v>134365664</v>
      </c>
    </row>
    <row r="32">
      <c r="A32" s="4" t="inlineStr">
        <is>
          <t>Deficit</t>
        </is>
      </c>
      <c r="B32" s="6" t="n">
        <v>-199203564</v>
      </c>
      <c r="C32" s="6" t="n">
        <v>-151979960</v>
      </c>
    </row>
    <row r="33">
      <c r="A33" s="4" t="inlineStr">
        <is>
          <t>Cumulative translation adjustment</t>
        </is>
      </c>
      <c r="B33" s="6" t="n">
        <v>-20057933</v>
      </c>
      <c r="C33" s="6" t="n">
        <v>-21219125</v>
      </c>
    </row>
    <row r="34">
      <c r="A34" s="4" t="inlineStr">
        <is>
          <t>Total shareholders' equity</t>
        </is>
      </c>
      <c r="B34" s="6" t="n">
        <v>409261965</v>
      </c>
      <c r="C34" s="6" t="n">
        <v>437116773</v>
      </c>
    </row>
    <row r="35">
      <c r="A35" s="4" t="inlineStr">
        <is>
          <t>Total shareholders' equity and liabilities</t>
        </is>
      </c>
      <c r="B35" s="5" t="n">
        <v>857531368</v>
      </c>
      <c r="C35" s="5" t="n">
        <v>710410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NTITY-WIDE DISCLOSURES</t>
        </is>
      </c>
      <c r="B1" s="2" t="inlineStr">
        <is>
          <t>9 Months Ended</t>
        </is>
      </c>
    </row>
    <row r="2">
      <c r="B2" s="2" t="inlineStr">
        <is>
          <t>Sep. 30, 2023</t>
        </is>
      </c>
    </row>
    <row r="3">
      <c r="A3" s="3" t="inlineStr">
        <is>
          <t>Entity Wide Disclosures [Abstract]</t>
        </is>
      </c>
      <c r="B3" s="4" t="inlineStr">
        <is>
          <t xml:space="preserve"> </t>
        </is>
      </c>
    </row>
    <row r="4">
      <c r="A4" s="4" t="inlineStr">
        <is>
          <t>ENTITY-WIDE DISCLOSURES</t>
        </is>
      </c>
      <c r="B4" s="4" t="inlineStr">
        <is>
          <t>ENTITY-WIDE DISCLOSURES The Group has one reportable operating segment, the manufacturing and sales of electric vehicles in Canada and in the United States. The Group's revenue from external customers is divided into the following geographical areas: Three months ended Nine months ended September 30, 2023 September 30, 2022 September 30, 2023 September 30, 2022 Revenue from external customers $ $ $ $ Canada 37,866,756 35,431,209 136,272,790 81,007,166 United States 42,480,858 5,546,792 56,794,072 12,138,644 80,347,614 40,978,001 193,066,862 93,145,810 During the three months ended September 30, 2023, there was no reliance on a single customer representing more than 10% of revenue (three months ended September 30, 2022: 34.4% of the Group's revenue depended on one customer). During the nine months ended September 30, 2023, there was no reliance on a single customer representing more than 10% of revenue (nine months ended September 30, 2022: 36.6% of the Group's revenue depended on one customer). The Group’s non-current assets are allocated to geographic areas as follows: September 30, 2023 Canada United States Total $ $ $ Other non-current assets 654,556 185,327 839,883 Property, plant and equipment 90,855,153 96,806,660 187,661,813 Right-of-use assets 32,736,889 55,469,490 88,206,379 Intangible assets 183,799,520 8,468,157 192,267,677 Contract asset 13,234,458 — 13,234,458 321,280,576 160,929,634 482,210,210 15 - ENTITY-WIDE DISCLOSURES (CONTINUED) December 31, 2022 Canada United States Total $ $ $ Other non-current assets 708,440 364,786 1,073,226 Property, plant and equipment 81,602,840 79,153,488 160,756,328 Right-of-use assets 10,836,851 49,671,503 60,508,354 Intangible assets 144,213,010 7,151,013 151,364,023 Contract asset 13,211,006 — 13,211,006 250,572,147 136,340,790 386,912,937 Geographical areas are determined according to where the sales take place and according to the location of the long-term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9 Months Ended</t>
        </is>
      </c>
    </row>
    <row r="2">
      <c r="B2" s="2" t="inlineStr">
        <is>
          <t>Sep. 30, 2023</t>
        </is>
      </c>
    </row>
    <row r="3">
      <c r="A3" s="3" t="inlineStr">
        <is>
          <t>Disclosure Of Significant Accounting Policies Abstract [Abstract]</t>
        </is>
      </c>
      <c r="B3" s="4" t="inlineStr">
        <is>
          <t xml:space="preserve"> </t>
        </is>
      </c>
    </row>
    <row r="4">
      <c r="A4" s="4" t="inlineStr">
        <is>
          <t>Overall considerations</t>
        </is>
      </c>
      <c r="B4" s="4" t="inlineStr">
        <is>
          <t xml:space="preserve">Overall considerations The Group applied the same accounting policies in the preparation of these financial statements as those disclosed in Note 3 of its most recent annual consolidated financial statements for the year ended December 31, 2022, except for the accounting policy described below in Note 3.2 and the initial and early adoption of new standards, a s described below in Note 3.3. </t>
        </is>
      </c>
    </row>
    <row r="5">
      <c r="A5" s="4" t="inlineStr">
        <is>
          <t>Convertible debt instruments</t>
        </is>
      </c>
      <c r="B5" s="4" t="inlineStr">
        <is>
          <t>Convertible debt instrum The Group reviewed the terms of the convertible debentures to determine whether there are component parts of compound financial instruments that are required to be separated and accounted for as individual financial instruments. Conversion option features that have economic characteristics and risks that do not meet the "Fixed for Fixed" criteria or are not closely related to those of the host instrument should be classified as embedded derivatives and separated from the host contract. The Group determined that the conversion options on the convertible debt instruments are derivative instruments that should be separated from the host contract and classified as a liability in accordance with IAS 32 - Financial Instruments: Presentation and IFRS 9 - Financial Instruments due to the variability in the cash flows. At inception, the Group allocated the proceeds first to the fair value of the conversion options on the convertible debt instruments and the remaining proceeds are allocated to the convertible debenture host contract. The conversion options on the convertible debt instruments designated at fair value through profit or loss ("FVTPL") are carried subsequently at fair value with gains or losses recognized in the consolidated statement of earnings (loss) and comprehensive earnings (loss). The convertible debenture host contract is measured at amortized cost, using the effective interest method until extinguished upon conversion or at the instrument’s maturity date. The effective interest expense is classified as accretion expense under finance costs in the consolidated statement of earnings (loss) and comprehensive earnings (loss). Transaction costs related to the issue of convertible debt instruments are allocated to the components in proportion to the initial carrying amounts. Transaction costs relating to conversion options on the convertible debt instruments are recognized as finance costs in the consolidated statement of earnings (loss) and comprehensive earnings (loss) as incurred. Transaction costs relating to the convertible debentures component are included in the carrying amount and are amortized over the term of the convertible debt instruments using the effective interest method.</t>
        </is>
      </c>
    </row>
    <row r="6">
      <c r="A6" s="4" t="inlineStr">
        <is>
          <t>Initial and early application of new accounting standards and interpretations in the reporting standards and Standards, amendments and interpretations to existing standards that are not yet effective and have not been adopted early by the Group</t>
        </is>
      </c>
      <c r="B6" s="4" t="inlineStr">
        <is>
          <t>Initial and early application of new accounting standards and interpretations in the reporting standards Amendments to IAS 1, Presentation of Financial Statements and IFRS Practice Statement 2, Making Materiality Judgements On February 11, 2021, the IASB issued amendments to IAS 1, Presentation of Financial Statements and IFRS Practice Statement 2, Making Materiality Judgements, to provide guidance in determining which accounting policies to disclose. The amendments require entities to disclose material accounting policies rather than significant policies. The amendments clarify that accounting policy information is material if users of an entity’s financial statements would need it to understand other material information in the financial statements. In assessing the materiality of accounting policy information, entities need to consider both size of the transaction, other events or conditions and the nature of them, even if the related amounts are immaterial. The adoption of the amendments as of January 1, 2023 did not have an impact on the Company’s financial statements. Amendments to IAS 8, Accounting Policies, Change in Accounting Estimates and Errors On February 11, 2021, the IASB issued amendments to IAS 8, Accounting Policies, Changes in Accounting Estimates and Errors, to clarify how to distinguish changes in accounting policies, which must be applied retrospectively, from changes in accounting estimate, which are accounted for prospectively. The amendments clarify the definition of accounting estimates as "monetary amounts in the financial statements that are subject to measurement uncertainty". The amendments clarify that a change in accounting estimate is a change in input or a change in a measurement technique used to develop an accounting estimate, if they do not result in the correction of a prior period error. The adoption of the amendments as of January 1, 2023 did not have an impact on the Company’s financial statements. Amendments to IAS 12, Income Taxes On May 6, 2021, the IASB released Deferred Tax Related to Assets and Liabilities Arising from a Single Transaction (Amendments to IAS 12). The amendment relates to the recognition of deferred tax when an entity accounts for transactions, such as leases or decommissioning obligations, by recognizing both an asset and a liability. The objective of this amendment is to narrow the initial recognition exemption in paragraphs 15 and 24 of IAS 12, so that it would not apply to transactions that give rise to both taxable and deductible temporary differences, to the extent the amounts recognized for the temporary differences are the same. The adoption of the amendments as of January 1, 2023 did not have an impact on the Company’s financial statements. 3 - SUMMARY OF ACCOUNTING POLICIES (CONTINUED) 3.3 Initial and early application of new accounting standards and interpretations in the reporting standards (continued) Amendments to IFRS 16, Leases On September 22, 2022, the IASB issued an amendment to IFRS 16, Leases to clarify how a seller-lessee subsequently measures sale and leaseback transactions that satisfy the requirements in IFRS 15 to be accounted for as a sale. The amendment requires a seller-lessee to subsequently measure lease liabilities arising from a leaseback in a way that it does not recognize any amount of the gain or loss that relates to the right of use it retains. The early adoption of the amendments as of January 1, 2023 did not have an impact on the Company’s financial statements. Amendments to IAS 7, Statement of Cash Flow and IFRS 7, Financial Instruments : Disclosures On May 25, 2023, the IASB issued an amendment to IAS 7, Statement of Cash Flow and IFRS 7, Financial Instruments: Disclosures to add qualitative and quantitative disclosure requirements to allow users to assess how supplier finance arrangements affect an entity’s liabilities, cash flows and liquidity risk. The amendments to IAS 7 will become effective for annual reporting periods beginning on or after January 1, 2024 and the amendments to IFRS 7 when it applies the amendments to IAS 7. Earlier application is permitted. The Company made the election to early adopt the amendments as of June 30, 2023 and disclose the additional information in the Company's financial statements. not been adopted early by the Group At the date of authorization of these financial statements, several other new, but not yet effective, standards and amendments to existing standards, and interpretations have been published by the IASB. None of these standards or amendments to existing standards have been adopted early by the Company.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 OBLIGATIONS (Tables)</t>
        </is>
      </c>
      <c r="B1" s="2" t="inlineStr">
        <is>
          <t>9 Months Ended</t>
        </is>
      </c>
    </row>
    <row r="2">
      <c r="B2" s="2" t="inlineStr">
        <is>
          <t>Sep. 30, 2023</t>
        </is>
      </c>
    </row>
    <row r="3">
      <c r="A3" s="3" t="inlineStr">
        <is>
          <t>Leases [Abstract]</t>
        </is>
      </c>
      <c r="B3" s="4" t="inlineStr">
        <is>
          <t xml:space="preserve"> </t>
        </is>
      </c>
    </row>
    <row r="4">
      <c r="A4" s="4" t="inlineStr">
        <is>
          <t>Disclosure of Right-of-use Assets</t>
        </is>
      </c>
      <c r="B4" s="4" t="inlineStr">
        <is>
          <t>Right-of-use assets Premises Rolling stock Equipment Total $ $ $ $ Balance at January 1, 2023 59,375,131 1,133,223 — 60,508,354 Additions 26,550,058 639,610 9,052,280 36,241,948 Modifications (2,121,635) (28,719) — (2,150,354) Depreciation expense (5,923,357) (310,838) (343,136) (6,577,331) Foreign currency translation adjustment 183,551 211 — 183,762 Balance at September 30, 2023 78,063,748 1,433,487 8,709,144 88,206,379 Premises Rolling stock Equipment Total $ $ $ $ Balance at January 1, 2022 60,297,423 604,939 — 60,902,362 Additions 6,661,404 740,287 — 7,401,691 Modifications (450,567) 10,670 — (439,897) Depreciation expense (6,497,931) (186,833) — (6,684,764) Foreign currency translation adjustment (635,198) (35,840) — (671,038) Balance at December 31, 2022 59,375,131 1,133,223 — 60,508,354 Depreciation was recognized as follows : Three months ended Nine months ended September 30, September 30, September 30, September 30, $ $ $ $ Cost of sales 1,944,419 335,811 4,352,895 1,025,664 Administrative expenses 135,268 69,647 349,167 209,311 Selling expenses 312,936 454,354 976,415 1,338,175 Capitalized to property, plant and equipment 137,459 815,937 898,854 2,402,454 2,530,082 1,675,749 6,577,331 4,975,604</t>
        </is>
      </c>
    </row>
    <row r="5">
      <c r="A5" s="4" t="inlineStr">
        <is>
          <t>Disclosure of Lease Liabilities</t>
        </is>
      </c>
      <c r="B5" s="4" t="inlineStr">
        <is>
          <t>$ Balance at January 1, 2023 63,520,215 Additions 32,935,193 Lease payments (4,427,228) Modifications (2,114,480) Foreign currency translation adjustment 39,416 Balance at September 30, 2023 89,953,116 Current portion 7,540,286 Non-current portion 82,412,830 Balance at January 1, 2022 62,209,317 Additions 7,401,691 Lease payments (4,977,183) Modifications (439,897) Foreign currency translation adjustment (673,713) Balance at December 31, 2022 63,520,215 Current portion 5,210,183 Non-current portion 58,310,0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INANCIAL ASSETS AND LIABILITIES (Tables)</t>
        </is>
      </c>
      <c r="B1" s="2" t="inlineStr">
        <is>
          <t>9 Months Ended</t>
        </is>
      </c>
    </row>
    <row r="2">
      <c r="B2" s="2" t="inlineStr">
        <is>
          <t>Sep. 30, 2023</t>
        </is>
      </c>
    </row>
    <row r="3">
      <c r="A3" s="3" t="inlineStr">
        <is>
          <t>Financial Instruments [Abstract]</t>
        </is>
      </c>
      <c r="B3" s="4" t="inlineStr">
        <is>
          <t xml:space="preserve"> </t>
        </is>
      </c>
    </row>
    <row r="4">
      <c r="A4" s="4" t="inlineStr">
        <is>
          <t>Disclosure of financial assets</t>
        </is>
      </c>
      <c r="B4" s="4" t="inlineStr">
        <is>
          <t>The classification of financial instruments is summarized as follows: Classifications September 30, 2023 December 31, 2022 $ $ FINANCIAL ASSETS Cash Amortized cost 35,669,067 88,266,985 Trade receivables Amortized cost 65,176,192 25,684,870 Incentives and other government assistance receivable Amortized cost 26,803,551 25,312,738 FINANCIAL LIABILITIES Trade and other payables Amortized cost 67,630,998 62,383,813 Long-term debt and other debts Amortized cost 176,461,097 110,673,348 Conversion options on convertible debt instruments FVTPL 26,226,096 – Share warrant obligations FVTPL 38,128,736 23,243,563</t>
        </is>
      </c>
    </row>
    <row r="5">
      <c r="A5" s="4" t="inlineStr">
        <is>
          <t>Disclosure of fair value measurement of liabilities</t>
        </is>
      </c>
      <c r="B5" s="4" t="inlineStr">
        <is>
          <t>The classification of financial instruments is summarized as follows: Classifications September 30, 2023 December 31, 2022 $ $ FINANCIAL ASSETS Cash Amortized cost 35,669,067 88,266,985 Trade receivables Amortized cost 65,176,192 25,684,870 Incentives and other government assistance receivable Amortized cost 26,803,551 25,312,738 FINANCIAL LIABILITIES Trade and other payables Amortized cost 67,630,998 62,383,813 Long-term debt and other debts Amortized cost 176,461,097 110,673,348 Conversion options on convertible debt instruments FVTPL 26,226,096 – Share warrant obligations FVTPL 38,128,736 23,243,563</t>
        </is>
      </c>
    </row>
    <row r="6">
      <c r="A6" s="4" t="inlineStr">
        <is>
          <t>Classification of financial instruments</t>
        </is>
      </c>
      <c r="B6" s="4" t="inlineStr">
        <is>
          <t>The Group's financial instruments are categorized as follows on the fair value hierarchy: Fair Value Hierarchy FINANCIAL INSTRUMENTS MEASURED AT FAIR VALUE Share warrant obligations- public Level 1 Share warrant obligations- private Level 2 Share warrant obligations- warrants issued to a customer Level 3 Share warrant obligations- July 2023 warrants Level 2 Conversion options on convertible debt instruments Level 3 FINANCIAL INSTRUMENTS MEASURED AT AMORTIZED COST Long-term debt and other debts Level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REVENUE AND OTHER DEFERRED LIABILITIES (Tables)</t>
        </is>
      </c>
      <c r="B1" s="2" t="inlineStr">
        <is>
          <t>9 Months Ended</t>
        </is>
      </c>
    </row>
    <row r="2">
      <c r="B2" s="2" t="inlineStr">
        <is>
          <t>Sep. 30, 2023</t>
        </is>
      </c>
    </row>
    <row r="3">
      <c r="A3" s="3" t="inlineStr">
        <is>
          <t>Subclassifications of assets, liabilities and equities [abstract]</t>
        </is>
      </c>
      <c r="B3" s="4" t="inlineStr">
        <is>
          <t xml:space="preserve"> </t>
        </is>
      </c>
    </row>
    <row r="4">
      <c r="A4" s="4" t="inlineStr">
        <is>
          <t>Deferred Revenue and Other Deferred Liability</t>
        </is>
      </c>
      <c r="B4" s="4" t="inlineStr">
        <is>
          <t>Deferred revenue and other deferred liabilities consist of the following: September 30, 2023 December 31, 2022 $ $ Deferred revenue related to the U.S. Environmental Protection Agency ("EPA") Clean School Bus Program (Note 6.1) 28,324,749 — Deferred liabilities related to the non-repayable financial contribution under Project Innovation Program for the Development of a Mobilizing Project (Note 6.2) 3,011,032 — Other deferred liabilities 1,412,473 634,971 Deferred revenue and other deferred liabilities 32,748,254 634,9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ONG-TERM DEBT AND OTHER DEBTS (Tables)</t>
        </is>
      </c>
      <c r="B1" s="2" t="inlineStr">
        <is>
          <t>9 Months Ended</t>
        </is>
      </c>
    </row>
    <row r="2">
      <c r="B2" s="2" t="inlineStr">
        <is>
          <t>Sep. 30, 2023</t>
        </is>
      </c>
    </row>
    <row r="3">
      <c r="A3" s="3" t="inlineStr">
        <is>
          <t>Financial Instruments [Abstract]</t>
        </is>
      </c>
      <c r="B3" s="4" t="inlineStr">
        <is>
          <t xml:space="preserve"> </t>
        </is>
      </c>
    </row>
    <row r="4">
      <c r="A4" s="4" t="inlineStr">
        <is>
          <t>Schedule of Long-term and Other Debts</t>
        </is>
      </c>
      <c r="B4" s="4" t="inlineStr">
        <is>
          <t>September 30, 2023 December 31, 2022 $ $ Credit Agreement with Banking Syndicate, secured, maturing August 11, 2025 (Note 7.1) 30,000,000 71,916,716 Investissement Quebec secured loan related to Battery Manufacturing Plant and Innovation Center (Note 7.2) 21,248,419 10,381,986 Strategic Innovation Fund of the Government of Canada unsecured loan related to Battery Manufacturing Plant and Innovation Center (Note 7.3) 13,374,085 6,189,814 Loans on research and development tax credits and subsidies receivable (Note 7.4) 22,189,349 22,150,030 Secured loans for the acquisition of rolling stock, maturing between December 2023 and August 2024 (Note 7.5) 16,390 34,802 Credit facility for the supplier payment program (Note 7.6) 4,346,880 — Non-Convertible Debentures issued as part of 2023 Debenture Financing (Note 7.7, Note 7.7.1) 42,254,201 — Convertible Debentures issued as part of 2023 Debenture Financing (Note 7.7, Note 7.7.2) 43,031,773 — 176,461,097 110,673,348 Current portion of long-term debt and other debts 4,363,271 24,713 Long-term portion of long-term debt and other debts 172,097,826 110,648,635 As at September 30, 2023, the weighted average all-in interest rate was 7.19%, including stamping fees and spread, divided as follows: Repricing date Interest Rate Loans in the amount of US$30,000,000 October 2023 7.19%, including spread of 1.75% As at December 31, 2022, the weighted average all-in interest rate was 5.46%, including stamping fees and spread, divided as follows: Repricing date Interest Rate Loans in the amount of CA$50,000,000 January 2023 3.67% - 4.71% plus 1.50% stamping fee Loans in the amount of US$35,000,000 January 2023 4.42% - 5.80%, including spread of 1.50% As at September 30, 2023 and January 1, 2023, the credit facility for the supplier payment program was divided as follows: September 30, 2023 January 1, 2023 $ $ Carrying amount Presented in long-term debts and other debts of which suppliers has not received payments — — Presented in long-term debts and other debts of which suppliers has received payments 4,346,880 — Presented in long-term debts and other debts 4,346,880 — Range of payment due date Liabilities that are part of the arrangements 119 - 120 days after invoice date N/A Comparable trade payables that are not part of the arrangements Net 30 days N/A The expected volatility was determined by reference to historical data of comparable share prices over the expected life of the conversion options on convertible debt instruments . The Group has recognized the following conversion options on convertible debt instruments: September 30, 2023 $ Beginning balance at July 19, 2023 30,342,059 Paid in kind interest 642,404 Fair value adjustment (3,998,336) Foreign currency translation adjustment (760,031) Ending balance 26,226,096</t>
        </is>
      </c>
    </row>
    <row r="5">
      <c r="A5" s="4" t="inlineStr">
        <is>
          <t>Schedule of Non-Convertible Debenture</t>
        </is>
      </c>
      <c r="B5" s="4" t="inlineStr">
        <is>
          <t>The Group has recognized the following related to the Non-Convertible debenture: September 30, 2023 $ Beginning balance at July 19, 2023 42,237,853 Accretion Expense 1,046,545 Foreign currency translation adjustment (1,030,197) Balance at September 30, 2023 42,254,201</t>
        </is>
      </c>
    </row>
    <row r="6">
      <c r="A6" s="4" t="inlineStr">
        <is>
          <t>Schedule of Convertible Debenture</t>
        </is>
      </c>
      <c r="B6" s="4" t="inlineStr">
        <is>
          <t>The Group has recognized the following related to the Convertible debenture: September 30, 2023 $ Beginning balance at July 19, 2023 41,743,240 Accretion Expense 1,288,533 Foreign currency translation adjustment — Balance at September 30, 2023 43,031,7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WARRANT OBLIGATIONS (Tables)</t>
        </is>
      </c>
      <c r="B1" s="2" t="inlineStr">
        <is>
          <t>9 Months Ended</t>
        </is>
      </c>
    </row>
    <row r="2">
      <c r="B2" s="2" t="inlineStr">
        <is>
          <t>Sep. 30, 2023</t>
        </is>
      </c>
    </row>
    <row r="3">
      <c r="A3" s="3" t="inlineStr">
        <is>
          <t>Subclassifications of assets, liabilities and equities [abstract]</t>
        </is>
      </c>
      <c r="B3" s="4" t="inlineStr">
        <is>
          <t xml:space="preserve"> </t>
        </is>
      </c>
    </row>
    <row r="4">
      <c r="A4" s="4" t="inlineStr">
        <is>
          <t>Disclosure of Fair Value Assumptions</t>
        </is>
      </c>
      <c r="B4" s="4" t="inlineStr">
        <is>
          <t>The fair value of the Warrant was determined using the Black-Scholes option pricing model taking into account the following assumptions: September 30, 2023 December 31, 2022 Exercise price ($) 5.66 5.66 Share price ($) 1.91 2.24 Volatility (%) 57% 43% Risk-free interest rate (%) 4.30% 3.38% Expected warrant life (years) 4.75 5.50 The fair value of the public warrants was determined using their market trading price as follows: September 30, 2023 December 31, 2022 Warrant price ($) 0.15 0.45 The fair value of the 2022 Warrants was determined using their market trading price as follows: September 30, 2023 December 31, 2022 Warrant price ($) 0.52 0.70</t>
        </is>
      </c>
    </row>
    <row r="5">
      <c r="A5" s="4" t="inlineStr">
        <is>
          <t>Explanation of Significant Changes in Contract Assets and Share Warrant Obligation</t>
        </is>
      </c>
      <c r="B5" s="4" t="inlineStr">
        <is>
          <t>The Group has recognized the following contract asset and share warrant obligation: September 30, 2023 December 31, 2022 $ $ Contract asset Beginning Balance 13,211,006 14,113,415 Foreign currency translation adjustment 23,452 (902,409) Ending Balance 13,234,458 13,211,006 Share warrant obligation Beginning Balance 2,172,269 30,871,444 Fair value adjustment 332,483 (28,281,579) Foreign currency translation adjustment (39,147) (417,596) Ending Balance 2,465,605 2,172,269</t>
        </is>
      </c>
    </row>
    <row r="6">
      <c r="A6" s="4" t="inlineStr">
        <is>
          <t>Disclosure of Fair Value of Private Warrants</t>
        </is>
      </c>
      <c r="B6" s="4" t="inlineStr">
        <is>
          <t>The fair value of the private warrants was determined using the Black-Scholes option pricing model taking into account the following assumptions: September 30, 2023 December 31, 2022 Exercise price ($) 11.50 11.50 Share price ($) 1.91 2.24 Volatility (%) 53% 50% Risk-free interest rate (%) 4.74% 3.68% Expected warrant life (years) 2.58 3.33 The fair value of the warrants was determined using the Black-Scholes option pricing model taking into account the following assumptions: January 17, 2023 December 16, 2022 Exercise price ($) 2.80 2.80 Share price ($) 2.49 2.54 Volatility (%) 45% 44% Risk-free interest rate (%) 2.95% 3.07% Expected warrant life (years) 5.00 5.00 The fair value of the warrants was determined using the Black-Scholes option pricing model taking into account the following assumptions: September 30, 2023 July 19, 2023 Exercise price (CA$) 2.81 2.81 Share price (CA$) 2.58 2.78 Volatility (%) 57% 57% Risk-free interest rate (%) 4.29% 3.76% Expected warrant life (years) 4.79 5.00</t>
        </is>
      </c>
    </row>
    <row r="7">
      <c r="A7" s="4" t="inlineStr">
        <is>
          <t>Disclosure of Warrant Obligations</t>
        </is>
      </c>
      <c r="B7" s="4" t="inlineStr">
        <is>
          <t>The Group has recognized the following warrant obligations: Public warrants Private warrants Total $ $ $ Beginning balance at January 1, 2023 7,075,767 914,881 7,990,648 Fair value adjustment (4,598,757) (540,332) (5,139,089) Foreign currency translation adjustment 3,905 (9,893) (5,988) Balance at September 30, 2023 2,480,915 364,656 2,845,571 8 - SHARE WARRANT OBLIGATIONS (CONTINUED) 8.2 Warrants issued as part of the business combination transaction (continued) Public warrants Private warrants Total $ $ $ Beginning balance at January 1, 2022 42,961,675 32,392,815 75,354,490 Fair value adjustment (35,011,131) (31,200,119) (66,211,250) Exercised (348) — (348) Foreign currency translation adjustment (874,429) (277,815) (1,152,244) Balance at December 31, 2022 7,075,767 914,881 7,990,648 The Group has recognized the following warrant obligation: September 30, 2023 December 31, 2022 $ $ Beginning balance 13,080,646 19,913,196 Additions 2,907,226 — Fair value adjustment (4,375,695) (6,975,357) Foreign currency translation adjustment (226,385) 142,807 Ending balance 11,385,792 13,080,646 The Group has recognized the following warrant obligation: September 30, 2023 $ Beginning balance at July 19, 2023 24,767,843 Fair value adjustment (2,728,508) Foreign currency translation adjustment (607,567) Ending balance 21,431,7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SION OPTION ON CONVERTIBLE DEBT INSTRUMENTS (Tables)</t>
        </is>
      </c>
      <c r="B1" s="2" t="inlineStr">
        <is>
          <t>9 Months Ended</t>
        </is>
      </c>
    </row>
    <row r="2">
      <c r="B2" s="2" t="inlineStr">
        <is>
          <t>Sep. 30, 2023</t>
        </is>
      </c>
    </row>
    <row r="3">
      <c r="A3" s="3" t="inlineStr">
        <is>
          <t>Borrowing costs [abstract]</t>
        </is>
      </c>
      <c r="B3" s="4" t="inlineStr">
        <is>
          <t xml:space="preserve"> </t>
        </is>
      </c>
    </row>
    <row r="4">
      <c r="A4" s="4" t="inlineStr">
        <is>
          <t>Schedule of fair value measurement</t>
        </is>
      </c>
      <c r="B4" s="4" t="inlineStr">
        <is>
          <t>The fair value of the conversion options on convertible debt instruments was determined using the Black-Scholes or the binomial option pricing model taking into account the following assumptions: September 30, 2023 July 19, 2023 Exercise price ($) 2.58 2.58 Share price ($) 1.91 2.12 Volatility (%) 57% 57% Risk-free interest rate (%) 4.29% 3.76% Expected warrant life (years) 4.79 5.00</t>
        </is>
      </c>
    </row>
    <row r="5">
      <c r="A5" s="4" t="inlineStr">
        <is>
          <t>Schedule of Non-convertible debenture</t>
        </is>
      </c>
      <c r="B5" s="4" t="inlineStr">
        <is>
          <t>September 30, 2023 December 31, 2022 $ $ Credit Agreement with Banking Syndicate, secured, maturing August 11, 2025 (Note 7.1) 30,000,000 71,916,716 Investissement Quebec secured loan related to Battery Manufacturing Plant and Innovation Center (Note 7.2) 21,248,419 10,381,986 Strategic Innovation Fund of the Government of Canada unsecured loan related to Battery Manufacturing Plant and Innovation Center (Note 7.3) 13,374,085 6,189,814 Loans on research and development tax credits and subsidies receivable (Note 7.4) 22,189,349 22,150,030 Secured loans for the acquisition of rolling stock, maturing between December 2023 and August 2024 (Note 7.5) 16,390 34,802 Credit facility for the supplier payment program (Note 7.6) 4,346,880 — Non-Convertible Debentures issued as part of 2023 Debenture Financing (Note 7.7, Note 7.7.1) 42,254,201 — Convertible Debentures issued as part of 2023 Debenture Financing (Note 7.7, Note 7.7.2) 43,031,773 — 176,461,097 110,673,348 Current portion of long-term debt and other debts 4,363,271 24,713 Long-term portion of long-term debt and other debts 172,097,826 110,648,635 As at September 30, 2023, the weighted average all-in interest rate was 7.19%, including stamping fees and spread, divided as follows: Repricing date Interest Rate Loans in the amount of US$30,000,000 October 2023 7.19%, including spread of 1.75% As at December 31, 2022, the weighted average all-in interest rate was 5.46%, including stamping fees and spread, divided as follows: Repricing date Interest Rate Loans in the amount of CA$50,000,000 January 2023 3.67% - 4.71% plus 1.50% stamping fee Loans in the amount of US$35,000,000 January 2023 4.42% - 5.80%, including spread of 1.50% As at September 30, 2023 and January 1, 2023, the credit facility for the supplier payment program was divided as follows: September 30, 2023 January 1, 2023 $ $ Carrying amount Presented in long-term debts and other debts of which suppliers has not received payments — — Presented in long-term debts and other debts of which suppliers has received payments 4,346,880 — Presented in long-term debts and other debts 4,346,880 — Range of payment due date Liabilities that are part of the arrangements 119 - 120 days after invoice date N/A Comparable trade payables that are not part of the arrangements Net 30 days N/A The expected volatility was determined by reference to historical data of comparable share prices over the expected life of the conversion options on convertible debt instruments . The Group has recognized the following conversion options on convertible debt instruments: September 30, 2023 $ Beginning balance at July 19, 2023 30,342,059 Paid in kind interest 642,404 Fair value adjustment (3,998,336) Foreign currency translation adjustment (760,031) Ending balance 26,226,0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s [Abstract]</t>
        </is>
      </c>
      <c r="B3" s="4" t="inlineStr">
        <is>
          <t xml:space="preserve"> </t>
        </is>
      </c>
    </row>
    <row r="4">
      <c r="A4" s="4" t="inlineStr">
        <is>
          <t>Disclosure of Share-based Payment Arrangements Compensation Expense</t>
        </is>
      </c>
      <c r="B4" s="4" t="inlineStr">
        <is>
          <t>Compensation expense related to the share-based compensation was recognized in the condensed interim consolidated statement of earnings (loss) and comprehensive earnings (loss) as follows: Three months ended Nine months ended September 30, September 30, September 30, September 30, $ $ $ $ Administrative expenses 984,743 2,011,167 3,638,877 7,357,767 Selling expenses 339,582 671,303 1,156,001 2,482,343 1,324,325 2,682,470 4,794,878 9,840,110</t>
        </is>
      </c>
    </row>
    <row r="5">
      <c r="A5" s="4" t="inlineStr">
        <is>
          <t>Disclosure of Outstanding Options</t>
        </is>
      </c>
      <c r="B5" s="4" t="inlineStr">
        <is>
          <t>The following table summarizes the outstanding options as at September 30, 2023 and 2022 and changes during the nine months then ended: September 30, 2023 September 30, 2022 Number of stock options Weighted average exercise price Number of stock options Weighted average exercise price CA$ CA$ Outstanding, beginning of year 9,547,185 2.11 9,072,149 1.82 Granted 1,921,151 2.78 558,697 6.94 Forfeited (167,199) 6.20 (7,573) 9.62 Outstanding, end of period 11,301,137 2.16 9,623,273 2.11 Exercisable, end of period 8,238,431 1.53 6,825,325 1.24</t>
        </is>
      </c>
    </row>
    <row r="6">
      <c r="A6" s="4" t="inlineStr">
        <is>
          <t>Disclosure of Equity Instruments Measured at Fair Value</t>
        </is>
      </c>
      <c r="B6" s="4" t="inlineStr">
        <is>
          <t>The following table summarizes the outstanding restricted share units as at September 30, 2023 and 2022 and changes during the nine months then ended: September 30, 2023 September 30, 2022 Number of restricted share units Weighted average exercise price Number of restricted share units Weighted average exercise price CA$ CA$ Outstanding, beginning of year 297,658 8.35 36,247 18.59 Granted 811,458 2.75 276,584 6.93 Forfeited (62,908) 5.46 (15,173) 6.92 Outstanding, end of period 1,046,208 4.18 297,658 8.35 Vested, end of period — — — — The following table summarizes the outstanding deferred share units as at September 30, 2023 and 2022 and changes during the nine months then ended: September 30, 2023 September 30, 2022 Number of deferred share units Weighted average exercise price Number of deferred share units Weighted average exercise price CA$ CA$ Outstanding, beginning of year 301,091 4.23 18,755 14.07 Granted 224,342 2.85 62,181 6.92 Settled — — (2,026) 14.07 Outstanding, end of period 525,433 3.64 78,910 8.44 Vested, end of period 525,433 3.64 78,910 8.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COSTS (Tables)</t>
        </is>
      </c>
      <c r="B1" s="2" t="inlineStr">
        <is>
          <t>9 Months Ended</t>
        </is>
      </c>
    </row>
    <row r="2">
      <c r="B2" s="2" t="inlineStr">
        <is>
          <t>Sep. 30, 2023</t>
        </is>
      </c>
    </row>
    <row r="3">
      <c r="A3" s="3" t="inlineStr">
        <is>
          <t>Finance Costs [Abstract]</t>
        </is>
      </c>
      <c r="B3" s="4" t="inlineStr">
        <is>
          <t xml:space="preserve"> </t>
        </is>
      </c>
    </row>
    <row r="4">
      <c r="A4" s="4" t="inlineStr">
        <is>
          <t>Disclosure of Finance Costs</t>
        </is>
      </c>
      <c r="B4" s="4" t="inlineStr">
        <is>
          <t>Finance costs for the reporting periods consist of the following: Three months ended Nine months ended September 30, September 30, September 30, September 30, $ $ $ $ Interest on long-term debt and other debts (a) 2,671,777 718,404 4,925,806 1,600,451 Interest on lease liabilities (a) 416,872 803,084 1,155,720 2,343,146 Accretion and revaluation expense on balance of purchase price payable related to the acquisition of the dealership rights — — — 82,850 Accretion expense on Convertible Debentures issued as part of 2023 Debenture Financing 1,228,533 — 1,228,533 — Accretion expense on Non-Convertible Debentures issued as part of 2023 Debenture Financing 1,046,545 — 1,046,545 — Gain on derecognition of the balance of purchase price payable related to the acquisition of the dealership rights (b) — — — (2,130,583) Financing costs 2,599,729 — 3,362,855 — Other (235,136) (21,186) (569,701) (49,113) 7,728,320 1,500,302 11,149,758 1,846,751 a. Net of capitalized borrowing costs of $1,616,097 for the three months ended September 30, 2023, $805,410 included in interest on long-term debt and other debts and $810,687 in interest on lease liability, respectively (three months ended September 30, 2022: nil). The weighted average interest rate used to capitalize the borrowing costs is 7.24% for the three months ended September 30, 2023. Net of capitalized borrowing costs of $4,763,783 for the nine months ended September 30, 2023, $2,564,892 included in interest on long-term debt and other debts and $2,198,891 in interest on lease liability, respectively (nine months ended September 30, 2022: nil). The weighted average interest rate used to capitalize the borrowing costs is 6.87% for the nine months ended September 30, 2023. b. On May 7, 2022, the agreement with a private company relating to the previous acquisition of dealership rights in certain territories in the United States matured and the related financial liability was derecognized. The carrying amount of 2,130,583 was recognized as a gain under finance costs (income) in the condensed interim consolidated statements of earnings (loss) and comprehensive earnings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Earnings (Loss) and Comprehensive Earnings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5" t="n">
        <v>80347614</v>
      </c>
      <c r="C4" s="5" t="n">
        <v>40978001</v>
      </c>
      <c r="D4" s="5" t="n">
        <v>193066862</v>
      </c>
      <c r="E4" s="5" t="n">
        <v>93145810</v>
      </c>
    </row>
    <row r="5">
      <c r="A5" s="4" t="inlineStr">
        <is>
          <t>Cost of sales</t>
        </is>
      </c>
      <c r="B5" s="6" t="n">
        <v>74982572</v>
      </c>
      <c r="C5" s="6" t="n">
        <v>44797649</v>
      </c>
      <c r="D5" s="6" t="n">
        <v>189540202</v>
      </c>
      <c r="E5" s="6" t="n">
        <v>101328397</v>
      </c>
    </row>
    <row r="6">
      <c r="A6" s="4" t="inlineStr">
        <is>
          <t>Gross profit (loss)</t>
        </is>
      </c>
      <c r="B6" s="6" t="n">
        <v>5365042</v>
      </c>
      <c r="C6" s="6" t="n">
        <v>-3819648</v>
      </c>
      <c r="D6" s="6" t="n">
        <v>3526660</v>
      </c>
      <c r="E6" s="6" t="n">
        <v>-8182587</v>
      </c>
    </row>
    <row r="7">
      <c r="A7" s="4" t="inlineStr">
        <is>
          <t>Administrative expenses</t>
        </is>
      </c>
      <c r="B7" s="6" t="n">
        <v>12986754</v>
      </c>
      <c r="C7" s="6" t="n">
        <v>12165843</v>
      </c>
      <c r="D7" s="6" t="n">
        <v>38468226</v>
      </c>
      <c r="E7" s="6" t="n">
        <v>34846047</v>
      </c>
    </row>
    <row r="8">
      <c r="A8" s="4" t="inlineStr">
        <is>
          <t>Selling expenses</t>
        </is>
      </c>
      <c r="B8" s="6" t="n">
        <v>5176768</v>
      </c>
      <c r="C8" s="6" t="n">
        <v>5232860</v>
      </c>
      <c r="D8" s="6" t="n">
        <v>16503134</v>
      </c>
      <c r="E8" s="6" t="n">
        <v>17330842</v>
      </c>
    </row>
    <row r="9">
      <c r="A9" s="4" t="inlineStr">
        <is>
          <t>Operating loss</t>
        </is>
      </c>
      <c r="B9" s="6" t="n">
        <v>-12798480</v>
      </c>
      <c r="C9" s="6" t="n">
        <v>-21218351</v>
      </c>
      <c r="D9" s="6" t="n">
        <v>-51444700</v>
      </c>
      <c r="E9" s="6" t="n">
        <v>-60359476</v>
      </c>
    </row>
    <row r="10">
      <c r="A10" s="4" t="inlineStr">
        <is>
          <t>Finance costs</t>
        </is>
      </c>
      <c r="B10" s="6" t="n">
        <v>7728320</v>
      </c>
      <c r="C10" s="6" t="n">
        <v>1500302</v>
      </c>
      <c r="D10" s="6" t="n">
        <v>11149758</v>
      </c>
      <c r="E10" s="6" t="n">
        <v>1846751</v>
      </c>
    </row>
    <row r="11">
      <c r="A11" s="4" t="inlineStr">
        <is>
          <t>Foreign exchange loss (gain)</t>
        </is>
      </c>
      <c r="B11" s="6" t="n">
        <v>2861193</v>
      </c>
      <c r="C11" s="6" t="n">
        <v>2124168</v>
      </c>
      <c r="D11" s="6" t="n">
        <v>-104113</v>
      </c>
      <c r="E11" s="6" t="n">
        <v>1414128</v>
      </c>
    </row>
    <row r="12">
      <c r="A12" s="4" t="inlineStr">
        <is>
          <t>Change in value of conversion options on convertible debt instruments</t>
        </is>
      </c>
      <c r="B12" s="6" t="n">
        <v>-3355932</v>
      </c>
      <c r="C12" s="6" t="n">
        <v>0</v>
      </c>
      <c r="D12" s="6" t="n">
        <v>-3355932</v>
      </c>
      <c r="E12" s="6" t="n">
        <v>0</v>
      </c>
    </row>
    <row r="13">
      <c r="A13" s="4" t="inlineStr">
        <is>
          <t>Change in fair value of share warrant obligations</t>
        </is>
      </c>
      <c r="B13" s="6" t="n">
        <v>-179488</v>
      </c>
      <c r="C13" s="6" t="n">
        <v>-7643140</v>
      </c>
      <c r="D13" s="6" t="n">
        <v>-11910809</v>
      </c>
      <c r="E13" s="6" t="n">
        <v>-86033933</v>
      </c>
    </row>
    <row r="14">
      <c r="A14" s="4" t="inlineStr">
        <is>
          <t>Net earnings (loss)</t>
        </is>
      </c>
      <c r="B14" s="6" t="n">
        <v>-19852573</v>
      </c>
      <c r="C14" s="6" t="n">
        <v>-17199681</v>
      </c>
      <c r="D14" s="6" t="n">
        <v>-47223604</v>
      </c>
      <c r="E14" s="6" t="n">
        <v>22413578</v>
      </c>
    </row>
    <row r="15">
      <c r="A15" s="3" t="inlineStr">
        <is>
          <t>Item that will be subsequently reclassified to net earnings (loss)</t>
        </is>
      </c>
      <c r="B15" s="4" t="inlineStr">
        <is>
          <t xml:space="preserve"> </t>
        </is>
      </c>
      <c r="C15" s="4" t="inlineStr">
        <is>
          <t xml:space="preserve"> </t>
        </is>
      </c>
      <c r="D15" s="4" t="inlineStr">
        <is>
          <t xml:space="preserve"> </t>
        </is>
      </c>
      <c r="E15" s="4" t="inlineStr">
        <is>
          <t xml:space="preserve"> </t>
        </is>
      </c>
    </row>
    <row r="16">
      <c r="A16" s="4" t="inlineStr">
        <is>
          <t>Foreign currency translation adjustment</t>
        </is>
      </c>
      <c r="B16" s="6" t="n">
        <v>-6201228</v>
      </c>
      <c r="C16" s="6" t="n">
        <v>-17006234</v>
      </c>
      <c r="D16" s="6" t="n">
        <v>1161192</v>
      </c>
      <c r="E16" s="6" t="n">
        <v>-21832655</v>
      </c>
    </row>
    <row r="17">
      <c r="A17" s="4" t="inlineStr">
        <is>
          <t>Comprehensive earnings (loss)</t>
        </is>
      </c>
      <c r="B17" s="5" t="n">
        <v>-26053801</v>
      </c>
      <c r="C17" s="5" t="n">
        <v>-34205915</v>
      </c>
      <c r="D17" s="5" t="n">
        <v>-46062412</v>
      </c>
      <c r="E17" s="5" t="n">
        <v>580923</v>
      </c>
    </row>
    <row r="18">
      <c r="A18" s="3" t="inlineStr">
        <is>
          <t>Earnings (loss) per share</t>
        </is>
      </c>
      <c r="B18" s="4" t="inlineStr">
        <is>
          <t xml:space="preserve"> </t>
        </is>
      </c>
      <c r="C18" s="4" t="inlineStr">
        <is>
          <t xml:space="preserve"> </t>
        </is>
      </c>
      <c r="D18" s="4" t="inlineStr">
        <is>
          <t xml:space="preserve"> </t>
        </is>
      </c>
      <c r="E18" s="4" t="inlineStr">
        <is>
          <t xml:space="preserve"> </t>
        </is>
      </c>
    </row>
    <row r="19">
      <c r="A19" s="4" t="inlineStr">
        <is>
          <t>Basic earnings (loss) per share (in USD per share)</t>
        </is>
      </c>
      <c r="B19" s="7" t="n">
        <v>-0.09</v>
      </c>
      <c r="C19" s="7" t="n">
        <v>-0.09</v>
      </c>
      <c r="D19" s="7" t="n">
        <v>-0.21</v>
      </c>
      <c r="E19" s="7" t="n">
        <v>0.12</v>
      </c>
    </row>
    <row r="20">
      <c r="A20" s="4" t="inlineStr">
        <is>
          <t>Diluted earnings (loss) per share (in USD per share)</t>
        </is>
      </c>
      <c r="B20" s="7" t="n">
        <v>-0.09</v>
      </c>
      <c r="C20" s="7" t="n">
        <v>-0.09</v>
      </c>
      <c r="D20" s="7" t="n">
        <v>-0.21</v>
      </c>
      <c r="E20" s="7" t="n">
        <v>0.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Disclosure Of Earnings Per Share [Abstract]</t>
        </is>
      </c>
      <c r="B3" s="4" t="inlineStr">
        <is>
          <t xml:space="preserve"> </t>
        </is>
      </c>
    </row>
    <row r="4">
      <c r="A4" s="4" t="inlineStr">
        <is>
          <t>Disclosure of Outstanding Stock Options, Share Warrant Obligations, RSUs and DSUs</t>
        </is>
      </c>
      <c r="B4" s="4" t="inlineStr">
        <is>
          <t xml:space="preserve">Three months ended Nine months ended September 30, September 30, September 30, September 30, $ $ Net earnings (loss) (19,852,573) (17,199,681) (47,223,604) 22,413,578 Basic weighted average number of common shares outstanding 226,134,423 191,791,723 223,679,796 190,605,623 Basic earnings (loss) per share (0.09) (0.09) (0.21) 0.12 Basic weighted average number of common shares outstanding 226,134,423 191,791,723 223,679,796 190,605,623 Plus dilutive impact of stock options, RSUs, DSUs, and warrants — — — 7,331,235 Diluted weighted average number of common shares outstanding 226,134,423 191,791,723 223,679,796 197,936,858 Diluted earnings (loss) per share (0.09) (0.09) (0.21) 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PPLEMENTAL CASH FLOW DISCLOSURE (Tables)</t>
        </is>
      </c>
      <c r="B1" s="2" t="inlineStr">
        <is>
          <t>9 Months Ended</t>
        </is>
      </c>
    </row>
    <row r="2">
      <c r="B2" s="2" t="inlineStr">
        <is>
          <t>Sep. 30, 2023</t>
        </is>
      </c>
    </row>
    <row r="3">
      <c r="A3" s="3" t="inlineStr">
        <is>
          <t>Statement of cash flows [abstract]</t>
        </is>
      </c>
      <c r="B3" s="4" t="inlineStr">
        <is>
          <t xml:space="preserve"> </t>
        </is>
      </c>
    </row>
    <row r="4">
      <c r="A4" s="4" t="inlineStr">
        <is>
          <t>Schedule of Depreciation and Amortization</t>
        </is>
      </c>
      <c r="B4" s="4" t="inlineStr">
        <is>
          <t xml:space="preserve">The depreciation and amortization is detailed as follows: Three months ended Nine months ended September 30, September 30, September 30, September 30, $ $ $ $ Depreciation – property, plant and equipment 2,901,945 1,419,804 6,894,309 3,443,727 Depreciation – right-of-use assets 2,392,623 859,812 5,678,477 2,573,150 Amortization – intangible assets 1,945,520 766,872 5,142,318 1,752,037 7,240,088 3,046,488 17,715,104 7,768,914 </t>
        </is>
      </c>
    </row>
    <row r="5">
      <c r="A5" s="4" t="inlineStr">
        <is>
          <t>Schedule of Change In Non-cash Working Capital Items</t>
        </is>
      </c>
      <c r="B5" s="4" t="inlineStr">
        <is>
          <t>The net change in non-cash working capital is detailed as follows: Three months ended Nine months ended September 30, September 30, September 30, September 30, $ $ $ $ Inventories (29,483,874) (22,038,951) (67,694,338) (60,021,809) Accounts receivable (19,533,183) (20,457,958) (37,485,745) (14,738,291) Prepaid expenses 3,315,968 1,277,901 3,147,863 84,614 Trade and other payables (1) 6,027,042 22,122,693 21,432,260 32,258,280 Deferred revenue and other deferred liabilities 7,994,775 691,310 32,759,025 697,530 (31,679,272) (18,405,005) (47,840,935) (41,719,676) (1) For the three months ended September 30, 2023, the net change in trade and other payables excludes trade and other payables as at September 30, 2023 related to the following non-cash working capital items: $474,790 related to the additions of intangible assets and $7,928,670 related to the acquisition of property, plant and equipment and includes trade and other payables as at June 30, 2023 related to the additions of intangible assets of $630,775 and related to the acquisition of property, plant and equipment of $13,541,507. For the nine months ended September 30, 2023 the net change in trade and other payables excludes trade and other payables as at September 30, 2023 related to the following non-cash working capital items: $474,790 related to the additions of intangible assets and $7,928,670 related to the acquisition of property, plant and equipment and includes trade and other payables as at December 31, 2022 related to the additions of intangible assets of $4,757,926 and related to the acquisition of property, plant and equipment of $16,229,912. For the three months ended September 30, 2022, the net change in trade and other payables excludes trade and other payables as at September 30, 2022 related to the following non-cash working capital items: $878,554 related to the acquisition of intangible assets and $15,946,498 related to the acquisition of property, plant and equipment as at September 30, 2022, and includes trade and other payables as at June 30, 2022 related to the acquisition of intangible assets of $1,420,738 and related to the acquisition of property, plant and equipment of $19,205,285. For the nine months ended September 30, 2022, the net change in trade and other payables excludes trade and other payables as at September 30, 2022 related to the following non-cash working capital items: $878,554 related to the acquisition of intangible assets and $15,946,498 related to the acquisition of property, plant and equipment as at September 30, 2022, and includes trade and other payables as at December 31, 2021 related to the acquisition of intangible assets of $554,310 and related to the acquisition of property, plant and equipment of $8,797,5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NTITY-WIDE DISCLOSURES (Tables)</t>
        </is>
      </c>
      <c r="B1" s="2" t="inlineStr">
        <is>
          <t>9 Months Ended</t>
        </is>
      </c>
    </row>
    <row r="2">
      <c r="B2" s="2" t="inlineStr">
        <is>
          <t>Sep. 30, 2023</t>
        </is>
      </c>
    </row>
    <row r="3">
      <c r="A3" s="3" t="inlineStr">
        <is>
          <t>Entity Wide Disclosures [Abstract]</t>
        </is>
      </c>
      <c r="B3" s="4" t="inlineStr">
        <is>
          <t xml:space="preserve"> </t>
        </is>
      </c>
    </row>
    <row r="4">
      <c r="A4" s="4" t="inlineStr">
        <is>
          <t>Disclosure of Group's Revenue From External Customers That Are Divided Into Geographical Areas</t>
        </is>
      </c>
      <c r="B4" s="4" t="inlineStr">
        <is>
          <t>The Group's revenue from external customers is divided into the following geographical areas: Three months ended Nine months ended September 30, 2023 September 30, 2022 September 30, 2023 September 30, 2022 Revenue from external customers $ $ $ $ Canada 37,866,756 35,431,209 136,272,790 81,007,166 United States 42,480,858 5,546,792 56,794,072 12,138,644 80,347,614 40,978,001 193,066,862 93,145,810</t>
        </is>
      </c>
    </row>
    <row r="5">
      <c r="A5" s="4" t="inlineStr">
        <is>
          <t>Disclosure of Non-current Assets Allocated To Geographic Areas</t>
        </is>
      </c>
      <c r="B5" s="4" t="inlineStr">
        <is>
          <t xml:space="preserve">The Group’s non-current assets are allocated to geographic areas as follows: September 30, 2023 Canada United States Total $ $ $ Other non-current assets 654,556 185,327 839,883 Property, plant and equipment 90,855,153 96,806,660 187,661,813 Right-of-use assets 32,736,889 55,469,490 88,206,379 Intangible assets 183,799,520 8,468,157 192,267,677 Contract asset 13,234,458 — 13,234,458 321,280,576 160,929,634 482,210,210 15 - ENTITY-WIDE DISCLOSURES (CONTINUED) December 31, 2022 Canada United States Total $ $ $ Other non-current assets 708,440 364,786 1,073,226 Property, plant and equipment 81,602,840 79,153,488 160,756,328 Right-of-use assets 10,836,851 49,671,503 60,508,354 Intangible assets 144,213,010 7,151,013 151,364,023 Contract asset 13,211,006 — 13,211,006 250,572,147 136,340,790 386,912,9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 OBLIGATIONS - Narrative (Details)</t>
        </is>
      </c>
      <c r="D1" s="2" t="inlineStr">
        <is>
          <t>9 Months Ended</t>
        </is>
      </c>
      <c r="E1" s="2" t="inlineStr">
        <is>
          <t>12 Months Ended</t>
        </is>
      </c>
    </row>
    <row r="2">
      <c r="B2" s="2" t="inlineStr">
        <is>
          <t>Feb. 02, 2023 USD ($)</t>
        </is>
      </c>
      <c r="C2" s="2" t="inlineStr">
        <is>
          <t>Feb. 02, 2023 CAD ($)</t>
        </is>
      </c>
      <c r="D2" s="2" t="inlineStr">
        <is>
          <t>Sep. 30, 2023 USD ($)</t>
        </is>
      </c>
      <c r="E2" s="2" t="inlineStr">
        <is>
          <t>Dec. 31, 2022 USD ($)</t>
        </is>
      </c>
    </row>
    <row r="3">
      <c r="A3" s="3" t="inlineStr">
        <is>
          <t>Disclosure of significant unobservable inputs used in fair value measurement of assets [line items]</t>
        </is>
      </c>
      <c r="B3" s="4" t="inlineStr">
        <is>
          <t xml:space="preserve"> </t>
        </is>
      </c>
      <c r="C3" s="4" t="inlineStr">
        <is>
          <t xml:space="preserve"> </t>
        </is>
      </c>
      <c r="D3" s="4" t="inlineStr">
        <is>
          <t xml:space="preserve"> </t>
        </is>
      </c>
      <c r="E3" s="4" t="inlineStr">
        <is>
          <t xml:space="preserve"> </t>
        </is>
      </c>
    </row>
    <row r="4">
      <c r="A4" s="4" t="inlineStr">
        <is>
          <t>Purchase price</t>
        </is>
      </c>
      <c r="B4" s="5" t="n">
        <v>20909566</v>
      </c>
      <c r="C4" s="5" t="n">
        <v>28000000</v>
      </c>
      <c r="D4" s="4" t="inlineStr">
        <is>
          <t xml:space="preserve"> </t>
        </is>
      </c>
      <c r="E4" s="4" t="inlineStr">
        <is>
          <t xml:space="preserve"> </t>
        </is>
      </c>
    </row>
    <row r="5">
      <c r="A5" s="4" t="inlineStr">
        <is>
          <t>Net proceeds</t>
        </is>
      </c>
      <c r="B5" s="6" t="n">
        <v>20506589</v>
      </c>
      <c r="C5" s="4" t="inlineStr">
        <is>
          <t xml:space="preserve"> </t>
        </is>
      </c>
      <c r="D5" s="4" t="inlineStr">
        <is>
          <t xml:space="preserve"> </t>
        </is>
      </c>
      <c r="E5" s="4" t="inlineStr">
        <is>
          <t xml:space="preserve"> </t>
        </is>
      </c>
    </row>
    <row r="6">
      <c r="A6" s="4" t="inlineStr">
        <is>
          <t>Selling and legal expenses</t>
        </is>
      </c>
      <c r="B6" s="6" t="n">
        <v>484994</v>
      </c>
      <c r="C6" s="4" t="inlineStr">
        <is>
          <t xml:space="preserve"> </t>
        </is>
      </c>
      <c r="D6" s="4" t="inlineStr">
        <is>
          <t xml:space="preserve"> </t>
        </is>
      </c>
      <c r="E6" s="4" t="inlineStr">
        <is>
          <t xml:space="preserve"> </t>
        </is>
      </c>
    </row>
    <row r="7">
      <c r="A7" s="4" t="inlineStr">
        <is>
          <t>Additions</t>
        </is>
      </c>
      <c r="B7" s="5" t="n">
        <v>3306755</v>
      </c>
      <c r="C7" s="4" t="inlineStr">
        <is>
          <t xml:space="preserve"> </t>
        </is>
      </c>
      <c r="D7" s="5" t="n">
        <v>36241948</v>
      </c>
      <c r="E7" s="5" t="n">
        <v>7401691</v>
      </c>
    </row>
    <row r="8">
      <c r="A8" s="4" t="inlineStr">
        <is>
          <t>Lease term (in years)</t>
        </is>
      </c>
      <c r="B8" s="4" t="inlineStr">
        <is>
          <t>20 years</t>
        </is>
      </c>
      <c r="C8" s="4" t="inlineStr">
        <is>
          <t>20 years</t>
        </is>
      </c>
      <c r="D8" s="4" t="inlineStr">
        <is>
          <t xml:space="preserve"> </t>
        </is>
      </c>
      <c r="E8" s="4" t="inlineStr">
        <is>
          <t xml:space="preserve"> </t>
        </is>
      </c>
    </row>
    <row r="9">
      <c r="A9" s="4" t="inlineStr">
        <is>
          <t>Bottom of range</t>
        </is>
      </c>
      <c r="B9" s="4" t="inlineStr">
        <is>
          <t xml:space="preserve"> </t>
        </is>
      </c>
      <c r="C9" s="4" t="inlineStr">
        <is>
          <t xml:space="preserve"> </t>
        </is>
      </c>
      <c r="D9" s="4" t="inlineStr">
        <is>
          <t xml:space="preserve"> </t>
        </is>
      </c>
      <c r="E9" s="4" t="inlineStr">
        <is>
          <t xml:space="preserve"> </t>
        </is>
      </c>
    </row>
    <row r="10">
      <c r="A10" s="3" t="inlineStr">
        <is>
          <t>Disclosure of significant unobservable inputs used in fair value measurement of assets [line items]</t>
        </is>
      </c>
      <c r="B10" s="4" t="inlineStr">
        <is>
          <t xml:space="preserve"> </t>
        </is>
      </c>
      <c r="C10" s="4" t="inlineStr">
        <is>
          <t xml:space="preserve"> </t>
        </is>
      </c>
      <c r="D10" s="4" t="inlineStr">
        <is>
          <t xml:space="preserve"> </t>
        </is>
      </c>
      <c r="E10" s="4" t="inlineStr">
        <is>
          <t xml:space="preserve"> </t>
        </is>
      </c>
    </row>
    <row r="11">
      <c r="A11" s="4" t="inlineStr">
        <is>
          <t>Lease term (in years)</t>
        </is>
      </c>
      <c r="B11" s="4" t="inlineStr">
        <is>
          <t xml:space="preserve"> </t>
        </is>
      </c>
      <c r="C11" s="4" t="inlineStr">
        <is>
          <t xml:space="preserve"> </t>
        </is>
      </c>
      <c r="D11" s="4" t="inlineStr">
        <is>
          <t>1 year</t>
        </is>
      </c>
      <c r="E11" s="4" t="inlineStr">
        <is>
          <t xml:space="preserve"> </t>
        </is>
      </c>
    </row>
    <row r="12">
      <c r="A12" s="4" t="inlineStr">
        <is>
          <t>Top of range</t>
        </is>
      </c>
      <c r="B12" s="4" t="inlineStr">
        <is>
          <t xml:space="preserve"> </t>
        </is>
      </c>
      <c r="C12" s="4" t="inlineStr">
        <is>
          <t xml:space="preserve"> </t>
        </is>
      </c>
      <c r="D12" s="4" t="inlineStr">
        <is>
          <t xml:space="preserve"> </t>
        </is>
      </c>
      <c r="E12" s="4" t="inlineStr">
        <is>
          <t xml:space="preserve"> </t>
        </is>
      </c>
    </row>
    <row r="13">
      <c r="A13" s="3" t="inlineStr">
        <is>
          <t>Disclosure of significant unobservable inputs used in fair value measurement of assets [line items]</t>
        </is>
      </c>
      <c r="B13" s="4" t="inlineStr">
        <is>
          <t xml:space="preserve"> </t>
        </is>
      </c>
      <c r="C13" s="4" t="inlineStr">
        <is>
          <t xml:space="preserve"> </t>
        </is>
      </c>
      <c r="D13" s="4" t="inlineStr">
        <is>
          <t xml:space="preserve"> </t>
        </is>
      </c>
      <c r="E13" s="4" t="inlineStr">
        <is>
          <t xml:space="preserve"> </t>
        </is>
      </c>
    </row>
    <row r="14">
      <c r="A14" s="4" t="inlineStr">
        <is>
          <t>Lease term (in years)</t>
        </is>
      </c>
      <c r="B14" s="4" t="inlineStr">
        <is>
          <t xml:space="preserve"> </t>
        </is>
      </c>
      <c r="C14" s="4" t="inlineStr">
        <is>
          <t xml:space="preserve"> </t>
        </is>
      </c>
      <c r="D14" s="4" t="inlineStr">
        <is>
          <t>40 years</t>
        </is>
      </c>
      <c r="E1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LEASE OBLIGATIONS - Schedule of Right-of-use Assets (Details) - USD ($)</t>
        </is>
      </c>
      <c r="C1" s="2" t="inlineStr">
        <is>
          <t>9 Months Ended</t>
        </is>
      </c>
      <c r="D1" s="2" t="inlineStr">
        <is>
          <t>12 Months Ended</t>
        </is>
      </c>
    </row>
    <row r="2">
      <c r="B2" s="2" t="inlineStr">
        <is>
          <t>Feb. 02, 2023</t>
        </is>
      </c>
      <c r="C2" s="2" t="inlineStr">
        <is>
          <t>Sep. 30,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Right-of-use assets, beginning balance</t>
        </is>
      </c>
      <c r="B4" s="4" t="inlineStr">
        <is>
          <t xml:space="preserve"> </t>
        </is>
      </c>
      <c r="C4" s="5" t="n">
        <v>60508354</v>
      </c>
      <c r="D4" s="5" t="n">
        <v>60902362</v>
      </c>
    </row>
    <row r="5">
      <c r="A5" s="4" t="inlineStr">
        <is>
          <t>Additions</t>
        </is>
      </c>
      <c r="B5" s="5" t="n">
        <v>3306755</v>
      </c>
      <c r="C5" s="6" t="n">
        <v>36241948</v>
      </c>
      <c r="D5" s="6" t="n">
        <v>7401691</v>
      </c>
    </row>
    <row r="6">
      <c r="A6" s="4" t="inlineStr">
        <is>
          <t>Modifications</t>
        </is>
      </c>
      <c r="B6" s="4" t="inlineStr">
        <is>
          <t xml:space="preserve"> </t>
        </is>
      </c>
      <c r="C6" s="6" t="n">
        <v>-2150354</v>
      </c>
      <c r="D6" s="6" t="n">
        <v>-439897</v>
      </c>
    </row>
    <row r="7">
      <c r="A7" s="4" t="inlineStr">
        <is>
          <t>Depreciation expense</t>
        </is>
      </c>
      <c r="B7" s="4" t="inlineStr">
        <is>
          <t xml:space="preserve"> </t>
        </is>
      </c>
      <c r="C7" s="6" t="n">
        <v>-6577331</v>
      </c>
      <c r="D7" s="6" t="n">
        <v>-6684764</v>
      </c>
    </row>
    <row r="8">
      <c r="A8" s="4" t="inlineStr">
        <is>
          <t>Foreign currency translation adjustment</t>
        </is>
      </c>
      <c r="B8" s="4" t="inlineStr">
        <is>
          <t xml:space="preserve"> </t>
        </is>
      </c>
      <c r="C8" s="6" t="n">
        <v>183762</v>
      </c>
      <c r="D8" s="6" t="n">
        <v>-671038</v>
      </c>
    </row>
    <row r="9">
      <c r="A9" s="4" t="inlineStr">
        <is>
          <t>Right-of-use assets, end balance</t>
        </is>
      </c>
      <c r="B9" s="4" t="inlineStr">
        <is>
          <t xml:space="preserve"> </t>
        </is>
      </c>
      <c r="C9" s="6" t="n">
        <v>88206379</v>
      </c>
      <c r="D9" s="6" t="n">
        <v>60508354</v>
      </c>
    </row>
    <row r="10">
      <c r="A10" s="4" t="inlineStr">
        <is>
          <t>Premises</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Right-of-use assets, beginning balance</t>
        </is>
      </c>
      <c r="B12" s="4" t="inlineStr">
        <is>
          <t xml:space="preserve"> </t>
        </is>
      </c>
      <c r="C12" s="6" t="n">
        <v>59375131</v>
      </c>
      <c r="D12" s="6" t="n">
        <v>60297423</v>
      </c>
    </row>
    <row r="13">
      <c r="A13" s="4" t="inlineStr">
        <is>
          <t>Additions</t>
        </is>
      </c>
      <c r="B13" s="4" t="inlineStr">
        <is>
          <t xml:space="preserve"> </t>
        </is>
      </c>
      <c r="C13" s="6" t="n">
        <v>26550058</v>
      </c>
      <c r="D13" s="6" t="n">
        <v>6661404</v>
      </c>
    </row>
    <row r="14">
      <c r="A14" s="4" t="inlineStr">
        <is>
          <t>Modifications</t>
        </is>
      </c>
      <c r="B14" s="4" t="inlineStr">
        <is>
          <t xml:space="preserve"> </t>
        </is>
      </c>
      <c r="C14" s="6" t="n">
        <v>-2121635</v>
      </c>
      <c r="D14" s="6" t="n">
        <v>-450567</v>
      </c>
    </row>
    <row r="15">
      <c r="A15" s="4" t="inlineStr">
        <is>
          <t>Depreciation expense</t>
        </is>
      </c>
      <c r="B15" s="4" t="inlineStr">
        <is>
          <t xml:space="preserve"> </t>
        </is>
      </c>
      <c r="C15" s="6" t="n">
        <v>-5923357</v>
      </c>
      <c r="D15" s="6" t="n">
        <v>-6497931</v>
      </c>
    </row>
    <row r="16">
      <c r="A16" s="4" t="inlineStr">
        <is>
          <t>Foreign currency translation adjustment</t>
        </is>
      </c>
      <c r="B16" s="4" t="inlineStr">
        <is>
          <t xml:space="preserve"> </t>
        </is>
      </c>
      <c r="C16" s="6" t="n">
        <v>183551</v>
      </c>
      <c r="D16" s="6" t="n">
        <v>-635198</v>
      </c>
    </row>
    <row r="17">
      <c r="A17" s="4" t="inlineStr">
        <is>
          <t>Right-of-use assets, end balance</t>
        </is>
      </c>
      <c r="B17" s="4" t="inlineStr">
        <is>
          <t xml:space="preserve"> </t>
        </is>
      </c>
      <c r="C17" s="6" t="n">
        <v>78063748</v>
      </c>
      <c r="D17" s="6" t="n">
        <v>59375131</v>
      </c>
    </row>
    <row r="18">
      <c r="A18" s="4" t="inlineStr">
        <is>
          <t>Rolling stock</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Right-of-use assets, beginning balance</t>
        </is>
      </c>
      <c r="B20" s="4" t="inlineStr">
        <is>
          <t xml:space="preserve"> </t>
        </is>
      </c>
      <c r="C20" s="6" t="n">
        <v>1133223</v>
      </c>
      <c r="D20" s="6" t="n">
        <v>604939</v>
      </c>
    </row>
    <row r="21">
      <c r="A21" s="4" t="inlineStr">
        <is>
          <t>Additions</t>
        </is>
      </c>
      <c r="B21" s="4" t="inlineStr">
        <is>
          <t xml:space="preserve"> </t>
        </is>
      </c>
      <c r="C21" s="6" t="n">
        <v>639610</v>
      </c>
      <c r="D21" s="6" t="n">
        <v>740287</v>
      </c>
    </row>
    <row r="22">
      <c r="A22" s="4" t="inlineStr">
        <is>
          <t>Modifications</t>
        </is>
      </c>
      <c r="B22" s="4" t="inlineStr">
        <is>
          <t xml:space="preserve"> </t>
        </is>
      </c>
      <c r="C22" s="6" t="n">
        <v>-28719</v>
      </c>
      <c r="D22" s="6" t="n">
        <v>10670</v>
      </c>
    </row>
    <row r="23">
      <c r="A23" s="4" t="inlineStr">
        <is>
          <t>Depreciation expense</t>
        </is>
      </c>
      <c r="B23" s="4" t="inlineStr">
        <is>
          <t xml:space="preserve"> </t>
        </is>
      </c>
      <c r="C23" s="6" t="n">
        <v>-310838</v>
      </c>
      <c r="D23" s="6" t="n">
        <v>-186833</v>
      </c>
    </row>
    <row r="24">
      <c r="A24" s="4" t="inlineStr">
        <is>
          <t>Foreign currency translation adjustment</t>
        </is>
      </c>
      <c r="B24" s="4" t="inlineStr">
        <is>
          <t xml:space="preserve"> </t>
        </is>
      </c>
      <c r="C24" s="6" t="n">
        <v>211</v>
      </c>
      <c r="D24" s="6" t="n">
        <v>-35840</v>
      </c>
    </row>
    <row r="25">
      <c r="A25" s="4" t="inlineStr">
        <is>
          <t>Right-of-use assets, end balance</t>
        </is>
      </c>
      <c r="B25" s="4" t="inlineStr">
        <is>
          <t xml:space="preserve"> </t>
        </is>
      </c>
      <c r="C25" s="6" t="n">
        <v>1433487</v>
      </c>
      <c r="D25" s="6" t="n">
        <v>1133223</v>
      </c>
    </row>
    <row r="26">
      <c r="A26" s="4" t="inlineStr">
        <is>
          <t>Equipment</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Right-of-use assets, beginning balance</t>
        </is>
      </c>
      <c r="B28" s="4" t="inlineStr">
        <is>
          <t xml:space="preserve"> </t>
        </is>
      </c>
      <c r="C28" s="6" t="n">
        <v>0</v>
      </c>
      <c r="D28" s="6" t="n">
        <v>0</v>
      </c>
    </row>
    <row r="29">
      <c r="A29" s="4" t="inlineStr">
        <is>
          <t>Additions</t>
        </is>
      </c>
      <c r="B29" s="4" t="inlineStr">
        <is>
          <t xml:space="preserve"> </t>
        </is>
      </c>
      <c r="C29" s="6" t="n">
        <v>9052280</v>
      </c>
      <c r="D29" s="6" t="n">
        <v>0</v>
      </c>
    </row>
    <row r="30">
      <c r="A30" s="4" t="inlineStr">
        <is>
          <t>Modifications</t>
        </is>
      </c>
      <c r="B30" s="4" t="inlineStr">
        <is>
          <t xml:space="preserve"> </t>
        </is>
      </c>
      <c r="C30" s="6" t="n">
        <v>0</v>
      </c>
      <c r="D30" s="6" t="n">
        <v>0</v>
      </c>
    </row>
    <row r="31">
      <c r="A31" s="4" t="inlineStr">
        <is>
          <t>Depreciation expense</t>
        </is>
      </c>
      <c r="B31" s="4" t="inlineStr">
        <is>
          <t xml:space="preserve"> </t>
        </is>
      </c>
      <c r="C31" s="6" t="n">
        <v>-343136</v>
      </c>
      <c r="D31" s="6" t="n">
        <v>0</v>
      </c>
    </row>
    <row r="32">
      <c r="A32" s="4" t="inlineStr">
        <is>
          <t>Foreign currency translation adjustment</t>
        </is>
      </c>
      <c r="B32" s="4" t="inlineStr">
        <is>
          <t xml:space="preserve"> </t>
        </is>
      </c>
      <c r="C32" s="6" t="n">
        <v>0</v>
      </c>
      <c r="D32" s="6" t="n">
        <v>0</v>
      </c>
    </row>
    <row r="33">
      <c r="A33" s="4" t="inlineStr">
        <is>
          <t>Right-of-use assets, end balance</t>
        </is>
      </c>
      <c r="B33" s="4" t="inlineStr">
        <is>
          <t xml:space="preserve"> </t>
        </is>
      </c>
      <c r="C33" s="5" t="n">
        <v>8709144</v>
      </c>
      <c r="D33"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OBLIGATIONS - Schedule of Deprecation Recognized in Right-of-use Asse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5" t="n">
        <v>2530082</v>
      </c>
      <c r="C4" s="5" t="n">
        <v>1675749</v>
      </c>
      <c r="D4" s="5" t="n">
        <v>6577331</v>
      </c>
      <c r="E4" s="5" t="n">
        <v>4975604</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6" t="n">
        <v>1944419</v>
      </c>
      <c r="C7" s="6" t="n">
        <v>335811</v>
      </c>
      <c r="D7" s="6" t="n">
        <v>4352895</v>
      </c>
      <c r="E7" s="6" t="n">
        <v>1025664</v>
      </c>
    </row>
    <row r="8">
      <c r="A8" s="4" t="inlineStr">
        <is>
          <t>Administrative expenses</t>
        </is>
      </c>
      <c r="B8" s="4" t="inlineStr">
        <is>
          <t xml:space="preserve"> </t>
        </is>
      </c>
      <c r="C8" s="4" t="inlineStr">
        <is>
          <t xml:space="preserve"> </t>
        </is>
      </c>
      <c r="D8" s="4" t="inlineStr">
        <is>
          <t xml:space="preserve"> </t>
        </is>
      </c>
      <c r="E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c r="E9" s="4" t="inlineStr">
        <is>
          <t xml:space="preserve"> </t>
        </is>
      </c>
    </row>
    <row r="10">
      <c r="A10" s="4" t="inlineStr">
        <is>
          <t>Depreciation expense</t>
        </is>
      </c>
      <c r="B10" s="6" t="n">
        <v>135268</v>
      </c>
      <c r="C10" s="6" t="n">
        <v>69647</v>
      </c>
      <c r="D10" s="6" t="n">
        <v>349167</v>
      </c>
      <c r="E10" s="6" t="n">
        <v>209311</v>
      </c>
    </row>
    <row r="11">
      <c r="A11" s="4" t="inlineStr">
        <is>
          <t>Selling expenses</t>
        </is>
      </c>
      <c r="B11" s="4" t="inlineStr">
        <is>
          <t xml:space="preserve"> </t>
        </is>
      </c>
      <c r="C11" s="4" t="inlineStr">
        <is>
          <t xml:space="preserve"> </t>
        </is>
      </c>
      <c r="D11" s="4" t="inlineStr">
        <is>
          <t xml:space="preserve"> </t>
        </is>
      </c>
      <c r="E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c r="E12" s="4" t="inlineStr">
        <is>
          <t xml:space="preserve"> </t>
        </is>
      </c>
    </row>
    <row r="13">
      <c r="A13" s="4" t="inlineStr">
        <is>
          <t>Depreciation expense</t>
        </is>
      </c>
      <c r="B13" s="6" t="n">
        <v>312936</v>
      </c>
      <c r="C13" s="6" t="n">
        <v>454354</v>
      </c>
      <c r="D13" s="6" t="n">
        <v>976415</v>
      </c>
      <c r="E13" s="6" t="n">
        <v>1338175</v>
      </c>
    </row>
    <row r="14">
      <c r="A14" s="4" t="inlineStr">
        <is>
          <t>Capitalized to property, plant and equipment</t>
        </is>
      </c>
      <c r="B14" s="4" t="inlineStr">
        <is>
          <t xml:space="preserve"> </t>
        </is>
      </c>
      <c r="C14" s="4" t="inlineStr">
        <is>
          <t xml:space="preserve"> </t>
        </is>
      </c>
      <c r="D14" s="4" t="inlineStr">
        <is>
          <t xml:space="preserve"> </t>
        </is>
      </c>
      <c r="E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c r="E15" s="4" t="inlineStr">
        <is>
          <t xml:space="preserve"> </t>
        </is>
      </c>
    </row>
    <row r="16">
      <c r="A16" s="4" t="inlineStr">
        <is>
          <t>Depreciation expense</t>
        </is>
      </c>
      <c r="B16" s="5" t="n">
        <v>137459</v>
      </c>
      <c r="C16" s="5" t="n">
        <v>815937</v>
      </c>
      <c r="D16" s="5" t="n">
        <v>898854</v>
      </c>
      <c r="E16" s="5" t="n">
        <v>240245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LEASE OBLIGATIONS - Schedule of Lease Liabilities (Details) - USD ($)</t>
        </is>
      </c>
      <c r="B1" s="2" t="inlineStr">
        <is>
          <t>9 Months Ended</t>
        </is>
      </c>
      <c r="C1" s="2" t="inlineStr">
        <is>
          <t>12 Months Ended</t>
        </is>
      </c>
    </row>
    <row r="2">
      <c r="B2" s="2" t="inlineStr">
        <is>
          <t>Sep. 30, 2023</t>
        </is>
      </c>
      <c r="C2" s="2" t="inlineStr">
        <is>
          <t>Dec. 31, 2022</t>
        </is>
      </c>
    </row>
    <row r="3">
      <c r="A3" s="3" t="inlineStr">
        <is>
          <t>Leases [Abstract]</t>
        </is>
      </c>
      <c r="B3" s="4" t="inlineStr">
        <is>
          <t xml:space="preserve"> </t>
        </is>
      </c>
      <c r="C3" s="4" t="inlineStr">
        <is>
          <t xml:space="preserve"> </t>
        </is>
      </c>
    </row>
    <row r="4">
      <c r="A4" s="4" t="inlineStr">
        <is>
          <t>Lease liabilities, beginning balance</t>
        </is>
      </c>
      <c r="B4" s="5" t="n">
        <v>63520215</v>
      </c>
      <c r="C4" s="5" t="n">
        <v>62209317</v>
      </c>
    </row>
    <row r="5">
      <c r="A5" s="4" t="inlineStr">
        <is>
          <t>Additions</t>
        </is>
      </c>
      <c r="B5" s="6" t="n">
        <v>32935193</v>
      </c>
      <c r="C5" s="6" t="n">
        <v>7401691</v>
      </c>
    </row>
    <row r="6">
      <c r="A6" s="4" t="inlineStr">
        <is>
          <t>Lease payments</t>
        </is>
      </c>
      <c r="B6" s="6" t="n">
        <v>-4427228</v>
      </c>
      <c r="C6" s="6" t="n">
        <v>-4977183</v>
      </c>
    </row>
    <row r="7">
      <c r="A7" s="4" t="inlineStr">
        <is>
          <t>Modifications</t>
        </is>
      </c>
      <c r="B7" s="6" t="n">
        <v>-2114480</v>
      </c>
      <c r="C7" s="6" t="n">
        <v>-439897</v>
      </c>
    </row>
    <row r="8">
      <c r="A8" s="4" t="inlineStr">
        <is>
          <t>Foreign currency translation adjustment</t>
        </is>
      </c>
      <c r="B8" s="6" t="n">
        <v>39416</v>
      </c>
      <c r="C8" s="6" t="n">
        <v>-673713</v>
      </c>
    </row>
    <row r="9">
      <c r="A9" s="4" t="inlineStr">
        <is>
          <t>Lease liabilities, ending balance</t>
        </is>
      </c>
      <c r="B9" s="6" t="n">
        <v>89953116</v>
      </c>
      <c r="C9" s="6" t="n">
        <v>63520215</v>
      </c>
    </row>
    <row r="10">
      <c r="A10" s="4" t="inlineStr">
        <is>
          <t>Current portion</t>
        </is>
      </c>
      <c r="B10" s="6" t="n">
        <v>7540286</v>
      </c>
      <c r="C10" s="6" t="n">
        <v>5210183</v>
      </c>
    </row>
    <row r="11">
      <c r="A11" s="4" t="inlineStr">
        <is>
          <t>Non-current portion</t>
        </is>
      </c>
      <c r="B11" s="5" t="n">
        <v>82412830</v>
      </c>
      <c r="C11" s="5" t="n">
        <v>583100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chedule of Classification of Financial Instruments (Details) - USD ($)</t>
        </is>
      </c>
      <c r="B1" s="2" t="inlineStr">
        <is>
          <t>Sep. 30, 2023</t>
        </is>
      </c>
      <c r="C1" s="2" t="inlineStr">
        <is>
          <t>Dec. 31, 2022</t>
        </is>
      </c>
    </row>
    <row r="2">
      <c r="A2" s="4" t="inlineStr">
        <is>
          <t>Amortized cost | Trade and other payable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inancial liabilities</t>
        </is>
      </c>
      <c r="B4" s="5" t="n">
        <v>67630998</v>
      </c>
      <c r="C4" s="5" t="n">
        <v>62383813</v>
      </c>
    </row>
    <row r="5">
      <c r="A5" s="4" t="inlineStr">
        <is>
          <t>Amortized cost | Long-term debt and other debts | Long-term debt and other debt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6" t="n">
        <v>176461097</v>
      </c>
      <c r="C7" s="6" t="n">
        <v>110673348</v>
      </c>
    </row>
    <row r="8">
      <c r="A8" s="4" t="inlineStr">
        <is>
          <t>Amortized cost | Conversion options on convertible debt instrument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6" t="n">
        <v>26226096</v>
      </c>
      <c r="C10" s="6" t="n">
        <v>0</v>
      </c>
    </row>
    <row r="11">
      <c r="A11" s="4" t="inlineStr">
        <is>
          <t>FVTPL | Share warrant obligation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6" t="n">
        <v>38128736</v>
      </c>
      <c r="C13" s="6" t="n">
        <v>23243563</v>
      </c>
    </row>
    <row r="14">
      <c r="A14" s="4" t="inlineStr">
        <is>
          <t>Amortized cost | Cash</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assets</t>
        </is>
      </c>
      <c r="B16" s="6" t="n">
        <v>35669067</v>
      </c>
      <c r="C16" s="6" t="n">
        <v>88266985</v>
      </c>
    </row>
    <row r="17">
      <c r="A17" s="4" t="inlineStr">
        <is>
          <t>Amortized cost | Trade receivable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assets</t>
        </is>
      </c>
      <c r="B19" s="6" t="n">
        <v>65176192</v>
      </c>
      <c r="C19" s="6" t="n">
        <v>25684870</v>
      </c>
    </row>
    <row r="20">
      <c r="A20" s="4" t="inlineStr">
        <is>
          <t>Amortized cost | Incentives and other government assistance receivable</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assets</t>
        </is>
      </c>
      <c r="B22" s="5" t="n">
        <v>26803551</v>
      </c>
      <c r="C22" s="5" t="n">
        <v>253127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FINANCIAL ASSETS AND LIABILITIES - Narrative (Details) - USD ($)</t>
        </is>
      </c>
      <c r="B1" s="2" t="inlineStr">
        <is>
          <t>9 Months Ended</t>
        </is>
      </c>
    </row>
    <row r="2">
      <c r="B2" s="2" t="inlineStr">
        <is>
          <t>Sep. 30, 2023</t>
        </is>
      </c>
      <c r="C2" s="2" t="inlineStr">
        <is>
          <t>Sep. 30, 2022</t>
        </is>
      </c>
      <c r="D2" s="2" t="inlineStr">
        <is>
          <t>Dec. 31, 2022</t>
        </is>
      </c>
    </row>
    <row r="3">
      <c r="A3" s="4" t="inlineStr">
        <is>
          <t>Share Price</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Sensitivity analysis, increase in share price (as a percent)</t>
        </is>
      </c>
      <c r="B5" s="8" t="n">
        <v>0.05</v>
      </c>
      <c r="C5" s="4" t="inlineStr">
        <is>
          <t xml:space="preserve"> </t>
        </is>
      </c>
      <c r="D5" s="4" t="inlineStr">
        <is>
          <t xml:space="preserve"> </t>
        </is>
      </c>
    </row>
    <row r="6">
      <c r="A6" s="4" t="inlineStr">
        <is>
          <t>Sensitivity analysis, decrease in share price (as a percent)</t>
        </is>
      </c>
      <c r="B6" s="8" t="n">
        <v>0.05</v>
      </c>
      <c r="C6" s="4" t="inlineStr">
        <is>
          <t xml:space="preserve"> </t>
        </is>
      </c>
      <c r="D6" s="4" t="inlineStr">
        <is>
          <t xml:space="preserve"> </t>
        </is>
      </c>
    </row>
    <row r="7">
      <c r="A7" s="4" t="inlineStr">
        <is>
          <t>Share Price | Warrant</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Impact of 5% increase (decrease) in value of share price</t>
        </is>
      </c>
      <c r="B9" s="5" t="n">
        <v>-1962781</v>
      </c>
      <c r="C9" s="5" t="n">
        <v>649556</v>
      </c>
      <c r="D9" s="4" t="inlineStr">
        <is>
          <t xml:space="preserve"> </t>
        </is>
      </c>
    </row>
    <row r="10">
      <c r="A10" s="4" t="inlineStr">
        <is>
          <t>Impact of 5% decrease in value of share price</t>
        </is>
      </c>
      <c r="B10" s="6" t="n">
        <v>-1920539</v>
      </c>
      <c r="C10" s="6" t="n">
        <v>611596</v>
      </c>
      <c r="D10" s="4" t="inlineStr">
        <is>
          <t xml:space="preserve"> </t>
        </is>
      </c>
    </row>
    <row r="11">
      <c r="A11" s="4" t="inlineStr">
        <is>
          <t>Warrant Price | Warrant</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Impact of 5% increase (decrease) in value of share price</t>
        </is>
      </c>
      <c r="B13" s="6" t="n">
        <v>-712629</v>
      </c>
      <c r="C13" s="6" t="n">
        <v>-664204</v>
      </c>
      <c r="D13" s="4" t="inlineStr">
        <is>
          <t xml:space="preserve"> </t>
        </is>
      </c>
    </row>
    <row r="14">
      <c r="A14" s="4" t="inlineStr">
        <is>
          <t>Conversion Option Price | Warrant</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Impact of 5% increase (decrease) in value of share price</t>
        </is>
      </c>
      <c r="B16" s="6" t="n">
        <v>2078530</v>
      </c>
      <c r="C16" s="6" t="n">
        <v>0</v>
      </c>
      <c r="D16" s="4" t="inlineStr">
        <is>
          <t xml:space="preserve"> </t>
        </is>
      </c>
    </row>
    <row r="17">
      <c r="A17" s="4" t="inlineStr">
        <is>
          <t>Impact of 5% decrease in value of share price</t>
        </is>
      </c>
      <c r="B17" s="6" t="n">
        <v>-2039801</v>
      </c>
      <c r="C17" s="5" t="n">
        <v>0</v>
      </c>
      <c r="D17" s="4" t="inlineStr">
        <is>
          <t xml:space="preserve"> </t>
        </is>
      </c>
    </row>
    <row r="18">
      <c r="A18" s="4" t="inlineStr">
        <is>
          <t>SIF and IQ Loan | Amortized cost | Borrowings</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Financial liabilities</t>
        </is>
      </c>
      <c r="B20" s="6" t="n">
        <v>34622504</v>
      </c>
      <c r="C20" s="4" t="inlineStr">
        <is>
          <t xml:space="preserve"> </t>
        </is>
      </c>
      <c r="D20" s="5" t="n">
        <v>16571800</v>
      </c>
    </row>
    <row r="21">
      <c r="A21" s="4" t="inlineStr">
        <is>
          <t>SIF and IQ Loan | FVTPL | Borrowings</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Financial liabilities</t>
        </is>
      </c>
      <c r="B23" s="5" t="n">
        <v>25282100</v>
      </c>
      <c r="C23" s="4" t="inlineStr">
        <is>
          <t xml:space="preserve"> </t>
        </is>
      </c>
      <c r="D23" s="5" t="n">
        <v>150265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AND OTHER DEFERRED LIABILITIES- Deferred Revenue and Other Deferred Liability (Details) - USD ($)</t>
        </is>
      </c>
      <c r="B1" s="2" t="inlineStr">
        <is>
          <t>Sep. 30,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Deferred revenue and other deferred liabilities</t>
        </is>
      </c>
      <c r="B3" s="5" t="n">
        <v>32748254</v>
      </c>
      <c r="C3" s="5" t="n">
        <v>634971</v>
      </c>
    </row>
    <row r="4">
      <c r="A4" s="4" t="inlineStr">
        <is>
          <t>Environmental Protection Agency Fund Availability</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Deferred revenue and other deferred liabilities</t>
        </is>
      </c>
      <c r="B6" s="6" t="n">
        <v>28324749</v>
      </c>
      <c r="C6" s="6" t="n">
        <v>0</v>
      </c>
    </row>
    <row r="7">
      <c r="A7" s="4" t="inlineStr">
        <is>
          <t>Development of a Mobilizing Project</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Deferred revenue and other deferred liabilities</t>
        </is>
      </c>
      <c r="B9" s="6" t="n">
        <v>3011032</v>
      </c>
      <c r="C9" s="6" t="n">
        <v>0</v>
      </c>
    </row>
    <row r="10">
      <c r="A10" s="4" t="inlineStr">
        <is>
          <t>Other Deferred Liabilitie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Deferred revenue and other deferred liabilities</t>
        </is>
      </c>
      <c r="B12" s="5" t="n">
        <v>1412473</v>
      </c>
      <c r="C12" s="5" t="n">
        <v>6349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14" customWidth="1" min="5" max="5"/>
    <col width="34" customWidth="1" min="6" max="6"/>
  </cols>
  <sheetData>
    <row r="1">
      <c r="A1" s="1" t="inlineStr">
        <is>
          <t>Condensed Interim Consolidated Statements of Changes in Equity - USD ($)</t>
        </is>
      </c>
      <c r="B1" s="2" t="inlineStr">
        <is>
          <t>Total</t>
        </is>
      </c>
      <c r="C1" s="2" t="inlineStr">
        <is>
          <t>Share capital</t>
        </is>
      </c>
      <c r="D1" s="2" t="inlineStr">
        <is>
          <t>Contributed surplus</t>
        </is>
      </c>
      <c r="E1" s="2" t="inlineStr">
        <is>
          <t>Deficit</t>
        </is>
      </c>
      <c r="F1" s="2" t="inlineStr">
        <is>
          <t>Cumulative translation adjustment</t>
        </is>
      </c>
    </row>
    <row r="2">
      <c r="A2" s="4" t="inlineStr">
        <is>
          <t>Number of shares outstanding at beginning of period (in shares) at Dec. 31, 2021</t>
        </is>
      </c>
      <c r="B2" s="4" t="inlineStr">
        <is>
          <t xml:space="preserve"> </t>
        </is>
      </c>
      <c r="C2" s="6" t="n">
        <v>190002712</v>
      </c>
      <c r="D2" s="4" t="inlineStr">
        <is>
          <t xml:space="preserve"> </t>
        </is>
      </c>
      <c r="E2" s="4" t="inlineStr">
        <is>
          <t xml:space="preserve"> </t>
        </is>
      </c>
      <c r="F2" s="4" t="inlineStr">
        <is>
          <t xml:space="preserve"> </t>
        </is>
      </c>
    </row>
    <row r="3">
      <c r="A3" s="4" t="inlineStr">
        <is>
          <t>Conversion Option, Beginning balance at Dec. 31, 2021</t>
        </is>
      </c>
      <c r="B3" s="5" t="n">
        <v>368681834</v>
      </c>
      <c r="C3" s="5" t="n">
        <v>418709160</v>
      </c>
      <c r="D3" s="5" t="n">
        <v>122637796</v>
      </c>
      <c r="E3" s="5" t="n">
        <v>-169755726</v>
      </c>
      <c r="F3" s="5" t="n">
        <v>-2909396</v>
      </c>
    </row>
    <row r="4">
      <c r="A4" s="4" t="inlineStr">
        <is>
          <t>Share-based compensation</t>
        </is>
      </c>
      <c r="B4" s="6" t="n">
        <v>9840110</v>
      </c>
      <c r="C4" s="4" t="inlineStr">
        <is>
          <t xml:space="preserve"> </t>
        </is>
      </c>
      <c r="D4" s="6" t="n">
        <v>9840110</v>
      </c>
      <c r="E4" s="4" t="inlineStr">
        <is>
          <t xml:space="preserve"> </t>
        </is>
      </c>
      <c r="F4" s="4" t="inlineStr">
        <is>
          <t xml:space="preserve"> </t>
        </is>
      </c>
    </row>
    <row r="5">
      <c r="A5" s="4" t="inlineStr">
        <is>
          <t>Shares issued pursuant to exercise of stock options and warrants (in shares)</t>
        </is>
      </c>
      <c r="B5" s="4" t="inlineStr">
        <is>
          <t xml:space="preserve"> </t>
        </is>
      </c>
      <c r="C5" s="6" t="n">
        <v>300</v>
      </c>
      <c r="D5" s="4" t="inlineStr">
        <is>
          <t xml:space="preserve"> </t>
        </is>
      </c>
      <c r="E5" s="4" t="inlineStr">
        <is>
          <t xml:space="preserve"> </t>
        </is>
      </c>
      <c r="F5" s="4" t="inlineStr">
        <is>
          <t xml:space="preserve"> </t>
        </is>
      </c>
    </row>
    <row r="6">
      <c r="A6" s="4" t="inlineStr">
        <is>
          <t>Shares issued pursuant to exercise of stock options and warrants</t>
        </is>
      </c>
      <c r="B6" s="6" t="n">
        <v>3798</v>
      </c>
      <c r="C6" s="5" t="n">
        <v>3798</v>
      </c>
      <c r="D6" s="4" t="inlineStr">
        <is>
          <t xml:space="preserve"> </t>
        </is>
      </c>
      <c r="E6" s="4" t="inlineStr">
        <is>
          <t xml:space="preserve"> </t>
        </is>
      </c>
      <c r="F6" s="4" t="inlineStr">
        <is>
          <t xml:space="preserve"> </t>
        </is>
      </c>
    </row>
    <row r="7">
      <c r="A7" s="4" t="inlineStr">
        <is>
          <t>Issuance of shares though "at-the-market" equity program (in shares)</t>
        </is>
      </c>
      <c r="B7" s="4" t="inlineStr">
        <is>
          <t xml:space="preserve"> </t>
        </is>
      </c>
      <c r="C7" s="6" t="n">
        <v>4708822</v>
      </c>
      <c r="D7" s="4" t="inlineStr">
        <is>
          <t xml:space="preserve"> </t>
        </is>
      </c>
      <c r="E7" s="4" t="inlineStr">
        <is>
          <t xml:space="preserve"> </t>
        </is>
      </c>
      <c r="F7" s="4" t="inlineStr">
        <is>
          <t xml:space="preserve"> </t>
        </is>
      </c>
    </row>
    <row r="8">
      <c r="A8" s="4" t="inlineStr">
        <is>
          <t>Issuance of shares through "at-the-market" equity program</t>
        </is>
      </c>
      <c r="B8" s="6" t="n">
        <v>19186356</v>
      </c>
      <c r="C8" s="5" t="n">
        <v>19186356</v>
      </c>
      <c r="D8" s="4" t="inlineStr">
        <is>
          <t xml:space="preserve"> </t>
        </is>
      </c>
      <c r="E8" s="4" t="inlineStr">
        <is>
          <t xml:space="preserve"> </t>
        </is>
      </c>
      <c r="F8" s="4" t="inlineStr">
        <is>
          <t xml:space="preserve"> </t>
        </is>
      </c>
    </row>
    <row r="9">
      <c r="A9" s="4" t="inlineStr">
        <is>
          <t>Net earnings (loss)</t>
        </is>
      </c>
      <c r="B9" s="6" t="n">
        <v>22413578</v>
      </c>
      <c r="C9" s="4" t="inlineStr">
        <is>
          <t xml:space="preserve"> </t>
        </is>
      </c>
      <c r="D9" s="4" t="inlineStr">
        <is>
          <t xml:space="preserve"> </t>
        </is>
      </c>
      <c r="E9" s="6" t="n">
        <v>22413578</v>
      </c>
      <c r="F9" s="4" t="inlineStr">
        <is>
          <t xml:space="preserve"> </t>
        </is>
      </c>
    </row>
    <row r="10">
      <c r="A10" s="3"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oreign currency translation adjustment</t>
        </is>
      </c>
      <c r="B11" s="6" t="n">
        <v>-21832655</v>
      </c>
      <c r="C11" s="4" t="inlineStr">
        <is>
          <t xml:space="preserve"> </t>
        </is>
      </c>
      <c r="D11" s="4" t="inlineStr">
        <is>
          <t xml:space="preserve"> </t>
        </is>
      </c>
      <c r="E11" s="4" t="inlineStr">
        <is>
          <t xml:space="preserve"> </t>
        </is>
      </c>
      <c r="F11" s="6" t="n">
        <v>-21832655</v>
      </c>
    </row>
    <row r="12">
      <c r="A12" s="4" t="inlineStr">
        <is>
          <t>Number of shares outstanding at end of period (in shares) at Sep. 30, 2022</t>
        </is>
      </c>
      <c r="B12" s="4" t="inlineStr">
        <is>
          <t xml:space="preserve"> </t>
        </is>
      </c>
      <c r="C12" s="6" t="n">
        <v>194711834</v>
      </c>
      <c r="D12" s="4" t="inlineStr">
        <is>
          <t xml:space="preserve"> </t>
        </is>
      </c>
      <c r="E12" s="4" t="inlineStr">
        <is>
          <t xml:space="preserve"> </t>
        </is>
      </c>
      <c r="F12" s="4" t="inlineStr">
        <is>
          <t xml:space="preserve"> </t>
        </is>
      </c>
    </row>
    <row r="13">
      <c r="A13" s="4" t="inlineStr">
        <is>
          <t>Conversion Option, Ending balance at Sep. 30, 2022</t>
        </is>
      </c>
      <c r="B13" s="6" t="n">
        <v>398293021</v>
      </c>
      <c r="C13" s="5" t="n">
        <v>437899314</v>
      </c>
      <c r="D13" s="6" t="n">
        <v>132477906</v>
      </c>
      <c r="E13" s="6" t="n">
        <v>-147342148</v>
      </c>
      <c r="F13" s="6" t="n">
        <v>-24742051</v>
      </c>
    </row>
    <row r="14">
      <c r="A14" s="4" t="inlineStr">
        <is>
          <t>Number of shares outstanding at beginning of period (in shares) at Dec. 31, 2022</t>
        </is>
      </c>
      <c r="B14" s="4" t="inlineStr">
        <is>
          <t xml:space="preserve"> </t>
        </is>
      </c>
      <c r="C14" s="6" t="n">
        <v>218079962</v>
      </c>
      <c r="D14" s="4" t="inlineStr">
        <is>
          <t xml:space="preserve"> </t>
        </is>
      </c>
      <c r="E14" s="4" t="inlineStr">
        <is>
          <t xml:space="preserve"> </t>
        </is>
      </c>
      <c r="F14" s="4" t="inlineStr">
        <is>
          <t xml:space="preserve"> </t>
        </is>
      </c>
    </row>
    <row r="15">
      <c r="A15" s="4" t="inlineStr">
        <is>
          <t>Conversion Option, Beginning balance at Dec. 31, 2022</t>
        </is>
      </c>
      <c r="B15" s="6" t="n">
        <v>437116773</v>
      </c>
      <c r="C15" s="5" t="n">
        <v>475950194</v>
      </c>
      <c r="D15" s="6" t="n">
        <v>134365664</v>
      </c>
      <c r="E15" s="6" t="n">
        <v>-151979960</v>
      </c>
      <c r="F15" s="6" t="n">
        <v>-21219125</v>
      </c>
    </row>
    <row r="16">
      <c r="A16" s="4" t="inlineStr">
        <is>
          <t>Share-based compensation</t>
        </is>
      </c>
      <c r="B16" s="6" t="n">
        <v>4794878</v>
      </c>
      <c r="C16" s="4" t="inlineStr">
        <is>
          <t xml:space="preserve"> </t>
        </is>
      </c>
      <c r="D16" s="6" t="n">
        <v>4794878</v>
      </c>
      <c r="E16" s="4" t="inlineStr">
        <is>
          <t xml:space="preserve"> </t>
        </is>
      </c>
      <c r="F16" s="4" t="inlineStr">
        <is>
          <t xml:space="preserve"> </t>
        </is>
      </c>
    </row>
    <row r="17">
      <c r="A17" s="4" t="inlineStr">
        <is>
          <t>Shares issued pursuant to exercise of stock options and warrants</t>
        </is>
      </c>
      <c r="B17" s="6" t="n">
        <v>33149</v>
      </c>
      <c r="C17" s="5" t="n">
        <v>33149</v>
      </c>
      <c r="D17" s="4" t="inlineStr">
        <is>
          <t xml:space="preserve"> </t>
        </is>
      </c>
      <c r="E17" s="4" t="inlineStr">
        <is>
          <t xml:space="preserve"> </t>
        </is>
      </c>
      <c r="F17" s="4" t="inlineStr">
        <is>
          <t xml:space="preserve"> </t>
        </is>
      </c>
    </row>
    <row r="18">
      <c r="A18" s="4" t="inlineStr">
        <is>
          <t>Issuance of shares though "at-the-market" equity program (in shares)</t>
        </is>
      </c>
      <c r="B18" s="4" t="inlineStr">
        <is>
          <t xml:space="preserve"> </t>
        </is>
      </c>
      <c r="C18" s="6" t="n">
        <v>4894060</v>
      </c>
      <c r="D18" s="4" t="inlineStr">
        <is>
          <t xml:space="preserve"> </t>
        </is>
      </c>
      <c r="E18" s="4" t="inlineStr">
        <is>
          <t xml:space="preserve"> </t>
        </is>
      </c>
      <c r="F18" s="4" t="inlineStr">
        <is>
          <t xml:space="preserve"> </t>
        </is>
      </c>
    </row>
    <row r="19">
      <c r="A19" s="4" t="inlineStr">
        <is>
          <t>Issuance of shares through "at-the-market" equity program</t>
        </is>
      </c>
      <c r="B19" s="6" t="n">
        <v>8580405</v>
      </c>
      <c r="C19" s="5" t="n">
        <v>8580405</v>
      </c>
      <c r="D19" s="4" t="inlineStr">
        <is>
          <t xml:space="preserve"> </t>
        </is>
      </c>
      <c r="E19" s="4" t="inlineStr">
        <is>
          <t xml:space="preserve"> </t>
        </is>
      </c>
      <c r="F19" s="4" t="inlineStr">
        <is>
          <t xml:space="preserve"> </t>
        </is>
      </c>
    </row>
    <row r="20">
      <c r="A20" s="4" t="inlineStr">
        <is>
          <t>Issuance of shares though the December 2022 Offering (in shares)</t>
        </is>
      </c>
      <c r="B20" s="4" t="inlineStr">
        <is>
          <t xml:space="preserve"> </t>
        </is>
      </c>
      <c r="C20" s="6" t="n">
        <v>2952755</v>
      </c>
      <c r="D20" s="4" t="inlineStr">
        <is>
          <t xml:space="preserve"> </t>
        </is>
      </c>
      <c r="E20" s="4" t="inlineStr">
        <is>
          <t xml:space="preserve"> </t>
        </is>
      </c>
      <c r="F20" s="4" t="inlineStr">
        <is>
          <t xml:space="preserve"> </t>
        </is>
      </c>
    </row>
    <row r="21">
      <c r="A21" s="4" t="inlineStr">
        <is>
          <t>Issuance of shares through the December 2022 Offering</t>
        </is>
      </c>
      <c r="B21" s="6" t="n">
        <v>4175836</v>
      </c>
      <c r="C21" s="5" t="n">
        <v>4175836</v>
      </c>
      <c r="D21" s="4" t="inlineStr">
        <is>
          <t xml:space="preserve"> </t>
        </is>
      </c>
      <c r="E21" s="4" t="inlineStr">
        <is>
          <t xml:space="preserve"> </t>
        </is>
      </c>
      <c r="F21" s="4" t="inlineStr">
        <is>
          <t xml:space="preserve"> </t>
        </is>
      </c>
    </row>
    <row r="22">
      <c r="A22" s="4" t="inlineStr">
        <is>
          <t>Issuance of shares related to closing fee of convertible debenture financing (in shares)</t>
        </is>
      </c>
      <c r="B22" s="4" t="inlineStr">
        <is>
          <t xml:space="preserve"> </t>
        </is>
      </c>
      <c r="C22" s="6" t="n">
        <v>258155</v>
      </c>
      <c r="D22" s="4" t="inlineStr">
        <is>
          <t xml:space="preserve"> </t>
        </is>
      </c>
      <c r="E22" s="4" t="inlineStr">
        <is>
          <t xml:space="preserve"> </t>
        </is>
      </c>
      <c r="F22" s="4" t="inlineStr">
        <is>
          <t xml:space="preserve"> </t>
        </is>
      </c>
    </row>
    <row r="23">
      <c r="A23" s="4" t="inlineStr">
        <is>
          <t>Issuance of shares related to closing fee of convertible debenture financing</t>
        </is>
      </c>
      <c r="B23" s="6" t="n">
        <v>623336</v>
      </c>
      <c r="C23" s="5" t="n">
        <v>623336</v>
      </c>
      <c r="D23" s="4" t="inlineStr">
        <is>
          <t xml:space="preserve"> </t>
        </is>
      </c>
      <c r="E23" s="4" t="inlineStr">
        <is>
          <t xml:space="preserve"> </t>
        </is>
      </c>
      <c r="F23" s="4" t="inlineStr">
        <is>
          <t xml:space="preserve"> </t>
        </is>
      </c>
    </row>
    <row r="24">
      <c r="A24" s="4" t="inlineStr">
        <is>
          <t>Net earnings (loss)</t>
        </is>
      </c>
      <c r="B24" s="6" t="n">
        <v>-47223604</v>
      </c>
      <c r="C24" s="4" t="inlineStr">
        <is>
          <t xml:space="preserve"> </t>
        </is>
      </c>
      <c r="D24" s="4" t="inlineStr">
        <is>
          <t xml:space="preserve"> </t>
        </is>
      </c>
      <c r="E24" s="6" t="n">
        <v>-47223604</v>
      </c>
      <c r="F24" s="4" t="inlineStr">
        <is>
          <t xml:space="preserve"> </t>
        </is>
      </c>
    </row>
    <row r="25">
      <c r="A25" s="3"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oreign currency translation adjustment</t>
        </is>
      </c>
      <c r="B26" s="6" t="n">
        <v>1161192</v>
      </c>
      <c r="C26" s="4" t="inlineStr">
        <is>
          <t xml:space="preserve"> </t>
        </is>
      </c>
      <c r="D26" s="4" t="inlineStr">
        <is>
          <t xml:space="preserve"> </t>
        </is>
      </c>
      <c r="E26" s="4" t="inlineStr">
        <is>
          <t xml:space="preserve"> </t>
        </is>
      </c>
      <c r="F26" s="6" t="n">
        <v>1161192</v>
      </c>
    </row>
    <row r="27">
      <c r="A27" s="4" t="inlineStr">
        <is>
          <t>Number of shares outstanding at end of period (in shares) at Sep. 30, 2023</t>
        </is>
      </c>
      <c r="B27" s="4" t="inlineStr">
        <is>
          <t xml:space="preserve"> </t>
        </is>
      </c>
      <c r="C27" s="6" t="n">
        <v>226184932</v>
      </c>
      <c r="D27" s="4" t="inlineStr">
        <is>
          <t xml:space="preserve"> </t>
        </is>
      </c>
      <c r="E27" s="4" t="inlineStr">
        <is>
          <t xml:space="preserve"> </t>
        </is>
      </c>
      <c r="F27" s="4" t="inlineStr">
        <is>
          <t xml:space="preserve"> </t>
        </is>
      </c>
    </row>
    <row r="28">
      <c r="A28" s="4" t="inlineStr">
        <is>
          <t>Conversion Option, Ending balance at Sep. 30, 2023</t>
        </is>
      </c>
      <c r="B28" s="5" t="n">
        <v>409261965</v>
      </c>
      <c r="C28" s="5" t="n">
        <v>489362920</v>
      </c>
      <c r="D28" s="5" t="n">
        <v>139160542</v>
      </c>
      <c r="E28" s="5" t="n">
        <v>-199203564</v>
      </c>
      <c r="F28" s="5" t="n">
        <v>-200579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FERRED REVENUE AND OTHER DEFERRED LIABILITIES - Narrative (Details)</t>
        </is>
      </c>
      <c r="B1" s="2" t="inlineStr">
        <is>
          <t>9 Months Ended</t>
        </is>
      </c>
    </row>
    <row r="2">
      <c r="B2" s="2" t="inlineStr">
        <is>
          <t>Sep. 30, 2023 USD ($)</t>
        </is>
      </c>
      <c r="C2" s="2" t="inlineStr">
        <is>
          <t>Sep. 28, 2023 USD ($)</t>
        </is>
      </c>
      <c r="D2" s="2" t="inlineStr">
        <is>
          <t>Jul. 19, 2023 CAD ($)</t>
        </is>
      </c>
      <c r="E2" s="2" t="inlineStr">
        <is>
          <t>May 31, 2023 USD ($)</t>
        </is>
      </c>
      <c r="F2" s="2" t="inlineStr">
        <is>
          <t>Apr. 25, 2023 USD ($)</t>
        </is>
      </c>
      <c r="G2" s="2" t="inlineStr">
        <is>
          <t>Apr. 24, 2023 USD ($)</t>
        </is>
      </c>
      <c r="H2" s="2" t="inlineStr">
        <is>
          <t>Apr. 21, 2023 USD ($)</t>
        </is>
      </c>
      <c r="I2" s="2" t="inlineStr">
        <is>
          <t>Apr. 21, 2023 CAD ($)</t>
        </is>
      </c>
      <c r="J2" s="2" t="inlineStr">
        <is>
          <t>Mar. 20, 2023 CAD ($)</t>
        </is>
      </c>
      <c r="K2" s="2" t="inlineStr">
        <is>
          <t>Dec. 31, 2022 USD ($)</t>
        </is>
      </c>
      <c r="L2" s="2" t="inlineStr">
        <is>
          <t>Jul. 01, 2021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orrowings</t>
        </is>
      </c>
      <c r="B4" s="5" t="n">
        <v>17646109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10673348</v>
      </c>
      <c r="L4" s="4" t="inlineStr">
        <is>
          <t xml:space="preserve"> </t>
        </is>
      </c>
    </row>
    <row r="5">
      <c r="A5" s="4" t="inlineStr">
        <is>
          <t>Investissement Quebec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orrowings</t>
        </is>
      </c>
      <c r="B7" s="6" t="n">
        <v>21248419</v>
      </c>
      <c r="C7" s="4" t="inlineStr">
        <is>
          <t xml:space="preserve"> </t>
        </is>
      </c>
      <c r="D7" s="5" t="n">
        <v>50000000</v>
      </c>
      <c r="E7" s="4" t="inlineStr">
        <is>
          <t xml:space="preserve"> </t>
        </is>
      </c>
      <c r="F7" s="4" t="inlineStr">
        <is>
          <t xml:space="preserve"> </t>
        </is>
      </c>
      <c r="G7" s="4" t="inlineStr">
        <is>
          <t xml:space="preserve"> </t>
        </is>
      </c>
      <c r="H7" s="4" t="inlineStr">
        <is>
          <t xml:space="preserve"> </t>
        </is>
      </c>
      <c r="I7" s="4" t="inlineStr">
        <is>
          <t xml:space="preserve"> </t>
        </is>
      </c>
      <c r="J7" s="5" t="n">
        <v>26991772</v>
      </c>
      <c r="K7" s="5" t="n">
        <v>10381986</v>
      </c>
      <c r="L7" s="5" t="n">
        <v>50000000</v>
      </c>
    </row>
    <row r="8">
      <c r="A8" s="4" t="inlineStr">
        <is>
          <t>Government assist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013566</v>
      </c>
      <c r="I8" s="5" t="n">
        <v>9446572</v>
      </c>
      <c r="J8" s="4" t="inlineStr">
        <is>
          <t xml:space="preserve"> </t>
        </is>
      </c>
      <c r="K8" s="4" t="inlineStr">
        <is>
          <t xml:space="preserve"> </t>
        </is>
      </c>
      <c r="L8" s="4" t="inlineStr">
        <is>
          <t xml:space="preserve"> </t>
        </is>
      </c>
    </row>
    <row r="9">
      <c r="A9" s="4" t="inlineStr">
        <is>
          <t>Investissement Quebec Loan | Government Assistance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crease (decrease) in intangible assets other than goodwill</t>
        </is>
      </c>
      <c r="B11" s="5" t="n">
        <v>-40025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nvironmental Protection Agency Fund Avail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drawn borrowing facilities</t>
        </is>
      </c>
      <c r="B14" s="4" t="inlineStr">
        <is>
          <t xml:space="preserve"> </t>
        </is>
      </c>
      <c r="C14" s="5" t="n">
        <v>500000000</v>
      </c>
      <c r="D14" s="4" t="inlineStr">
        <is>
          <t xml:space="preserve"> </t>
        </is>
      </c>
      <c r="E14" s="5" t="n">
        <v>500000000</v>
      </c>
      <c r="F14" s="5" t="n">
        <v>400000000</v>
      </c>
      <c r="G14" s="5" t="n">
        <v>945000000</v>
      </c>
      <c r="H14" s="4" t="inlineStr">
        <is>
          <t xml:space="preserve"> </t>
        </is>
      </c>
      <c r="I14" s="4" t="inlineStr">
        <is>
          <t xml:space="preserve"> </t>
        </is>
      </c>
      <c r="J14" s="4" t="inlineStr">
        <is>
          <t xml:space="preserve"> </t>
        </is>
      </c>
      <c r="K14" s="4" t="inlineStr">
        <is>
          <t xml:space="preserve"> </t>
        </is>
      </c>
      <c r="L14" s="4" t="inlineStr">
        <is>
          <t xml:space="preserve"> </t>
        </is>
      </c>
    </row>
  </sheetData>
  <mergeCells count="2">
    <mergeCell ref="A1:A2"/>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AND OTHER DEBTS - Schedule of Borrowings (Details)</t>
        </is>
      </c>
      <c r="B1" s="2" t="inlineStr">
        <is>
          <t>Sep. 30, 2023 USD ($)</t>
        </is>
      </c>
      <c r="C1" s="2" t="inlineStr">
        <is>
          <t>Jul. 19, 2023 CAD ($)</t>
        </is>
      </c>
      <c r="D1" s="2" t="inlineStr">
        <is>
          <t>Mar. 20, 2023 CAD ($)</t>
        </is>
      </c>
      <c r="E1" s="2" t="inlineStr">
        <is>
          <t>Dec. 31, 2022 USD ($)</t>
        </is>
      </c>
      <c r="F1" s="2" t="inlineStr">
        <is>
          <t>Aug. 19, 2021 CAD ($)</t>
        </is>
      </c>
      <c r="G1" s="2" t="inlineStr">
        <is>
          <t>Jul. 01, 2021 CA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orrowings</t>
        </is>
      </c>
      <c r="B3" s="5" t="n">
        <v>176461097</v>
      </c>
      <c r="C3" s="4" t="inlineStr">
        <is>
          <t xml:space="preserve"> </t>
        </is>
      </c>
      <c r="D3" s="4" t="inlineStr">
        <is>
          <t xml:space="preserve"> </t>
        </is>
      </c>
      <c r="E3" s="5" t="n">
        <v>110673348</v>
      </c>
      <c r="F3" s="4" t="inlineStr">
        <is>
          <t xml:space="preserve"> </t>
        </is>
      </c>
      <c r="G3" s="4" t="inlineStr">
        <is>
          <t xml:space="preserve"> </t>
        </is>
      </c>
    </row>
    <row r="4">
      <c r="A4" s="4" t="inlineStr">
        <is>
          <t>Current portion of long-term debt and other debts</t>
        </is>
      </c>
      <c r="B4" s="6" t="n">
        <v>4363271</v>
      </c>
      <c r="C4" s="4" t="inlineStr">
        <is>
          <t xml:space="preserve"> </t>
        </is>
      </c>
      <c r="D4" s="4" t="inlineStr">
        <is>
          <t xml:space="preserve"> </t>
        </is>
      </c>
      <c r="E4" s="6" t="n">
        <v>24713</v>
      </c>
      <c r="F4" s="4" t="inlineStr">
        <is>
          <t xml:space="preserve"> </t>
        </is>
      </c>
      <c r="G4" s="4" t="inlineStr">
        <is>
          <t xml:space="preserve"> </t>
        </is>
      </c>
    </row>
    <row r="5">
      <c r="A5" s="4" t="inlineStr">
        <is>
          <t>Long-term portion of long-term debt and other debts</t>
        </is>
      </c>
      <c r="B5" s="6" t="n">
        <v>172097826</v>
      </c>
      <c r="C5" s="4" t="inlineStr">
        <is>
          <t xml:space="preserve"> </t>
        </is>
      </c>
      <c r="D5" s="4" t="inlineStr">
        <is>
          <t xml:space="preserve"> </t>
        </is>
      </c>
      <c r="E5" s="6" t="n">
        <v>110648635</v>
      </c>
      <c r="F5" s="4" t="inlineStr">
        <is>
          <t xml:space="preserve"> </t>
        </is>
      </c>
      <c r="G5" s="4" t="inlineStr">
        <is>
          <t xml:space="preserve"> </t>
        </is>
      </c>
    </row>
    <row r="6">
      <c r="A6" s="4" t="inlineStr">
        <is>
          <t>Credit Agreement with Banking Syndicate, secured, maturing August 11, 2025 (Note 7.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rrowings</t>
        </is>
      </c>
      <c r="B8" s="6" t="n">
        <v>30000000</v>
      </c>
      <c r="C8" s="4" t="inlineStr">
        <is>
          <t xml:space="preserve"> </t>
        </is>
      </c>
      <c r="D8" s="4" t="inlineStr">
        <is>
          <t xml:space="preserve"> </t>
        </is>
      </c>
      <c r="E8" s="6" t="n">
        <v>71916716</v>
      </c>
      <c r="F8" s="4" t="inlineStr">
        <is>
          <t xml:space="preserve"> </t>
        </is>
      </c>
      <c r="G8" s="4" t="inlineStr">
        <is>
          <t xml:space="preserve"> </t>
        </is>
      </c>
    </row>
    <row r="9">
      <c r="A9" s="4" t="inlineStr">
        <is>
          <t>Investissement Quebec secured loan related to Battery Manufacturing Plant and Innovation Center (Note 7.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s</t>
        </is>
      </c>
      <c r="B11" s="6" t="n">
        <v>21248419</v>
      </c>
      <c r="C11" s="5" t="n">
        <v>50000000</v>
      </c>
      <c r="D11" s="5" t="n">
        <v>26991772</v>
      </c>
      <c r="E11" s="6" t="n">
        <v>10381986</v>
      </c>
      <c r="F11" s="4" t="inlineStr">
        <is>
          <t xml:space="preserve"> </t>
        </is>
      </c>
      <c r="G11" s="5" t="n">
        <v>50000000</v>
      </c>
    </row>
    <row r="12">
      <c r="A12" s="4" t="inlineStr">
        <is>
          <t>Strategic Innovation Fund of the Government of Canada unsecured loan related to Battery Manufacturing Plant and Innovation Center (Note 7.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rowings</t>
        </is>
      </c>
      <c r="B14" s="6" t="n">
        <v>13374085</v>
      </c>
      <c r="C14" s="4" t="inlineStr">
        <is>
          <t xml:space="preserve"> </t>
        </is>
      </c>
      <c r="D14" s="4" t="inlineStr">
        <is>
          <t xml:space="preserve"> </t>
        </is>
      </c>
      <c r="E14" s="6" t="n">
        <v>6189814</v>
      </c>
      <c r="F14" s="5" t="n">
        <v>49950000</v>
      </c>
      <c r="G14" s="4" t="inlineStr">
        <is>
          <t xml:space="preserve"> </t>
        </is>
      </c>
    </row>
    <row r="15">
      <c r="A15" s="4" t="inlineStr">
        <is>
          <t>Loans on research and development tax credits and subsidies receivable (Note 7.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s</t>
        </is>
      </c>
      <c r="B17" s="6" t="n">
        <v>22189349</v>
      </c>
      <c r="C17" s="4" t="inlineStr">
        <is>
          <t xml:space="preserve"> </t>
        </is>
      </c>
      <c r="D17" s="4" t="inlineStr">
        <is>
          <t xml:space="preserve"> </t>
        </is>
      </c>
      <c r="E17" s="6" t="n">
        <v>22150030</v>
      </c>
      <c r="F17" s="4" t="inlineStr">
        <is>
          <t xml:space="preserve"> </t>
        </is>
      </c>
      <c r="G17" s="4" t="inlineStr">
        <is>
          <t xml:space="preserve"> </t>
        </is>
      </c>
    </row>
    <row r="18">
      <c r="A18" s="4" t="inlineStr">
        <is>
          <t>Secured loans for the acquisition of rolling stock, maturing between December 2023 and August 2024 (Note 7.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rrowings</t>
        </is>
      </c>
      <c r="B20" s="6" t="n">
        <v>16390</v>
      </c>
      <c r="C20" s="4" t="inlineStr">
        <is>
          <t xml:space="preserve"> </t>
        </is>
      </c>
      <c r="D20" s="4" t="inlineStr">
        <is>
          <t xml:space="preserve"> </t>
        </is>
      </c>
      <c r="E20" s="6" t="n">
        <v>34802</v>
      </c>
      <c r="F20" s="4" t="inlineStr">
        <is>
          <t xml:space="preserve"> </t>
        </is>
      </c>
      <c r="G20" s="4" t="inlineStr">
        <is>
          <t xml:space="preserve"> </t>
        </is>
      </c>
    </row>
    <row r="21">
      <c r="A21" s="4" t="inlineStr">
        <is>
          <t>Credit facility for the supplier payment program (Note 7.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orrowings</t>
        </is>
      </c>
      <c r="B23" s="6" t="n">
        <v>4346880</v>
      </c>
      <c r="C23" s="4" t="inlineStr">
        <is>
          <t xml:space="preserve"> </t>
        </is>
      </c>
      <c r="D23" s="4" t="inlineStr">
        <is>
          <t xml:space="preserve"> </t>
        </is>
      </c>
      <c r="E23" s="6" t="n">
        <v>0</v>
      </c>
      <c r="F23" s="4" t="inlineStr">
        <is>
          <t xml:space="preserve"> </t>
        </is>
      </c>
      <c r="G23" s="4" t="inlineStr">
        <is>
          <t xml:space="preserve"> </t>
        </is>
      </c>
    </row>
    <row r="24">
      <c r="A24" s="4" t="inlineStr">
        <is>
          <t>Non-Convertible Debentures issued as part of 2023 Debenture Financing (Note 7.7, Note 7.7.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orrowings</t>
        </is>
      </c>
      <c r="B26" s="6" t="n">
        <v>42254201</v>
      </c>
      <c r="C26" s="4" t="inlineStr">
        <is>
          <t xml:space="preserve"> </t>
        </is>
      </c>
      <c r="D26" s="4" t="inlineStr">
        <is>
          <t xml:space="preserve"> </t>
        </is>
      </c>
      <c r="E26" s="6" t="n">
        <v>0</v>
      </c>
      <c r="F26" s="4" t="inlineStr">
        <is>
          <t xml:space="preserve"> </t>
        </is>
      </c>
      <c r="G26" s="4" t="inlineStr">
        <is>
          <t xml:space="preserve"> </t>
        </is>
      </c>
    </row>
    <row r="27">
      <c r="A27" s="4" t="inlineStr">
        <is>
          <t>Convertible Debentures issued as part of 2023 Debenture Financing (Note 7.7, Note 7.7.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orrowings</t>
        </is>
      </c>
      <c r="B29" s="5" t="n">
        <v>43031773</v>
      </c>
      <c r="C29" s="4" t="inlineStr">
        <is>
          <t xml:space="preserve"> </t>
        </is>
      </c>
      <c r="D29" s="4" t="inlineStr">
        <is>
          <t xml:space="preserve"> </t>
        </is>
      </c>
      <c r="E29" s="5" t="n">
        <v>0</v>
      </c>
      <c r="F29" s="4" t="inlineStr">
        <is>
          <t xml:space="preserve"> </t>
        </is>
      </c>
      <c r="G2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LONG-TERM DEBT AND OTHER DEBTS - Narrative (Details)</t>
        </is>
      </c>
      <c r="H1" s="2" t="inlineStr">
        <is>
          <t>9 Months Ended</t>
        </is>
      </c>
      <c r="I1" s="2" t="inlineStr">
        <is>
          <t>12 Months Ended</t>
        </is>
      </c>
    </row>
    <row r="2">
      <c r="B2" s="2" t="inlineStr">
        <is>
          <t>Jul. 19, 2023 CAD ($)</t>
        </is>
      </c>
      <c r="C2" s="2" t="inlineStr">
        <is>
          <t>Feb. 08, 2023 USD ($)</t>
        </is>
      </c>
      <c r="D2" s="2" t="inlineStr">
        <is>
          <t>Nov. 08, 2022 CAD ($)</t>
        </is>
      </c>
      <c r="E2" s="2" t="inlineStr">
        <is>
          <t>Nov. 08, 2022 USD ($)</t>
        </is>
      </c>
      <c r="F2" s="2" t="inlineStr">
        <is>
          <t>Aug. 19, 2021 CAD ($)</t>
        </is>
      </c>
      <c r="G2" s="2" t="inlineStr">
        <is>
          <t>Jul. 01, 2021 CAD ($)</t>
        </is>
      </c>
      <c r="H2" s="2" t="inlineStr">
        <is>
          <t>Sep. 30, 2023 USD ($)</t>
        </is>
      </c>
      <c r="I2" s="2" t="inlineStr">
        <is>
          <t>Dec. 31, 2022 USD ($)</t>
        </is>
      </c>
      <c r="J2" s="2" t="inlineStr">
        <is>
          <t>Jul. 31, 2023 CAD ($)</t>
        </is>
      </c>
      <c r="K2" s="2" t="inlineStr">
        <is>
          <t>Jul. 19, 2023 USD ($)</t>
        </is>
      </c>
      <c r="L2" s="2" t="inlineStr">
        <is>
          <t>Mar. 20, 2023 CAD ($)</t>
        </is>
      </c>
      <c r="M2" s="2" t="inlineStr">
        <is>
          <t>Jan. 25, 2022 USD ($)</t>
        </is>
      </c>
      <c r="N2" s="2" t="inlineStr">
        <is>
          <t>Aug. 1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6461097</v>
      </c>
      <c r="I4" s="5" t="n">
        <v>110673348</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velopmen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crease through government assist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70977</v>
      </c>
      <c r="I7" s="6" t="n">
        <v>163219</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overnment Assistance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duction in 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314566</v>
      </c>
      <c r="I10" s="6" t="n">
        <v>3063476</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volving Credit Facility, Revolving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00000000</v>
      </c>
      <c r="N13" s="5" t="n">
        <v>100000000</v>
      </c>
    </row>
    <row r="14">
      <c r="A14" s="4" t="inlineStr">
        <is>
          <t>Debt, extended maturity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1 year</t>
        </is>
      </c>
      <c r="N14" s="4" t="inlineStr">
        <is>
          <t xml:space="preserve"> </t>
        </is>
      </c>
    </row>
    <row r="15">
      <c r="A15" s="4" t="inlineStr">
        <is>
          <t>Borrowings availability ll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00000</v>
      </c>
      <c r="K15" s="4" t="inlineStr">
        <is>
          <t xml:space="preserve"> </t>
        </is>
      </c>
      <c r="L15" s="4" t="inlineStr">
        <is>
          <t xml:space="preserve"> </t>
        </is>
      </c>
      <c r="M15" s="4" t="inlineStr">
        <is>
          <t xml:space="preserve"> </t>
        </is>
      </c>
      <c r="N15" s="4" t="inlineStr">
        <is>
          <t xml:space="preserve"> </t>
        </is>
      </c>
    </row>
    <row r="16">
      <c r="A16" s="4" t="inlineStr">
        <is>
          <t>Borrowings availability block, threshold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3</v>
      </c>
      <c r="K16" s="4" t="inlineStr">
        <is>
          <t xml:space="preserve"> </t>
        </is>
      </c>
      <c r="L16" s="4" t="inlineStr">
        <is>
          <t xml:space="preserve"> </t>
        </is>
      </c>
      <c r="M16" s="4" t="inlineStr">
        <is>
          <t xml:space="preserve"> </t>
        </is>
      </c>
      <c r="N16" s="4" t="inlineStr">
        <is>
          <t xml:space="preserve"> </t>
        </is>
      </c>
    </row>
    <row r="17">
      <c r="A17" s="4" t="inlineStr">
        <is>
          <t>Investissement Quebec secured loan related to Battery Manufacturing Plant and Innovation Center (Note 7.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orrowings</t>
        </is>
      </c>
      <c r="B19" s="5" t="n">
        <v>50000000</v>
      </c>
      <c r="C19" s="4" t="inlineStr">
        <is>
          <t xml:space="preserve"> </t>
        </is>
      </c>
      <c r="D19" s="4" t="inlineStr">
        <is>
          <t xml:space="preserve"> </t>
        </is>
      </c>
      <c r="E19" s="4" t="inlineStr">
        <is>
          <t xml:space="preserve"> </t>
        </is>
      </c>
      <c r="F19" s="4" t="inlineStr">
        <is>
          <t xml:space="preserve"> </t>
        </is>
      </c>
      <c r="G19" s="5" t="n">
        <v>50000000</v>
      </c>
      <c r="H19" s="6" t="n">
        <v>21248419</v>
      </c>
      <c r="I19" s="6" t="n">
        <v>10381986</v>
      </c>
      <c r="J19" s="4" t="inlineStr">
        <is>
          <t xml:space="preserve"> </t>
        </is>
      </c>
      <c r="K19" s="4" t="inlineStr">
        <is>
          <t xml:space="preserve"> </t>
        </is>
      </c>
      <c r="L19" s="5" t="n">
        <v>26991772</v>
      </c>
      <c r="M19" s="4" t="inlineStr">
        <is>
          <t xml:space="preserve"> </t>
        </is>
      </c>
      <c r="N19" s="4" t="inlineStr">
        <is>
          <t xml:space="preserve"> </t>
        </is>
      </c>
    </row>
    <row r="20">
      <c r="A20" s="4" t="inlineStr">
        <is>
          <t>Proportion of amount disbursed forgiven (as a percent)</t>
        </is>
      </c>
      <c r="B20" s="4" t="inlineStr">
        <is>
          <t xml:space="preserve"> </t>
        </is>
      </c>
      <c r="C20" s="4" t="inlineStr">
        <is>
          <t xml:space="preserve"> </t>
        </is>
      </c>
      <c r="D20" s="4" t="inlineStr">
        <is>
          <t xml:space="preserve"> </t>
        </is>
      </c>
      <c r="E20" s="4" t="inlineStr">
        <is>
          <t xml:space="preserve"> </t>
        </is>
      </c>
      <c r="F20" s="4" t="inlineStr">
        <is>
          <t xml:space="preserve"> </t>
        </is>
      </c>
      <c r="G20" s="8" t="n">
        <v>0.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ligible reimbursement on incurred debt cost</t>
        </is>
      </c>
      <c r="B21" s="6" t="n">
        <v>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orrowings, interest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9" t="n">
        <v>0.044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orrowings maturity, term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0 year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vestissement Quebec secured loan related to Battery Manufacturing Plant and Innovation Center (Note 7.2) | Bottom of ran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on-compliance financial penalties</t>
        </is>
      </c>
      <c r="B26" s="6" t="n">
        <v>3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vestissement Quebec secured loan related to Battery Manufacturing Plant and Innovation Center (Note 7.2) | Top of ran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on-compliance financial penalties</t>
        </is>
      </c>
      <c r="B29" s="5" t="n">
        <v>1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rategic Innovation Fund of the Government of Canada unsecured loan related to Battery Manufacturing Plant and Innovation Center (Note 7.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9631248</v>
      </c>
      <c r="I32" s="6" t="n">
        <v>9358929</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orrowings</t>
        </is>
      </c>
      <c r="B33" s="4" t="inlineStr">
        <is>
          <t xml:space="preserve"> </t>
        </is>
      </c>
      <c r="C33" s="4" t="inlineStr">
        <is>
          <t xml:space="preserve"> </t>
        </is>
      </c>
      <c r="D33" s="4" t="inlineStr">
        <is>
          <t xml:space="preserve"> </t>
        </is>
      </c>
      <c r="E33" s="4" t="inlineStr">
        <is>
          <t xml:space="preserve"> </t>
        </is>
      </c>
      <c r="F33" s="5" t="n">
        <v>49950000</v>
      </c>
      <c r="G33" s="4" t="inlineStr">
        <is>
          <t xml:space="preserve"> </t>
        </is>
      </c>
      <c r="H33" s="5" t="n">
        <v>13374085</v>
      </c>
      <c r="I33" s="6" t="n">
        <v>6189814</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portion of amount disbursed forgiven (as a percent)</t>
        </is>
      </c>
      <c r="B34" s="4" t="inlineStr">
        <is>
          <t xml:space="preserve"> </t>
        </is>
      </c>
      <c r="C34" s="4" t="inlineStr">
        <is>
          <t xml:space="preserve"> </t>
        </is>
      </c>
      <c r="D34" s="4" t="inlineStr">
        <is>
          <t xml:space="preserve"> </t>
        </is>
      </c>
      <c r="E34" s="4" t="inlineStr">
        <is>
          <t xml:space="preserve"> </t>
        </is>
      </c>
      <c r="F34" s="8" t="n">
        <v>0.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orrowings maturity, term (in years)</t>
        </is>
      </c>
      <c r="B35" s="4" t="inlineStr">
        <is>
          <t xml:space="preserve"> </t>
        </is>
      </c>
      <c r="C35" s="4" t="inlineStr">
        <is>
          <t xml:space="preserve"> </t>
        </is>
      </c>
      <c r="D35" s="4" t="inlineStr">
        <is>
          <t xml:space="preserve"> </t>
        </is>
      </c>
      <c r="E35" s="4" t="inlineStr">
        <is>
          <t xml:space="preserve"> </t>
        </is>
      </c>
      <c r="F35" s="4" t="inlineStr">
        <is>
          <t>15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iscount rate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040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orrowings,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585543</v>
      </c>
      <c r="I37" s="6" t="n">
        <v>3226695</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oans on research and development tax credits and subsidies receivable (Note 7.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2189349</v>
      </c>
      <c r="I40" s="6" t="n">
        <v>2215003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orrowings, interest rate (as a percent)</t>
        </is>
      </c>
      <c r="B41" s="4" t="inlineStr">
        <is>
          <t xml:space="preserve"> </t>
        </is>
      </c>
      <c r="C41" s="4" t="inlineStr">
        <is>
          <t xml:space="preserve"> </t>
        </is>
      </c>
      <c r="D41" s="9" t="n">
        <v>0.109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aximum borrowing capacity</t>
        </is>
      </c>
      <c r="B42" s="4" t="inlineStr">
        <is>
          <t xml:space="preserve"> </t>
        </is>
      </c>
      <c r="C42" s="4" t="inlineStr">
        <is>
          <t xml:space="preserve"> </t>
        </is>
      </c>
      <c r="D42" s="5" t="n">
        <v>3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dvances</t>
        </is>
      </c>
      <c r="B43" s="4" t="inlineStr">
        <is>
          <t xml:space="preserve"> </t>
        </is>
      </c>
      <c r="C43" s="4" t="inlineStr">
        <is>
          <t xml:space="preserve"> </t>
        </is>
      </c>
      <c r="D43" s="5" t="n">
        <v>30000000</v>
      </c>
      <c r="E43" s="5" t="n">
        <v>2223375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ecured loans for the acquisition of rolling stock, maturing between December 2023 and August 2024 (Note 7.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otion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4534</v>
      </c>
      <c r="I46" s="6" t="n">
        <v>41472</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6390</v>
      </c>
      <c r="I47" s="6" t="n">
        <v>34802</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cured loans for the acquisition of rolling stock, maturing between December 2023 and August 2024 (Note 7.5) | Bottom of ran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orrowings, interest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023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ecured loans for the acquisition of rolling stock, maturing between December 2023 and August 2024 (Note 7.5) | Top of ran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orrowings, 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042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orrowings</t>
        </is>
      </c>
      <c r="B56" s="4" t="inlineStr">
        <is>
          <t xml:space="preserve"> </t>
        </is>
      </c>
      <c r="C56" s="5" t="n">
        <v>5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redit Facility | Bottom of ran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orrowings maturity, term (in years)</t>
        </is>
      </c>
      <c r="B59" s="4" t="inlineStr">
        <is>
          <t xml:space="preserve"> </t>
        </is>
      </c>
      <c r="C59" s="4" t="inlineStr">
        <is>
          <t>30 day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redit Facility | Top of ran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Borrowings maturity, term (in years)</t>
        </is>
      </c>
      <c r="B62" s="4" t="inlineStr">
        <is>
          <t xml:space="preserve"> </t>
        </is>
      </c>
      <c r="C62" s="4" t="inlineStr">
        <is>
          <t>120 day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ecured Overnight Financing Rate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Borrowings, interest rate (as a percent)</t>
        </is>
      </c>
      <c r="B65" s="4" t="inlineStr">
        <is>
          <t xml:space="preserve"> </t>
        </is>
      </c>
      <c r="C65" s="9" t="n">
        <v>0.01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on Convertible Debentu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Borrow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42254201</v>
      </c>
      <c r="I68" s="6" t="n">
        <v>42237853</v>
      </c>
      <c r="J68" s="4" t="inlineStr">
        <is>
          <t xml:space="preserve"> </t>
        </is>
      </c>
      <c r="K68" s="5" t="n">
        <v>42237853</v>
      </c>
      <c r="L68" s="4" t="inlineStr">
        <is>
          <t xml:space="preserve"> </t>
        </is>
      </c>
      <c r="M68" s="4" t="inlineStr">
        <is>
          <t xml:space="preserve"> </t>
        </is>
      </c>
      <c r="N68" s="4" t="inlineStr">
        <is>
          <t xml:space="preserve"> </t>
        </is>
      </c>
    </row>
    <row r="69">
      <c r="A69" s="4" t="inlineStr">
        <is>
          <t>Borrowings, interest rate (as a percent)</t>
        </is>
      </c>
      <c r="B69" s="8" t="n">
        <v>0.1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8" t="n">
        <v>0.11</v>
      </c>
      <c r="L69" s="4" t="inlineStr">
        <is>
          <t xml:space="preserve"> </t>
        </is>
      </c>
      <c r="M69" s="4" t="inlineStr">
        <is>
          <t xml:space="preserve"> </t>
        </is>
      </c>
      <c r="N69" s="4" t="inlineStr">
        <is>
          <t xml:space="preserve"> </t>
        </is>
      </c>
    </row>
    <row r="70">
      <c r="A70" s="4" t="inlineStr">
        <is>
          <t>Borrowings maturity, term (in years)</t>
        </is>
      </c>
      <c r="B70" s="4" t="inlineStr">
        <is>
          <t>30 day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orrowings, interest rate (as a percent)</t>
        </is>
      </c>
      <c r="B71" s="8" t="n">
        <v>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8" t="n">
        <v>1</v>
      </c>
      <c r="L71" s="4" t="inlineStr">
        <is>
          <t xml:space="preserve"> </t>
        </is>
      </c>
      <c r="M71" s="4" t="inlineStr">
        <is>
          <t xml:space="preserve"> </t>
        </is>
      </c>
      <c r="N71" s="4" t="inlineStr">
        <is>
          <t xml:space="preserve"> </t>
        </is>
      </c>
    </row>
    <row r="72">
      <c r="A72" s="4" t="inlineStr">
        <is>
          <t>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44148002</v>
      </c>
      <c r="L72" s="4" t="inlineStr">
        <is>
          <t xml:space="preserve"> </t>
        </is>
      </c>
      <c r="M72" s="4" t="inlineStr">
        <is>
          <t xml:space="preserve"> </t>
        </is>
      </c>
      <c r="N72" s="4" t="inlineStr">
        <is>
          <t xml:space="preserve"> </t>
        </is>
      </c>
    </row>
    <row r="73">
      <c r="A73" s="4" t="inlineStr">
        <is>
          <t>Debt instrument, covenant, default period (in days)</t>
        </is>
      </c>
      <c r="B73" s="4" t="inlineStr">
        <is>
          <t>15 day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nvertible debent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Borrow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43031773</v>
      </c>
      <c r="I76" s="5" t="n">
        <v>41743240</v>
      </c>
      <c r="J76" s="4" t="inlineStr">
        <is>
          <t xml:space="preserve"> </t>
        </is>
      </c>
      <c r="K76" s="5" t="n">
        <v>41743240</v>
      </c>
      <c r="L76" s="4" t="inlineStr">
        <is>
          <t xml:space="preserve"> </t>
        </is>
      </c>
      <c r="M76" s="4" t="inlineStr">
        <is>
          <t xml:space="preserve"> </t>
        </is>
      </c>
      <c r="N76" s="4" t="inlineStr">
        <is>
          <t xml:space="preserve"> </t>
        </is>
      </c>
    </row>
    <row r="77">
      <c r="A77" s="4" t="inlineStr">
        <is>
          <t>Borrowings, interest rate (as a percent)</t>
        </is>
      </c>
      <c r="B77" s="9" t="n">
        <v>0.007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9" t="n">
        <v>0.0075</v>
      </c>
      <c r="L77" s="4" t="inlineStr">
        <is>
          <t xml:space="preserve"> </t>
        </is>
      </c>
      <c r="M77" s="4" t="inlineStr">
        <is>
          <t xml:space="preserve"> </t>
        </is>
      </c>
      <c r="N77" s="4" t="inlineStr">
        <is>
          <t xml:space="preserve"> </t>
        </is>
      </c>
    </row>
    <row r="78">
      <c r="A78" s="4" t="inlineStr">
        <is>
          <t>Borrowings, interest rate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8" t="n">
        <v>1.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Maximum borrowing capac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43662941</v>
      </c>
      <c r="L79" s="4" t="inlineStr">
        <is>
          <t xml:space="preserve"> </t>
        </is>
      </c>
      <c r="M79" s="4" t="inlineStr">
        <is>
          <t xml:space="preserve"> </t>
        </is>
      </c>
      <c r="N79" s="4" t="inlineStr">
        <is>
          <t xml:space="preserve"> </t>
        </is>
      </c>
    </row>
    <row r="80">
      <c r="A80" s="4" t="inlineStr">
        <is>
          <t>Senior Unsecured Convertible Debentu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Borrowings, interest rate (as a percent)</t>
        </is>
      </c>
      <c r="B82" s="8" t="n">
        <v>0.1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8" t="n">
        <v>0.13</v>
      </c>
      <c r="L82" s="4" t="inlineStr">
        <is>
          <t xml:space="preserve"> </t>
        </is>
      </c>
      <c r="M82" s="4" t="inlineStr">
        <is>
          <t xml:space="preserve"> </t>
        </is>
      </c>
      <c r="N82" s="4" t="inlineStr">
        <is>
          <t xml:space="preserve"> </t>
        </is>
      </c>
    </row>
    <row r="83">
      <c r="A83" s="4" t="inlineStr">
        <is>
          <t>Maximum borrowing capac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74005000</v>
      </c>
      <c r="L83" s="4" t="inlineStr">
        <is>
          <t xml:space="preserve"> </t>
        </is>
      </c>
      <c r="M83" s="4" t="inlineStr">
        <is>
          <t xml:space="preserve"> </t>
        </is>
      </c>
      <c r="N83" s="4" t="inlineStr">
        <is>
          <t xml:space="preserve"> </t>
        </is>
      </c>
    </row>
    <row r="84">
      <c r="A84" s="4" t="inlineStr">
        <is>
          <t>Debt instrument, covenant, default period (in days)</t>
        </is>
      </c>
      <c r="B84" s="4" t="inlineStr">
        <is>
          <t>15 day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AND OTHER DEBTS - Weighted Average All-In Interest Rate (Details)</t>
        </is>
      </c>
      <c r="B1" s="2" t="inlineStr">
        <is>
          <t>Sep. 30, 2023 USD ($)</t>
        </is>
      </c>
      <c r="C1" s="2" t="inlineStr">
        <is>
          <t>Dec. 31, 2022 CAD ($)</t>
        </is>
      </c>
      <c r="D1" s="2" t="inlineStr">
        <is>
          <t>Dec. 31, 2022 USD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Long-term debt, carrying amount</t>
        </is>
      </c>
      <c r="B3" s="5" t="n">
        <v>176461097</v>
      </c>
      <c r="C3" s="4" t="inlineStr">
        <is>
          <t xml:space="preserve"> </t>
        </is>
      </c>
      <c r="D3" s="5" t="n">
        <v>110673348</v>
      </c>
    </row>
    <row r="4">
      <c r="A4" s="4" t="inlineStr">
        <is>
          <t>Revolving Credit Facility, Revolving Credit Agreement | Weighted average</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Borrowings, interest rate (as a percent)</t>
        </is>
      </c>
      <c r="B6" s="9" t="n">
        <v>0.07190000000000001</v>
      </c>
      <c r="C6" s="9" t="n">
        <v>0.0546</v>
      </c>
      <c r="D6" s="9" t="n">
        <v>0.0546</v>
      </c>
    </row>
    <row r="7">
      <c r="A7" s="4" t="inlineStr">
        <is>
          <t>Revolving Credit Facility, Revolving Credit Agreement, US</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Long-term debt, carrying amount</t>
        </is>
      </c>
      <c r="B9" s="5" t="n">
        <v>30000000</v>
      </c>
      <c r="C9" s="4" t="inlineStr">
        <is>
          <t xml:space="preserve"> </t>
        </is>
      </c>
      <c r="D9" s="5" t="n">
        <v>35000000</v>
      </c>
    </row>
    <row r="10">
      <c r="A10" s="4" t="inlineStr">
        <is>
          <t>Revolving Credit Facility, Revolving Credit Agreement, US | Top of range</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Borrowings, interest rate (as a percent)</t>
        </is>
      </c>
      <c r="B12" s="9" t="n">
        <v>0.07190000000000001</v>
      </c>
      <c r="C12" s="9" t="n">
        <v>0.058</v>
      </c>
      <c r="D12" s="9" t="n">
        <v>0.058</v>
      </c>
    </row>
    <row r="13">
      <c r="A13" s="4" t="inlineStr">
        <is>
          <t>Revolving Credit Facility, Revolving Credit Agreement, US | Bottom of range</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Borrowings, interest rate (as a percent)</t>
        </is>
      </c>
      <c r="B15" s="4" t="inlineStr">
        <is>
          <t xml:space="preserve"> </t>
        </is>
      </c>
      <c r="C15" s="9" t="n">
        <v>0.0442</v>
      </c>
      <c r="D15" s="9" t="n">
        <v>0.0442</v>
      </c>
    </row>
    <row r="16">
      <c r="A16" s="4" t="inlineStr">
        <is>
          <t>Revolving Credit Facility, Revolving Credit Agreement, US | Stamping Fee Rate</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Borrowings, interest rate (as a percent)</t>
        </is>
      </c>
      <c r="B18" s="9" t="n">
        <v>0.0175</v>
      </c>
      <c r="C18" s="9" t="n">
        <v>0.015</v>
      </c>
      <c r="D18" s="9" t="n">
        <v>0.015</v>
      </c>
    </row>
    <row r="19">
      <c r="A19" s="4" t="inlineStr">
        <is>
          <t>Revolving Credit Facility, Revolving Credit Agreement, CA</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Long-term debt, carrying amount</t>
        </is>
      </c>
      <c r="B21" s="4" t="inlineStr">
        <is>
          <t xml:space="preserve"> </t>
        </is>
      </c>
      <c r="C21" s="5" t="n">
        <v>50000000</v>
      </c>
      <c r="D21" s="4" t="inlineStr">
        <is>
          <t xml:space="preserve"> </t>
        </is>
      </c>
    </row>
    <row r="22">
      <c r="A22" s="4" t="inlineStr">
        <is>
          <t>Revolving Credit Facility, Revolving Credit Agreement, CA | Top of range</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Borrowings, interest rate (as a percent)</t>
        </is>
      </c>
      <c r="B24" s="4" t="inlineStr">
        <is>
          <t xml:space="preserve"> </t>
        </is>
      </c>
      <c r="C24" s="9" t="n">
        <v>0.0471</v>
      </c>
      <c r="D24" s="9" t="n">
        <v>0.0471</v>
      </c>
    </row>
    <row r="25">
      <c r="A25" s="4" t="inlineStr">
        <is>
          <t>Revolving Credit Facility, Revolving Credit Agreement, CA | Bottom of range</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Borrowings, interest rate (as a percent)</t>
        </is>
      </c>
      <c r="B27" s="4" t="inlineStr">
        <is>
          <t xml:space="preserve"> </t>
        </is>
      </c>
      <c r="C27" s="9" t="n">
        <v>0.0367</v>
      </c>
      <c r="D27" s="9" t="n">
        <v>0.0367</v>
      </c>
    </row>
    <row r="28">
      <c r="A28" s="4" t="inlineStr">
        <is>
          <t>Revolving Credit Facility, Revolving Credit Agreement, CA | Stamping Fee Rate</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Borrowings, interest rate (as a percent)</t>
        </is>
      </c>
      <c r="B30" s="4" t="inlineStr">
        <is>
          <t xml:space="preserve"> </t>
        </is>
      </c>
      <c r="C30" s="9" t="n">
        <v>0.015</v>
      </c>
      <c r="D30" s="9" t="n">
        <v>0.0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DEBTS - Credit Facility (Details) - USD ($)</t>
        </is>
      </c>
      <c r="B1" s="2" t="inlineStr">
        <is>
          <t>Sep. 30, 2023</t>
        </is>
      </c>
      <c r="C1" s="2" t="inlineStr">
        <is>
          <t>Dec. 31, 2022</t>
        </is>
      </c>
    </row>
    <row r="2">
      <c r="A2" s="4" t="inlineStr">
        <is>
          <t>Presented in long-term debts and other debts of which suppliers has not received payments</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Carrying amount</t>
        </is>
      </c>
      <c r="B4" s="5" t="n">
        <v>0</v>
      </c>
      <c r="C4" s="5" t="n">
        <v>0</v>
      </c>
    </row>
    <row r="5">
      <c r="A5" s="4" t="inlineStr">
        <is>
          <t>Presented in long-term debts and other debts of which suppliers has received payments</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Carrying amount</t>
        </is>
      </c>
      <c r="B7" s="6" t="n">
        <v>4346880</v>
      </c>
      <c r="C7" s="6" t="n">
        <v>0</v>
      </c>
    </row>
    <row r="8">
      <c r="A8" s="4" t="inlineStr">
        <is>
          <t>Credit facility for the supplier payment program (Note 7.6)</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Carrying amount</t>
        </is>
      </c>
      <c r="B10" s="5" t="n">
        <v>4346880</v>
      </c>
      <c r="C10"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AND OTHER DEBTS - Senior Secured Non-Convertible Debentures Issued as Part of the 2023 Debenture Financing (Details)</t>
        </is>
      </c>
      <c r="C1" s="2" t="inlineStr">
        <is>
          <t>3 Months Ended</t>
        </is>
      </c>
      <c r="E1" s="2" t="inlineStr">
        <is>
          <t>9 Months Ended</t>
        </is>
      </c>
    </row>
    <row r="2">
      <c r="B2" s="2" t="inlineStr">
        <is>
          <t>Jul. 19, 2023 USD ($) shares</t>
        </is>
      </c>
      <c r="C2" s="2" t="inlineStr">
        <is>
          <t>Sep. 30, 2023 USD ($)</t>
        </is>
      </c>
      <c r="D2" s="2" t="inlineStr">
        <is>
          <t>Sep. 30, 2022 USD ($)</t>
        </is>
      </c>
      <c r="E2" s="2" t="inlineStr">
        <is>
          <t>Sep. 30, 2023 USD ($)</t>
        </is>
      </c>
      <c r="F2" s="2" t="inlineStr">
        <is>
          <t>Sep. 30, 2022 USD ($)</t>
        </is>
      </c>
      <c r="G2" s="2" t="inlineStr">
        <is>
          <t>Jul. 19, 2023 CAD ($)</t>
        </is>
      </c>
      <c r="H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the 2023 Debentures Financing, net of issuance costs</t>
        </is>
      </c>
      <c r="B4" s="4" t="inlineStr">
        <is>
          <t xml:space="preserve"> </t>
        </is>
      </c>
      <c r="C4" s="5" t="n">
        <v>139090995</v>
      </c>
      <c r="D4" s="5" t="n">
        <v>0</v>
      </c>
      <c r="E4" s="5" t="n">
        <v>139090995</v>
      </c>
      <c r="F4" s="5" t="n">
        <v>0</v>
      </c>
      <c r="G4" s="4" t="inlineStr">
        <is>
          <t xml:space="preserve"> </t>
        </is>
      </c>
      <c r="H4" s="4" t="inlineStr">
        <is>
          <t xml:space="preserve"> </t>
        </is>
      </c>
    </row>
    <row r="5">
      <c r="A5" s="4" t="inlineStr">
        <is>
          <t>Finance costs</t>
        </is>
      </c>
      <c r="B5" s="4" t="inlineStr">
        <is>
          <t xml:space="preserve"> </t>
        </is>
      </c>
      <c r="C5" s="6" t="n">
        <v>-7728320</v>
      </c>
      <c r="D5" s="5" t="n">
        <v>-1500302</v>
      </c>
      <c r="E5" s="6" t="n">
        <v>-11149758</v>
      </c>
      <c r="F5" s="5" t="n">
        <v>-1846751</v>
      </c>
      <c r="G5" s="4" t="inlineStr">
        <is>
          <t xml:space="preserve"> </t>
        </is>
      </c>
      <c r="H5" s="4" t="inlineStr">
        <is>
          <t xml:space="preserve"> </t>
        </is>
      </c>
    </row>
    <row r="6">
      <c r="A6" s="4" t="inlineStr">
        <is>
          <t>Borrowings</t>
        </is>
      </c>
      <c r="B6" s="4" t="inlineStr">
        <is>
          <t xml:space="preserve"> </t>
        </is>
      </c>
      <c r="C6" s="6" t="n">
        <v>176461097</v>
      </c>
      <c r="D6" s="4" t="inlineStr">
        <is>
          <t xml:space="preserve"> </t>
        </is>
      </c>
      <c r="E6" s="6" t="n">
        <v>176461097</v>
      </c>
      <c r="F6" s="4" t="inlineStr">
        <is>
          <t xml:space="preserve"> </t>
        </is>
      </c>
      <c r="G6" s="4" t="inlineStr">
        <is>
          <t xml:space="preserve"> </t>
        </is>
      </c>
      <c r="H6" s="5" t="n">
        <v>110673348</v>
      </c>
    </row>
    <row r="7">
      <c r="A7" s="4" t="inlineStr">
        <is>
          <t>2023 Debenture Finan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the 2023 Debentures Financing, net of issuance costs</t>
        </is>
      </c>
      <c r="B9" s="5" t="n">
        <v>1429208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rrowing costs incurred</t>
        </is>
      </c>
      <c r="B10" s="6" t="n">
        <v>-62355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nce costs</t>
        </is>
      </c>
      <c r="B11" s="6" t="n">
        <v>240565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orrowings</t>
        </is>
      </c>
      <c r="B12" s="6" t="n">
        <v>30342059</v>
      </c>
      <c r="C12" s="6" t="n">
        <v>26226096</v>
      </c>
      <c r="D12" s="4" t="inlineStr">
        <is>
          <t xml:space="preserve"> </t>
        </is>
      </c>
      <c r="E12" s="6" t="n">
        <v>26226096</v>
      </c>
      <c r="F12" s="4" t="inlineStr">
        <is>
          <t xml:space="preserve"> </t>
        </is>
      </c>
      <c r="G12" s="4" t="inlineStr">
        <is>
          <t xml:space="preserve"> </t>
        </is>
      </c>
      <c r="H12" s="4" t="inlineStr">
        <is>
          <t xml:space="preserve"> </t>
        </is>
      </c>
    </row>
    <row r="13">
      <c r="A13" s="4" t="inlineStr">
        <is>
          <t>Convertible deb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borrowing capacity</t>
        </is>
      </c>
      <c r="B15" s="6" t="n">
        <v>4366294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orrowing costs incurred</t>
        </is>
      </c>
      <c r="B16" s="5" t="n">
        <v>-19197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orrowings, interest rate (as a percent)</t>
        </is>
      </c>
      <c r="B17" s="9" t="n">
        <v>0.0075</v>
      </c>
      <c r="C17" s="4" t="inlineStr">
        <is>
          <t xml:space="preserve"> </t>
        </is>
      </c>
      <c r="D17" s="4" t="inlineStr">
        <is>
          <t xml:space="preserve"> </t>
        </is>
      </c>
      <c r="E17" s="4" t="inlineStr">
        <is>
          <t xml:space="preserve"> </t>
        </is>
      </c>
      <c r="F17" s="4" t="inlineStr">
        <is>
          <t xml:space="preserve"> </t>
        </is>
      </c>
      <c r="G17" s="9" t="n">
        <v>0.0075</v>
      </c>
      <c r="H17" s="4" t="inlineStr">
        <is>
          <t xml:space="preserve"> </t>
        </is>
      </c>
    </row>
    <row r="18">
      <c r="A18" s="4" t="inlineStr">
        <is>
          <t>Default threshold amount for payment acceleration</t>
        </is>
      </c>
      <c r="B18" s="5" t="n">
        <v>1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rrowings</t>
        </is>
      </c>
      <c r="B19" s="5" t="n">
        <v>41743240</v>
      </c>
      <c r="C19" s="6" t="n">
        <v>43031773</v>
      </c>
      <c r="D19" s="4" t="inlineStr">
        <is>
          <t xml:space="preserve"> </t>
        </is>
      </c>
      <c r="E19" s="6" t="n">
        <v>43031773</v>
      </c>
      <c r="F19" s="4" t="inlineStr">
        <is>
          <t xml:space="preserve"> </t>
        </is>
      </c>
      <c r="G19" s="4" t="inlineStr">
        <is>
          <t xml:space="preserve"> </t>
        </is>
      </c>
      <c r="H19" s="6" t="n">
        <v>41743240</v>
      </c>
    </row>
    <row r="20">
      <c r="A20" s="4" t="inlineStr">
        <is>
          <t>Effective interest rate (as a percent)</t>
        </is>
      </c>
      <c r="B20" s="9" t="n">
        <v>0.2102</v>
      </c>
      <c r="C20" s="4" t="inlineStr">
        <is>
          <t xml:space="preserve"> </t>
        </is>
      </c>
      <c r="D20" s="4" t="inlineStr">
        <is>
          <t xml:space="preserve"> </t>
        </is>
      </c>
      <c r="E20" s="4" t="inlineStr">
        <is>
          <t xml:space="preserve"> </t>
        </is>
      </c>
      <c r="F20" s="4" t="inlineStr">
        <is>
          <t xml:space="preserve"> </t>
        </is>
      </c>
      <c r="G20" s="9" t="n">
        <v>0.2102</v>
      </c>
      <c r="H20" s="4" t="inlineStr">
        <is>
          <t xml:space="preserve"> </t>
        </is>
      </c>
    </row>
    <row r="21">
      <c r="A21" s="4" t="inlineStr">
        <is>
          <t>Issuance of shares though "at-the-market" equity program (in shares) | shares</t>
        </is>
      </c>
      <c r="B21" s="6" t="n">
        <v>25815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Option on Convertible Deben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borrowing capacity</t>
        </is>
      </c>
      <c r="B24" s="5" t="n">
        <v>3034205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Convertible Debentures and July 2023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borrowing capacity</t>
        </is>
      </c>
      <c r="B27" s="6" t="n">
        <v>68915845</v>
      </c>
      <c r="C27" s="4" t="inlineStr">
        <is>
          <t xml:space="preserve"> </t>
        </is>
      </c>
      <c r="D27" s="4" t="inlineStr">
        <is>
          <t xml:space="preserve"> </t>
        </is>
      </c>
      <c r="E27" s="4" t="inlineStr">
        <is>
          <t xml:space="preserve"> </t>
        </is>
      </c>
      <c r="F27" s="4" t="inlineStr">
        <is>
          <t xml:space="preserve"> </t>
        </is>
      </c>
      <c r="G27" s="5" t="n">
        <v>90900000</v>
      </c>
      <c r="H27" s="4" t="inlineStr">
        <is>
          <t xml:space="preserve"> </t>
        </is>
      </c>
    </row>
    <row r="28">
      <c r="A28" s="4" t="inlineStr">
        <is>
          <t>Non Convertible Debentures, July 2023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borrowing capacity</t>
        </is>
      </c>
      <c r="B30" s="6" t="n">
        <v>2476784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n Convertible Deben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borrowing capacity</t>
        </is>
      </c>
      <c r="B33" s="6" t="n">
        <v>441480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orrowing costs incurred</t>
        </is>
      </c>
      <c r="B34" s="5" t="n">
        <v>-191014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orrowings, interest rate (as a percent)</t>
        </is>
      </c>
      <c r="B35" s="8" t="n">
        <v>0.11</v>
      </c>
      <c r="C35" s="4" t="inlineStr">
        <is>
          <t xml:space="preserve"> </t>
        </is>
      </c>
      <c r="D35" s="4" t="inlineStr">
        <is>
          <t xml:space="preserve"> </t>
        </is>
      </c>
      <c r="E35" s="4" t="inlineStr">
        <is>
          <t xml:space="preserve"> </t>
        </is>
      </c>
      <c r="F35" s="4" t="inlineStr">
        <is>
          <t xml:space="preserve"> </t>
        </is>
      </c>
      <c r="G35" s="8" t="n">
        <v>0.11</v>
      </c>
      <c r="H35" s="4" t="inlineStr">
        <is>
          <t xml:space="preserve"> </t>
        </is>
      </c>
    </row>
    <row r="36">
      <c r="A36" s="4" t="inlineStr">
        <is>
          <t>Borrowings maturity, term (in years)</t>
        </is>
      </c>
      <c r="B36" s="4" t="inlineStr">
        <is>
          <t>30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fault threshold amount for payment acceleration</t>
        </is>
      </c>
      <c r="B37" s="5" t="n">
        <v>1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orrowings</t>
        </is>
      </c>
      <c r="B38" s="5" t="n">
        <v>42237853</v>
      </c>
      <c r="C38" s="5" t="n">
        <v>42254201</v>
      </c>
      <c r="D38" s="4" t="inlineStr">
        <is>
          <t xml:space="preserve"> </t>
        </is>
      </c>
      <c r="E38" s="5" t="n">
        <v>42254201</v>
      </c>
      <c r="F38" s="4" t="inlineStr">
        <is>
          <t xml:space="preserve"> </t>
        </is>
      </c>
      <c r="G38" s="4" t="inlineStr">
        <is>
          <t xml:space="preserve"> </t>
        </is>
      </c>
      <c r="H38" s="5" t="n">
        <v>42237853</v>
      </c>
    </row>
    <row r="39">
      <c r="A39" s="4" t="inlineStr">
        <is>
          <t>Effective interest rate (as a percent)</t>
        </is>
      </c>
      <c r="B39" s="9" t="n">
        <v>0.2254</v>
      </c>
      <c r="C39" s="4" t="inlineStr">
        <is>
          <t xml:space="preserve"> </t>
        </is>
      </c>
      <c r="D39" s="4" t="inlineStr">
        <is>
          <t xml:space="preserve"> </t>
        </is>
      </c>
      <c r="E39" s="4" t="inlineStr">
        <is>
          <t xml:space="preserve"> </t>
        </is>
      </c>
      <c r="F39" s="4" t="inlineStr">
        <is>
          <t xml:space="preserve"> </t>
        </is>
      </c>
      <c r="G39" s="9" t="n">
        <v>0.2254</v>
      </c>
      <c r="H39" s="4" t="inlineStr">
        <is>
          <t xml:space="preserve"> </t>
        </is>
      </c>
    </row>
    <row r="40">
      <c r="A40" s="4" t="inlineStr">
        <is>
          <t>Senior Unsecured Convertible Deben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borrowing capacity</t>
        </is>
      </c>
      <c r="B42" s="5" t="n">
        <v>7400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orrowings, interest rate (as a percent)</t>
        </is>
      </c>
      <c r="B43" s="8" t="n">
        <v>0.13</v>
      </c>
      <c r="C43" s="4" t="inlineStr">
        <is>
          <t xml:space="preserve"> </t>
        </is>
      </c>
      <c r="D43" s="4" t="inlineStr">
        <is>
          <t xml:space="preserve"> </t>
        </is>
      </c>
      <c r="E43" s="4" t="inlineStr">
        <is>
          <t xml:space="preserve"> </t>
        </is>
      </c>
      <c r="F43" s="4" t="inlineStr">
        <is>
          <t xml:space="preserve"> </t>
        </is>
      </c>
      <c r="G43" s="8" t="n">
        <v>0.13</v>
      </c>
      <c r="H43"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AND OTHER DEBTS - Convertible and Non-Convertible Debentures (Details) - USD ($)</t>
        </is>
      </c>
      <c r="B1" s="2" t="inlineStr">
        <is>
          <t>2 Months Ended</t>
        </is>
      </c>
      <c r="C1" s="2" t="inlineStr">
        <is>
          <t>9 Months Ended</t>
        </is>
      </c>
    </row>
    <row r="2">
      <c r="B2" s="2" t="inlineStr">
        <is>
          <t>Sep. 30, 2023</t>
        </is>
      </c>
      <c r="C2" s="2" t="inlineStr">
        <is>
          <t>Sep. 30, 2023</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Beginning balance</t>
        </is>
      </c>
      <c r="B4" s="4" t="inlineStr">
        <is>
          <t xml:space="preserve"> </t>
        </is>
      </c>
      <c r="C4" s="5" t="n">
        <v>110673348</v>
      </c>
    </row>
    <row r="5">
      <c r="A5" s="4" t="inlineStr">
        <is>
          <t>Ending balance</t>
        </is>
      </c>
      <c r="B5" s="5" t="n">
        <v>176461097</v>
      </c>
      <c r="C5" s="6" t="n">
        <v>176461097</v>
      </c>
    </row>
    <row r="6">
      <c r="A6" s="4" t="inlineStr">
        <is>
          <t>Convertible debenture</t>
        </is>
      </c>
      <c r="B6" s="4" t="inlineStr">
        <is>
          <t xml:space="preserve"> </t>
        </is>
      </c>
      <c r="C6" s="4" t="inlineStr">
        <is>
          <t xml:space="preserve"> </t>
        </is>
      </c>
    </row>
    <row r="7">
      <c r="A7" s="3" t="inlineStr">
        <is>
          <t>Disclosure of significant unobservable inputs used in fair value measurement of liabilities [line items]</t>
        </is>
      </c>
      <c r="B7" s="4" t="inlineStr">
        <is>
          <t xml:space="preserve"> </t>
        </is>
      </c>
      <c r="C7" s="4" t="inlineStr">
        <is>
          <t xml:space="preserve"> </t>
        </is>
      </c>
    </row>
    <row r="8">
      <c r="A8" s="4" t="inlineStr">
        <is>
          <t>Beginning balance</t>
        </is>
      </c>
      <c r="B8" s="6" t="n">
        <v>41743240</v>
      </c>
      <c r="C8" s="6" t="n">
        <v>41743240</v>
      </c>
    </row>
    <row r="9">
      <c r="A9" s="4" t="inlineStr">
        <is>
          <t>Accretion Expense</t>
        </is>
      </c>
      <c r="B9" s="4" t="inlineStr">
        <is>
          <t xml:space="preserve"> </t>
        </is>
      </c>
      <c r="C9" s="6" t="n">
        <v>1288533</v>
      </c>
    </row>
    <row r="10">
      <c r="A10" s="4" t="inlineStr">
        <is>
          <t>Foreign currency translation adjustment</t>
        </is>
      </c>
      <c r="B10" s="4" t="inlineStr">
        <is>
          <t xml:space="preserve"> </t>
        </is>
      </c>
      <c r="C10" s="6" t="n">
        <v>0</v>
      </c>
    </row>
    <row r="11">
      <c r="A11" s="4" t="inlineStr">
        <is>
          <t>Ending balance</t>
        </is>
      </c>
      <c r="B11" s="6" t="n">
        <v>43031773</v>
      </c>
      <c r="C11" s="6" t="n">
        <v>43031773</v>
      </c>
    </row>
    <row r="12">
      <c r="A12" s="4" t="inlineStr">
        <is>
          <t>Non Convertible Debentures</t>
        </is>
      </c>
      <c r="B12" s="4" t="inlineStr">
        <is>
          <t xml:space="preserve"> </t>
        </is>
      </c>
      <c r="C12" s="4" t="inlineStr">
        <is>
          <t xml:space="preserve"> </t>
        </is>
      </c>
    </row>
    <row r="13">
      <c r="A13" s="3" t="inlineStr">
        <is>
          <t>Disclosure of significant unobservable inputs used in fair value measurement of liabilities [line items]</t>
        </is>
      </c>
      <c r="B13" s="4" t="inlineStr">
        <is>
          <t xml:space="preserve"> </t>
        </is>
      </c>
      <c r="C13" s="4" t="inlineStr">
        <is>
          <t xml:space="preserve"> </t>
        </is>
      </c>
    </row>
    <row r="14">
      <c r="A14" s="4" t="inlineStr">
        <is>
          <t>Beginning balance</t>
        </is>
      </c>
      <c r="B14" s="6" t="n">
        <v>42237853</v>
      </c>
      <c r="C14" s="6" t="n">
        <v>42237853</v>
      </c>
    </row>
    <row r="15">
      <c r="A15" s="4" t="inlineStr">
        <is>
          <t>Accretion Expense</t>
        </is>
      </c>
      <c r="B15" s="4" t="inlineStr">
        <is>
          <t xml:space="preserve"> </t>
        </is>
      </c>
      <c r="C15" s="6" t="n">
        <v>1046545</v>
      </c>
    </row>
    <row r="16">
      <c r="A16" s="4" t="inlineStr">
        <is>
          <t>Foreign currency translation adjustment</t>
        </is>
      </c>
      <c r="B16" s="4" t="inlineStr">
        <is>
          <t xml:space="preserve"> </t>
        </is>
      </c>
      <c r="C16" s="6" t="n">
        <v>-1030197</v>
      </c>
    </row>
    <row r="17">
      <c r="A17" s="4" t="inlineStr">
        <is>
          <t>Ending balance</t>
        </is>
      </c>
      <c r="B17" s="5" t="n">
        <v>42254201</v>
      </c>
      <c r="C17" s="5" t="n">
        <v>422542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43" customWidth="1" min="2" max="2"/>
    <col width="29" customWidth="1" min="3" max="3"/>
    <col width="32" customWidth="1" min="4" max="4"/>
    <col width="33" customWidth="1" min="5" max="5"/>
    <col width="32" customWidth="1" min="6" max="6"/>
    <col width="40" customWidth="1" min="7" max="7"/>
    <col width="22" customWidth="1" min="8" max="8"/>
    <col width="40" customWidth="1" min="9" max="9"/>
    <col width="22" customWidth="1" min="10" max="10"/>
    <col width="21" customWidth="1" min="11" max="11"/>
  </cols>
  <sheetData>
    <row r="1">
      <c r="A1" s="1" t="inlineStr">
        <is>
          <t>SHARE WARRANT OBLIGATIONS - Narrative (Details)</t>
        </is>
      </c>
      <c r="G1" s="2" t="inlineStr">
        <is>
          <t>3 Months Ended</t>
        </is>
      </c>
      <c r="I1" s="2" t="inlineStr">
        <is>
          <t>9 Months Ended</t>
        </is>
      </c>
      <c r="K1" s="2" t="inlineStr">
        <is>
          <t>12 Months Ended</t>
        </is>
      </c>
    </row>
    <row r="2">
      <c r="B2" s="2" t="inlineStr">
        <is>
          <t>Jul. 19, 2023 shares tradingDay $ / shares</t>
        </is>
      </c>
      <c r="C2" s="2" t="inlineStr">
        <is>
          <t>Jan. 17, 2023 USD ($) shares</t>
        </is>
      </c>
      <c r="D2" s="2" t="inlineStr">
        <is>
          <t>Dec. 16, 2022 $ / shares shares</t>
        </is>
      </c>
      <c r="E2" s="2" t="inlineStr">
        <is>
          <t>May 06, 2021 d $ / shares shares</t>
        </is>
      </c>
      <c r="F2" s="2" t="inlineStr">
        <is>
          <t>Jul. 01, 2020 $ / shares shares</t>
        </is>
      </c>
      <c r="G2" s="2" t="inlineStr">
        <is>
          <t>Sep. 30, 2023 USD ($) $ / shares shares</t>
        </is>
      </c>
      <c r="H2" s="2" t="inlineStr">
        <is>
          <t>Sep. 30, 2022 USD ($)</t>
        </is>
      </c>
      <c r="I2" s="2" t="inlineStr">
        <is>
          <t>Sep. 30, 2023 USD ($) shares $ / shares</t>
        </is>
      </c>
      <c r="J2" s="2" t="inlineStr">
        <is>
          <t>Sep. 30, 2022 USD ($)</t>
        </is>
      </c>
      <c r="K2" s="2" t="inlineStr">
        <is>
          <t>Dec. 31, 2022 shares</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share price, warrant (in usd per share) | $ / shares</t>
        </is>
      </c>
      <c r="B4" s="4" t="inlineStr">
        <is>
          <t xml:space="preserve"> </t>
        </is>
      </c>
      <c r="C4" s="4" t="inlineStr">
        <is>
          <t xml:space="preserve"> </t>
        </is>
      </c>
      <c r="D4" s="4" t="inlineStr">
        <is>
          <t xml:space="preserve"> </t>
        </is>
      </c>
      <c r="E4" s="4" t="inlineStr">
        <is>
          <t xml:space="preserve"> </t>
        </is>
      </c>
      <c r="F4" s="7" t="n">
        <v>5.66</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ecurities called by each warrant (in shares)</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arrant, exercise price (in usd per share) | $ / shares</t>
        </is>
      </c>
      <c r="B6" s="4" t="inlineStr">
        <is>
          <t xml:space="preserve"> </t>
        </is>
      </c>
      <c r="C6" s="4" t="inlineStr">
        <is>
          <t xml:space="preserve"> </t>
        </is>
      </c>
      <c r="D6" s="4" t="inlineStr">
        <is>
          <t xml:space="preserve"> </t>
        </is>
      </c>
      <c r="E6" s="7" t="n">
        <v>11.5</v>
      </c>
      <c r="F6" s="4" t="inlineStr">
        <is>
          <t xml:space="preserve"> </t>
        </is>
      </c>
      <c r="G6" s="7" t="n">
        <v>2.58</v>
      </c>
      <c r="H6" s="4" t="inlineStr">
        <is>
          <t xml:space="preserve"> </t>
        </is>
      </c>
      <c r="I6" s="7" t="n">
        <v>2.58</v>
      </c>
      <c r="J6" s="4" t="inlineStr">
        <is>
          <t xml:space="preserve"> </t>
        </is>
      </c>
      <c r="K6" s="4" t="inlineStr">
        <is>
          <t xml:space="preserve"> </t>
        </is>
      </c>
    </row>
    <row r="7">
      <c r="A7" s="4" t="inlineStr">
        <is>
          <t>Warrant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6" t="n">
        <v>27111323</v>
      </c>
      <c r="H7" s="4" t="inlineStr">
        <is>
          <t xml:space="preserve"> </t>
        </is>
      </c>
      <c r="I7" s="6" t="n">
        <v>27111323</v>
      </c>
      <c r="J7" s="4" t="inlineStr">
        <is>
          <t xml:space="preserve"> </t>
        </is>
      </c>
      <c r="K7" s="6" t="n">
        <v>27111323</v>
      </c>
    </row>
    <row r="8">
      <c r="A8" s="4" t="inlineStr">
        <is>
          <t>Proceeds from the issuance of warrants through the December 2022 Offering | $</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5" t="n">
        <v>2907226</v>
      </c>
      <c r="J8" s="5" t="n">
        <v>3798</v>
      </c>
      <c r="K8" s="4" t="inlineStr">
        <is>
          <t xml:space="preserve"> </t>
        </is>
      </c>
    </row>
    <row r="9">
      <c r="A9" s="4" t="inlineStr">
        <is>
          <t>Weighted average price consecutive trading days | tradingDay</t>
        </is>
      </c>
      <c r="B9" s="6" t="n">
        <v>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n-Convertible Debentures,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ransaction costs | $</t>
        </is>
      </c>
      <c r="B12" s="4" t="inlineStr">
        <is>
          <t xml:space="preserve"> </t>
        </is>
      </c>
      <c r="C12" s="4" t="inlineStr">
        <is>
          <t xml:space="preserve"> </t>
        </is>
      </c>
      <c r="D12" s="4" t="inlineStr">
        <is>
          <t xml:space="preserve"> </t>
        </is>
      </c>
      <c r="E12" s="4" t="inlineStr">
        <is>
          <t xml:space="preserve"> </t>
        </is>
      </c>
      <c r="F12" s="4" t="inlineStr">
        <is>
          <t xml:space="preserve"> </t>
        </is>
      </c>
      <c r="G12" s="5" t="n">
        <v>1071629</v>
      </c>
      <c r="H12" s="4" t="inlineStr">
        <is>
          <t xml:space="preserve"> </t>
        </is>
      </c>
      <c r="I12" s="4" t="inlineStr">
        <is>
          <t xml:space="preserve"> </t>
        </is>
      </c>
      <c r="J12" s="4" t="inlineStr">
        <is>
          <t xml:space="preserve"> </t>
        </is>
      </c>
      <c r="K12" s="4" t="inlineStr">
        <is>
          <t xml:space="preserve"> </t>
        </is>
      </c>
    </row>
    <row r="13">
      <c r="A13" s="4" t="inlineStr">
        <is>
          <t>Over-Allotment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shares though "at-the-market" equity program (in shares)</t>
        </is>
      </c>
      <c r="B15" s="4" t="inlineStr">
        <is>
          <t xml:space="preserve"> </t>
        </is>
      </c>
      <c r="C15" s="6" t="n">
        <v>295275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ecurities called by each warrant (in shares)</t>
        </is>
      </c>
      <c r="B18" s="4" t="inlineStr">
        <is>
          <t xml:space="preserve"> </t>
        </is>
      </c>
      <c r="C18" s="4" t="inlineStr">
        <is>
          <t xml:space="preserve"> </t>
        </is>
      </c>
      <c r="D18" s="6" t="n">
        <v>1</v>
      </c>
      <c r="E18" s="6"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 exercise price (in usd per share) | $ / shares</t>
        </is>
      </c>
      <c r="B19" s="4" t="inlineStr">
        <is>
          <t xml:space="preserve"> </t>
        </is>
      </c>
      <c r="C19" s="4" t="inlineStr">
        <is>
          <t xml:space="preserve"> </t>
        </is>
      </c>
      <c r="D19" s="7" t="n">
        <v>2.8</v>
      </c>
      <c r="E19" s="7" t="n">
        <v>11.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5972364</v>
      </c>
      <c r="H20" s="4" t="inlineStr">
        <is>
          <t xml:space="preserve"> </t>
        </is>
      </c>
      <c r="I20" s="6" t="n">
        <v>15972364</v>
      </c>
      <c r="J20" s="4" t="inlineStr">
        <is>
          <t xml:space="preserve"> </t>
        </is>
      </c>
      <c r="K20" s="6" t="n">
        <v>15972364</v>
      </c>
    </row>
    <row r="21">
      <c r="A21" s="4" t="inlineStr">
        <is>
          <t>Warrants, expiration period (in years)</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company option, exercise price (in usd per share) | $ / shares</t>
        </is>
      </c>
      <c r="B22" s="4" t="inlineStr">
        <is>
          <t xml:space="preserve"> </t>
        </is>
      </c>
      <c r="C22" s="4" t="inlineStr">
        <is>
          <t xml:space="preserve"> </t>
        </is>
      </c>
      <c r="D22" s="4" t="inlineStr">
        <is>
          <t xml:space="preserve"> </t>
        </is>
      </c>
      <c r="E22" s="10" t="n">
        <v>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company option, minimum share price, enabling company option (in usd per share) | $ / shares</t>
        </is>
      </c>
      <c r="B23" s="4" t="inlineStr">
        <is>
          <t xml:space="preserve"> </t>
        </is>
      </c>
      <c r="C23" s="4" t="inlineStr">
        <is>
          <t xml:space="preserve"> </t>
        </is>
      </c>
      <c r="D23" s="4" t="inlineStr">
        <is>
          <t xml:space="preserve"> </t>
        </is>
      </c>
      <c r="E23" s="5" t="n">
        <v>1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company option, number of trading day period, in which share price is above required threshold | d</t>
        </is>
      </c>
      <c r="B24" s="4" t="inlineStr">
        <is>
          <t xml:space="preserve"> </t>
        </is>
      </c>
      <c r="C24" s="4" t="inlineStr">
        <is>
          <t xml:space="preserve"> </t>
        </is>
      </c>
      <c r="D24" s="4" t="inlineStr">
        <is>
          <t xml:space="preserve"> </t>
        </is>
      </c>
      <c r="E24" s="6" t="n">
        <v>2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company option, total trading day period | d</t>
        </is>
      </c>
      <c r="B25" s="4" t="inlineStr">
        <is>
          <t xml:space="preserve"> </t>
        </is>
      </c>
      <c r="C25" s="4" t="inlineStr">
        <is>
          <t xml:space="preserve"> </t>
        </is>
      </c>
      <c r="D25" s="4" t="inlineStr">
        <is>
          <t xml:space="preserve"> </t>
        </is>
      </c>
      <c r="E25" s="6" t="n">
        <v>3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warrants issued (in shares)</t>
        </is>
      </c>
      <c r="B26" s="4" t="inlineStr">
        <is>
          <t xml:space="preserve"> </t>
        </is>
      </c>
      <c r="C26" s="4" t="inlineStr">
        <is>
          <t xml:space="preserve"> </t>
        </is>
      </c>
      <c r="D26" s="6" t="n">
        <v>1968504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the issuance of warrants through the December 2022 Offering | $</t>
        </is>
      </c>
      <c r="B27" s="4" t="inlineStr">
        <is>
          <t xml:space="preserve"> </t>
        </is>
      </c>
      <c r="C27" s="5" t="n">
        <v>290722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 issue related cost | $</t>
        </is>
      </c>
      <c r="B28" s="4" t="inlineStr">
        <is>
          <t xml:space="preserve"> </t>
        </is>
      </c>
      <c r="C28" s="6" t="n">
        <v>24758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gal and other professional fees | $</t>
        </is>
      </c>
      <c r="B29" s="4" t="inlineStr">
        <is>
          <t xml:space="preserve"> </t>
        </is>
      </c>
      <c r="C29" s="6" t="n">
        <v>5891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ee and commission expense | $</t>
        </is>
      </c>
      <c r="B30" s="4" t="inlineStr">
        <is>
          <t xml:space="preserve"> </t>
        </is>
      </c>
      <c r="C30" s="5" t="n">
        <v>18867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vate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11138959</v>
      </c>
      <c r="H33" s="4" t="inlineStr">
        <is>
          <t xml:space="preserve"> </t>
        </is>
      </c>
      <c r="I33" s="6" t="n">
        <v>11138959</v>
      </c>
      <c r="J33" s="4" t="inlineStr">
        <is>
          <t xml:space="preserve"> </t>
        </is>
      </c>
      <c r="K33" s="6" t="n">
        <v>11138959</v>
      </c>
    </row>
    <row r="34">
      <c r="A34" s="4" t="inlineStr">
        <is>
          <t>Warrant, Debenture Financ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eighted average share price, warrant (in usd per share) | $ / shares</t>
        </is>
      </c>
      <c r="B36" s="7" t="n">
        <v>2.8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able shares (in shares)</t>
        </is>
      </c>
      <c r="B37" s="6" t="n">
        <v>22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maturity, term</t>
        </is>
      </c>
      <c r="B38" s="4" t="inlineStr">
        <is>
          <t>6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eighted average price consecutive trading days | tradingDay</t>
        </is>
      </c>
      <c r="B39" s="6" t="n">
        <v>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orthern Genesis Acquisition Cor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sset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s outstanding (in shares)</t>
        </is>
      </c>
      <c r="B42" s="4" t="inlineStr">
        <is>
          <t xml:space="preserve"> </t>
        </is>
      </c>
      <c r="C42" s="4" t="inlineStr">
        <is>
          <t xml:space="preserve"> </t>
        </is>
      </c>
      <c r="D42" s="4" t="inlineStr">
        <is>
          <t xml:space="preserve"> </t>
        </is>
      </c>
      <c r="E42" s="6" t="n">
        <v>2711174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sset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pending of warra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200000000</v>
      </c>
      <c r="J45" s="4" t="inlineStr">
        <is>
          <t xml:space="preserve"> </t>
        </is>
      </c>
      <c r="K45" s="4" t="inlineStr">
        <is>
          <t xml:space="preserve"> </t>
        </is>
      </c>
    </row>
    <row r="46">
      <c r="A46" s="4" t="inlineStr">
        <is>
          <t>The 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Asset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ercisable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302511</v>
      </c>
      <c r="J48" s="4" t="inlineStr">
        <is>
          <t xml:space="preserve"> </t>
        </is>
      </c>
      <c r="K48" s="6" t="n">
        <v>5302511</v>
      </c>
    </row>
    <row r="49">
      <c r="A49" s="4" t="inlineStr">
        <is>
          <t>Weighted average remaining contractual life of outstanding share options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8 years</t>
        </is>
      </c>
      <c r="J49" s="4" t="inlineStr">
        <is>
          <t xml:space="preserve"> </t>
        </is>
      </c>
      <c r="K49" s="4" t="inlineStr">
        <is>
          <t xml:space="preserve"> </t>
        </is>
      </c>
    </row>
    <row r="50">
      <c r="A50" s="4" t="inlineStr">
        <is>
          <t>The Warran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Asset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outstanding (in shares)</t>
        </is>
      </c>
      <c r="B52" s="4" t="inlineStr">
        <is>
          <t xml:space="preserve"> </t>
        </is>
      </c>
      <c r="C52" s="4" t="inlineStr">
        <is>
          <t xml:space="preserve"> </t>
        </is>
      </c>
      <c r="D52" s="4" t="inlineStr">
        <is>
          <t xml:space="preserve"> </t>
        </is>
      </c>
      <c r="E52" s="4" t="inlineStr">
        <is>
          <t xml:space="preserve"> </t>
        </is>
      </c>
      <c r="F52" s="6" t="n">
        <v>35350003</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orthern Genesis Acquisition Corp. | 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Asset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issued (in shares)</t>
        </is>
      </c>
      <c r="B55" s="4" t="inlineStr">
        <is>
          <t xml:space="preserve"> </t>
        </is>
      </c>
      <c r="C55" s="4" t="inlineStr">
        <is>
          <t xml:space="preserve"> </t>
        </is>
      </c>
      <c r="D55" s="4" t="inlineStr">
        <is>
          <t xml:space="preserve"> </t>
        </is>
      </c>
      <c r="E55" s="6" t="n">
        <v>2711174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orthern Genesis Acquisition Corp. | Public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Asset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s issued (in shares)</t>
        </is>
      </c>
      <c r="B58" s="4" t="inlineStr">
        <is>
          <t xml:space="preserve"> </t>
        </is>
      </c>
      <c r="C58" s="4" t="inlineStr">
        <is>
          <t xml:space="preserve"> </t>
        </is>
      </c>
      <c r="D58" s="4" t="inlineStr">
        <is>
          <t xml:space="preserve"> </t>
        </is>
      </c>
      <c r="E58" s="6" t="n">
        <v>1597267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orthern Genesis Acquisition Corp. | Private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sset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s issued (in shares)</t>
        </is>
      </c>
      <c r="B61" s="4" t="inlineStr">
        <is>
          <t xml:space="preserve"> </t>
        </is>
      </c>
      <c r="C61" s="4" t="inlineStr">
        <is>
          <t xml:space="preserve"> </t>
        </is>
      </c>
      <c r="D61" s="4" t="inlineStr">
        <is>
          <t xml:space="preserve"> </t>
        </is>
      </c>
      <c r="E61" s="6" t="n">
        <v>11139069</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3">
    <mergeCell ref="A1:A2"/>
    <mergeCell ref="G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HARE WARRANT OBLIGATIONS - Fair Value Assumptions (Details)</t>
        </is>
      </c>
      <c r="F1" s="2" t="inlineStr">
        <is>
          <t>9 Months Ended</t>
        </is>
      </c>
      <c r="G1" s="2" t="inlineStr">
        <is>
          <t>12 Months Ended</t>
        </is>
      </c>
    </row>
    <row r="2">
      <c r="B2" s="2" t="inlineStr">
        <is>
          <t>Sep. 30, 2023 $ / shares</t>
        </is>
      </c>
      <c r="C2" s="2" t="inlineStr">
        <is>
          <t>Jul. 19, 2023 $ / shares</t>
        </is>
      </c>
      <c r="D2" s="2" t="inlineStr">
        <is>
          <t>Jan. 17, 2023 $ / shares</t>
        </is>
      </c>
      <c r="E2" s="2" t="inlineStr">
        <is>
          <t>Dec. 16, 2022 $ / shares</t>
        </is>
      </c>
      <c r="F2" s="2" t="inlineStr">
        <is>
          <t>Sep. 30, 2023 $ / shares</t>
        </is>
      </c>
      <c r="G2" s="2" t="inlineStr">
        <is>
          <t>Dec. 31, 2022 $ / shares</t>
        </is>
      </c>
    </row>
    <row r="3">
      <c r="A3" s="4" t="inlineStr">
        <is>
          <t>Public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significant unobservable inputs used in fair value measurement of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price ($) (in USD per share)</t>
        </is>
      </c>
      <c r="B5" s="7" t="n">
        <v>0.52</v>
      </c>
      <c r="C5" s="4" t="inlineStr">
        <is>
          <t xml:space="preserve"> </t>
        </is>
      </c>
      <c r="D5" s="4" t="inlineStr">
        <is>
          <t xml:space="preserve"> </t>
        </is>
      </c>
      <c r="E5" s="4" t="inlineStr">
        <is>
          <t xml:space="preserve"> </t>
        </is>
      </c>
      <c r="F5" s="7" t="n">
        <v>0.52</v>
      </c>
      <c r="G5" s="11" t="n">
        <v>0.7</v>
      </c>
    </row>
    <row r="6">
      <c r="A6" s="4" t="inlineStr">
        <is>
          <t>Northern Genesis Acquisition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significant unobservable inputs used in fair value measurement of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price ($) (in USD per share)</t>
        </is>
      </c>
      <c r="B8" s="10" t="n">
        <v>0.15</v>
      </c>
      <c r="C8" s="4" t="inlineStr">
        <is>
          <t xml:space="preserve"> </t>
        </is>
      </c>
      <c r="D8" s="4" t="inlineStr">
        <is>
          <t xml:space="preserve"> </t>
        </is>
      </c>
      <c r="E8" s="4" t="inlineStr">
        <is>
          <t xml:space="preserve"> </t>
        </is>
      </c>
      <c r="F8" s="10" t="n">
        <v>0.15</v>
      </c>
      <c r="G8" s="10" t="n">
        <v>0.45</v>
      </c>
    </row>
    <row r="9">
      <c r="A9" s="4" t="inlineStr">
        <is>
          <t>Option Pricing Mod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significant unobservable inputs used in fair value measurement of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 ($) (in USD per share)</t>
        </is>
      </c>
      <c r="B11" s="10" t="n">
        <v>11.5</v>
      </c>
      <c r="C11" s="4" t="inlineStr">
        <is>
          <t xml:space="preserve"> </t>
        </is>
      </c>
      <c r="D11" s="4" t="inlineStr">
        <is>
          <t xml:space="preserve"> </t>
        </is>
      </c>
      <c r="E11" s="4" t="inlineStr">
        <is>
          <t xml:space="preserve"> </t>
        </is>
      </c>
      <c r="F11" s="10" t="n">
        <v>11.5</v>
      </c>
      <c r="G11" s="10" t="n">
        <v>11.5</v>
      </c>
    </row>
    <row r="12">
      <c r="A12" s="4" t="inlineStr">
        <is>
          <t>Share price ($) (in USD per share)</t>
        </is>
      </c>
      <c r="B12" s="10" t="n">
        <v>1.91</v>
      </c>
      <c r="C12" s="4" t="inlineStr">
        <is>
          <t xml:space="preserve"> </t>
        </is>
      </c>
      <c r="D12" s="4" t="inlineStr">
        <is>
          <t xml:space="preserve"> </t>
        </is>
      </c>
      <c r="E12" s="4" t="inlineStr">
        <is>
          <t xml:space="preserve"> </t>
        </is>
      </c>
      <c r="F12" s="7" t="n">
        <v>1.91</v>
      </c>
      <c r="G12" s="7" t="n">
        <v>2.24</v>
      </c>
    </row>
    <row r="13">
      <c r="A13" s="4" t="inlineStr">
        <is>
          <t>Expected warrant life (years)</t>
        </is>
      </c>
      <c r="B13" s="4" t="inlineStr">
        <is>
          <t xml:space="preserve"> </t>
        </is>
      </c>
      <c r="C13" s="4" t="inlineStr">
        <is>
          <t xml:space="preserve"> </t>
        </is>
      </c>
      <c r="D13" s="4" t="inlineStr">
        <is>
          <t xml:space="preserve"> </t>
        </is>
      </c>
      <c r="E13" s="4" t="inlineStr">
        <is>
          <t xml:space="preserve"> </t>
        </is>
      </c>
      <c r="F13" s="4" t="inlineStr">
        <is>
          <t>2 years 6 months 29 days</t>
        </is>
      </c>
      <c r="G13" s="4" t="inlineStr">
        <is>
          <t>3 years 3 months 29 days</t>
        </is>
      </c>
    </row>
    <row r="14">
      <c r="A14" s="4" t="inlineStr">
        <is>
          <t>Option Pricing Model | Publi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significant unobservable inputs used in fair value measurement of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 (in USD per share)</t>
        </is>
      </c>
      <c r="B16" s="10" t="n">
        <v>2.81</v>
      </c>
      <c r="C16" s="7" t="n">
        <v>2.81</v>
      </c>
      <c r="D16" s="7" t="n">
        <v>2.8</v>
      </c>
      <c r="E16" s="7" t="n">
        <v>2.8</v>
      </c>
      <c r="F16" s="7" t="n">
        <v>2.81</v>
      </c>
      <c r="G16" s="4" t="inlineStr">
        <is>
          <t xml:space="preserve"> </t>
        </is>
      </c>
    </row>
    <row r="17">
      <c r="A17" s="4" t="inlineStr">
        <is>
          <t>Share price ($) (in USD per share)</t>
        </is>
      </c>
      <c r="B17" s="7" t="n">
        <v>2.58</v>
      </c>
      <c r="C17" s="7" t="n">
        <v>2.78</v>
      </c>
      <c r="D17" s="7" t="n">
        <v>2.49</v>
      </c>
      <c r="E17" s="7" t="n">
        <v>2.54</v>
      </c>
      <c r="F17" s="7" t="n">
        <v>2.58</v>
      </c>
      <c r="G17" s="4" t="inlineStr">
        <is>
          <t xml:space="preserve"> </t>
        </is>
      </c>
    </row>
    <row r="18">
      <c r="A18" s="4" t="inlineStr">
        <is>
          <t>Expected warrant life (years)</t>
        </is>
      </c>
      <c r="B18" s="4" t="inlineStr">
        <is>
          <t>4 years 9 months 14 days</t>
        </is>
      </c>
      <c r="C18" s="4" t="inlineStr">
        <is>
          <t>5 years</t>
        </is>
      </c>
      <c r="D18" s="4" t="inlineStr">
        <is>
          <t>5 years</t>
        </is>
      </c>
      <c r="E18" s="4" t="inlineStr">
        <is>
          <t>5 years</t>
        </is>
      </c>
      <c r="F18" s="4" t="inlineStr">
        <is>
          <t xml:space="preserve"> </t>
        </is>
      </c>
      <c r="G18" s="4" t="inlineStr">
        <is>
          <t xml:space="preserve"> </t>
        </is>
      </c>
    </row>
    <row r="19">
      <c r="A19" s="4" t="inlineStr">
        <is>
          <t>Option Pricing Model | Warrant | Volatility (%) | Public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significant unobservable inputs used in fair value measurement of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assumptions (as a percent)</t>
        </is>
      </c>
      <c r="B21" s="10" t="n">
        <v>0.57</v>
      </c>
      <c r="C21" s="10" t="n">
        <v>0.57</v>
      </c>
      <c r="D21" s="10" t="n">
        <v>0.45</v>
      </c>
      <c r="E21" s="10" t="n">
        <v>0.44</v>
      </c>
      <c r="F21" s="10" t="n">
        <v>0.57</v>
      </c>
      <c r="G21" s="4" t="inlineStr">
        <is>
          <t xml:space="preserve"> </t>
        </is>
      </c>
    </row>
    <row r="22">
      <c r="A22" s="4" t="inlineStr">
        <is>
          <t>Option Pricing Model | Warrant | Volatility (%) | Northern Genesis Acquisition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significant unobservable inputs used in fair value measurement of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 assumptions (as a percent)</t>
        </is>
      </c>
      <c r="B24" s="10" t="n">
        <v>0.53</v>
      </c>
      <c r="C24" s="4" t="inlineStr">
        <is>
          <t xml:space="preserve"> </t>
        </is>
      </c>
      <c r="D24" s="4" t="inlineStr">
        <is>
          <t xml:space="preserve"> </t>
        </is>
      </c>
      <c r="E24" s="4" t="inlineStr">
        <is>
          <t xml:space="preserve"> </t>
        </is>
      </c>
      <c r="F24" s="10" t="n">
        <v>0.53</v>
      </c>
      <c r="G24" s="10" t="n">
        <v>0.5</v>
      </c>
    </row>
    <row r="25">
      <c r="A25" s="4" t="inlineStr">
        <is>
          <t>Option Pricing Model | Warrant | Risk-free interest rate (%) | Public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significant unobservable inputs used in fair value measurement of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 assumptions (as a percent)</t>
        </is>
      </c>
      <c r="B27" s="12" t="n">
        <v>0.0429</v>
      </c>
      <c r="C27" s="12" t="n">
        <v>0.0376</v>
      </c>
      <c r="D27" s="12" t="n">
        <v>0.0295</v>
      </c>
      <c r="E27" s="12" t="n">
        <v>0.0307</v>
      </c>
      <c r="F27" s="12" t="n">
        <v>0.0429</v>
      </c>
      <c r="G27" s="4" t="inlineStr">
        <is>
          <t xml:space="preserve"> </t>
        </is>
      </c>
    </row>
    <row r="28">
      <c r="A28" s="4" t="inlineStr">
        <is>
          <t>Option Pricing Model | Warrant | Risk-free interest rate (%) | Northern Genesis Acquisition Cor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significant unobservable inputs used in fair value measurement of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 assumptions (as a percent)</t>
        </is>
      </c>
      <c r="B30" s="12" t="n">
        <v>0.0474</v>
      </c>
      <c r="C30" s="4" t="inlineStr">
        <is>
          <t xml:space="preserve"> </t>
        </is>
      </c>
      <c r="D30" s="4" t="inlineStr">
        <is>
          <t xml:space="preserve"> </t>
        </is>
      </c>
      <c r="E30" s="4" t="inlineStr">
        <is>
          <t xml:space="preserve"> </t>
        </is>
      </c>
      <c r="F30" s="12" t="n">
        <v>0.0474</v>
      </c>
      <c r="G30" s="12" t="n">
        <v>0.0368</v>
      </c>
    </row>
    <row r="31">
      <c r="A31" s="4" t="inlineStr">
        <is>
          <t>Amazon Logistics, Inc. | Option Pricing Mod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significant unobservable inputs used in fair value measurement of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 ($) (in USD per share)</t>
        </is>
      </c>
      <c r="B33" s="7" t="n">
        <v>5.66</v>
      </c>
      <c r="C33" s="4" t="inlineStr">
        <is>
          <t xml:space="preserve"> </t>
        </is>
      </c>
      <c r="D33" s="4" t="inlineStr">
        <is>
          <t xml:space="preserve"> </t>
        </is>
      </c>
      <c r="E33" s="4" t="inlineStr">
        <is>
          <t xml:space="preserve"> </t>
        </is>
      </c>
      <c r="F33" s="7" t="n">
        <v>5.66</v>
      </c>
      <c r="G33" s="7" t="n">
        <v>5.66</v>
      </c>
    </row>
    <row r="34">
      <c r="A34" s="4" t="inlineStr">
        <is>
          <t>Share price ($) (in USD per share)</t>
        </is>
      </c>
      <c r="B34" s="7" t="n">
        <v>1.91</v>
      </c>
      <c r="C34" s="4" t="inlineStr">
        <is>
          <t xml:space="preserve"> </t>
        </is>
      </c>
      <c r="D34" s="4" t="inlineStr">
        <is>
          <t xml:space="preserve"> </t>
        </is>
      </c>
      <c r="E34" s="4" t="inlineStr">
        <is>
          <t xml:space="preserve"> </t>
        </is>
      </c>
      <c r="F34" s="7" t="n">
        <v>1.91</v>
      </c>
      <c r="G34" s="7" t="n">
        <v>2.24</v>
      </c>
    </row>
    <row r="35">
      <c r="A35" s="4" t="inlineStr">
        <is>
          <t>Expected warrant life (years)</t>
        </is>
      </c>
      <c r="B35" s="4" t="inlineStr">
        <is>
          <t xml:space="preserve"> </t>
        </is>
      </c>
      <c r="C35" s="4" t="inlineStr">
        <is>
          <t xml:space="preserve"> </t>
        </is>
      </c>
      <c r="D35" s="4" t="inlineStr">
        <is>
          <t xml:space="preserve"> </t>
        </is>
      </c>
      <c r="E35" s="4" t="inlineStr">
        <is>
          <t xml:space="preserve"> </t>
        </is>
      </c>
      <c r="F35" s="4" t="inlineStr">
        <is>
          <t>4 years 9 months</t>
        </is>
      </c>
      <c r="G35" s="4" t="inlineStr">
        <is>
          <t>5 years 6 months</t>
        </is>
      </c>
    </row>
    <row r="36">
      <c r="A36" s="4" t="inlineStr">
        <is>
          <t>Amazon Logistics, Inc. | Option Pricing Model | Warrant | Volatility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significant unobservable inputs used in fair value measurement of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 assumptions (as a percent)</t>
        </is>
      </c>
      <c r="B38" s="10" t="n">
        <v>0.57</v>
      </c>
      <c r="C38" s="4" t="inlineStr">
        <is>
          <t xml:space="preserve"> </t>
        </is>
      </c>
      <c r="D38" s="4" t="inlineStr">
        <is>
          <t xml:space="preserve"> </t>
        </is>
      </c>
      <c r="E38" s="4" t="inlineStr">
        <is>
          <t xml:space="preserve"> </t>
        </is>
      </c>
      <c r="F38" s="10" t="n">
        <v>0.57</v>
      </c>
      <c r="G38" s="10" t="n">
        <v>0.43</v>
      </c>
    </row>
    <row r="39">
      <c r="A39" s="4" t="inlineStr">
        <is>
          <t>Amazon Logistics, Inc. | Option Pricing Model | Warrant | Risk-free interest rate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significant unobservable inputs used in fair value measurement of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 assumptions (as a percent)</t>
        </is>
      </c>
      <c r="B41" s="12" t="n">
        <v>0.043</v>
      </c>
      <c r="C41" s="4" t="inlineStr">
        <is>
          <t xml:space="preserve"> </t>
        </is>
      </c>
      <c r="D41" s="4" t="inlineStr">
        <is>
          <t xml:space="preserve"> </t>
        </is>
      </c>
      <c r="E41" s="4" t="inlineStr">
        <is>
          <t xml:space="preserve"> </t>
        </is>
      </c>
      <c r="F41" s="12" t="n">
        <v>0.043</v>
      </c>
      <c r="G41" s="12" t="n">
        <v>0.03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 WARRANT OBLIGATIONS - Change in Contract Asset and Share Warrant Obligation (Details) - USD ($)</t>
        </is>
      </c>
      <c r="B1" s="2" t="inlineStr">
        <is>
          <t>2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Contract asset</t>
        </is>
      </c>
      <c r="B3" s="4" t="inlineStr">
        <is>
          <t xml:space="preserve"> </t>
        </is>
      </c>
      <c r="C3" s="4" t="inlineStr">
        <is>
          <t xml:space="preserve"> </t>
        </is>
      </c>
      <c r="D3" s="4" t="inlineStr">
        <is>
          <t xml:space="preserve"> </t>
        </is>
      </c>
    </row>
    <row r="4">
      <c r="A4" s="4" t="inlineStr">
        <is>
          <t>Beginning Balance</t>
        </is>
      </c>
      <c r="B4" s="4" t="inlineStr">
        <is>
          <t xml:space="preserve"> </t>
        </is>
      </c>
      <c r="C4" s="5" t="n">
        <v>13211006</v>
      </c>
      <c r="D4" s="4" t="inlineStr">
        <is>
          <t xml:space="preserve"> </t>
        </is>
      </c>
    </row>
    <row r="5">
      <c r="A5" s="4" t="inlineStr">
        <is>
          <t>Ending Balance</t>
        </is>
      </c>
      <c r="B5" s="5" t="n">
        <v>13234458</v>
      </c>
      <c r="C5" s="6" t="n">
        <v>13234458</v>
      </c>
      <c r="D5" s="5" t="n">
        <v>13211006</v>
      </c>
    </row>
    <row r="6">
      <c r="A6" s="3" t="inlineStr">
        <is>
          <t>Share warrant obligation</t>
        </is>
      </c>
      <c r="B6" s="4" t="inlineStr">
        <is>
          <t xml:space="preserve"> </t>
        </is>
      </c>
      <c r="C6" s="4" t="inlineStr">
        <is>
          <t xml:space="preserve"> </t>
        </is>
      </c>
      <c r="D6" s="4" t="inlineStr">
        <is>
          <t xml:space="preserve"> </t>
        </is>
      </c>
    </row>
    <row r="7">
      <c r="A7" s="4" t="inlineStr">
        <is>
          <t>Additions</t>
        </is>
      </c>
      <c r="B7" s="4" t="inlineStr">
        <is>
          <t xml:space="preserve"> </t>
        </is>
      </c>
      <c r="C7" s="6" t="n">
        <v>2907226</v>
      </c>
      <c r="D7" s="6" t="n">
        <v>0</v>
      </c>
    </row>
    <row r="8">
      <c r="A8" s="4" t="inlineStr">
        <is>
          <t>Public warrants</t>
        </is>
      </c>
      <c r="B8" s="4" t="inlineStr">
        <is>
          <t xml:space="preserve"> </t>
        </is>
      </c>
      <c r="C8" s="4" t="inlineStr">
        <is>
          <t xml:space="preserve"> </t>
        </is>
      </c>
      <c r="D8" s="4" t="inlineStr">
        <is>
          <t xml:space="preserve"> </t>
        </is>
      </c>
    </row>
    <row r="9">
      <c r="A9" s="3" t="inlineStr">
        <is>
          <t>Share warrant obligation</t>
        </is>
      </c>
      <c r="B9" s="4" t="inlineStr">
        <is>
          <t xml:space="preserve"> </t>
        </is>
      </c>
      <c r="C9" s="4" t="inlineStr">
        <is>
          <t xml:space="preserve"> </t>
        </is>
      </c>
      <c r="D9" s="4" t="inlineStr">
        <is>
          <t xml:space="preserve"> </t>
        </is>
      </c>
    </row>
    <row r="10">
      <c r="A10" s="4" t="inlineStr">
        <is>
          <t>Beginning balance</t>
        </is>
      </c>
      <c r="B10" s="4" t="inlineStr">
        <is>
          <t xml:space="preserve"> </t>
        </is>
      </c>
      <c r="C10" s="6" t="n">
        <v>13080646</v>
      </c>
      <c r="D10" s="6" t="n">
        <v>19913196</v>
      </c>
    </row>
    <row r="11">
      <c r="A11" s="4" t="inlineStr">
        <is>
          <t>Foreign currency translation adjustment</t>
        </is>
      </c>
      <c r="B11" s="4" t="inlineStr">
        <is>
          <t xml:space="preserve"> </t>
        </is>
      </c>
      <c r="C11" s="6" t="n">
        <v>-4375695</v>
      </c>
      <c r="D11" s="6" t="n">
        <v>-6975357</v>
      </c>
    </row>
    <row r="12">
      <c r="A12" s="4" t="inlineStr">
        <is>
          <t>Foreign currency translation adjustment</t>
        </is>
      </c>
      <c r="B12" s="4" t="inlineStr">
        <is>
          <t xml:space="preserve"> </t>
        </is>
      </c>
      <c r="C12" s="6" t="n">
        <v>-226385</v>
      </c>
      <c r="D12" s="6" t="n">
        <v>142807</v>
      </c>
    </row>
    <row r="13">
      <c r="A13" s="4" t="inlineStr">
        <is>
          <t>Ending balance</t>
        </is>
      </c>
      <c r="B13" s="6" t="n">
        <v>11385792</v>
      </c>
      <c r="C13" s="6" t="n">
        <v>11385792</v>
      </c>
      <c r="D13" s="6" t="n">
        <v>13080646</v>
      </c>
    </row>
    <row r="14">
      <c r="A14" s="4" t="inlineStr">
        <is>
          <t>Public warrants | Non-Convertible Debentures, Warrants</t>
        </is>
      </c>
      <c r="B14" s="4" t="inlineStr">
        <is>
          <t xml:space="preserve"> </t>
        </is>
      </c>
      <c r="C14" s="4" t="inlineStr">
        <is>
          <t xml:space="preserve"> </t>
        </is>
      </c>
      <c r="D14" s="4" t="inlineStr">
        <is>
          <t xml:space="preserve"> </t>
        </is>
      </c>
    </row>
    <row r="15">
      <c r="A15" s="3" t="inlineStr">
        <is>
          <t>Share warrant obligation</t>
        </is>
      </c>
      <c r="B15" s="4" t="inlineStr">
        <is>
          <t xml:space="preserve"> </t>
        </is>
      </c>
      <c r="C15" s="4" t="inlineStr">
        <is>
          <t xml:space="preserve"> </t>
        </is>
      </c>
      <c r="D15" s="4" t="inlineStr">
        <is>
          <t xml:space="preserve"> </t>
        </is>
      </c>
    </row>
    <row r="16">
      <c r="A16" s="4" t="inlineStr">
        <is>
          <t>Beginning balance</t>
        </is>
      </c>
      <c r="B16" s="6" t="n">
        <v>24767843</v>
      </c>
      <c r="C16" s="4" t="inlineStr">
        <is>
          <t xml:space="preserve"> </t>
        </is>
      </c>
      <c r="D16" s="4" t="inlineStr">
        <is>
          <t xml:space="preserve"> </t>
        </is>
      </c>
    </row>
    <row r="17">
      <c r="A17" s="4" t="inlineStr">
        <is>
          <t>Foreign currency translation adjustment</t>
        </is>
      </c>
      <c r="B17" s="6" t="n">
        <v>-2728508</v>
      </c>
      <c r="C17" s="4" t="inlineStr">
        <is>
          <t xml:space="preserve"> </t>
        </is>
      </c>
      <c r="D17" s="4" t="inlineStr">
        <is>
          <t xml:space="preserve"> </t>
        </is>
      </c>
    </row>
    <row r="18">
      <c r="A18" s="4" t="inlineStr">
        <is>
          <t>Foreign currency translation adjustment</t>
        </is>
      </c>
      <c r="B18" s="6" t="n">
        <v>-607567</v>
      </c>
      <c r="C18" s="4" t="inlineStr">
        <is>
          <t xml:space="preserve"> </t>
        </is>
      </c>
      <c r="D18" s="4" t="inlineStr">
        <is>
          <t xml:space="preserve"> </t>
        </is>
      </c>
    </row>
    <row r="19">
      <c r="A19" s="4" t="inlineStr">
        <is>
          <t>Ending balance</t>
        </is>
      </c>
      <c r="B19" s="6" t="n">
        <v>21431768</v>
      </c>
      <c r="C19" s="6" t="n">
        <v>21431768</v>
      </c>
      <c r="D19" s="4" t="inlineStr">
        <is>
          <t xml:space="preserve"> </t>
        </is>
      </c>
    </row>
    <row r="20">
      <c r="A20" s="4" t="inlineStr">
        <is>
          <t>Northern Genesis Acquisition Corp.</t>
        </is>
      </c>
      <c r="B20" s="4" t="inlineStr">
        <is>
          <t xml:space="preserve"> </t>
        </is>
      </c>
      <c r="C20" s="4" t="inlineStr">
        <is>
          <t xml:space="preserve"> </t>
        </is>
      </c>
      <c r="D20" s="4" t="inlineStr">
        <is>
          <t xml:space="preserve"> </t>
        </is>
      </c>
    </row>
    <row r="21">
      <c r="A21" s="3" t="inlineStr">
        <is>
          <t>Share warrant obligation</t>
        </is>
      </c>
      <c r="B21" s="4" t="inlineStr">
        <is>
          <t xml:space="preserve"> </t>
        </is>
      </c>
      <c r="C21" s="4" t="inlineStr">
        <is>
          <t xml:space="preserve"> </t>
        </is>
      </c>
      <c r="D21" s="4" t="inlineStr">
        <is>
          <t xml:space="preserve"> </t>
        </is>
      </c>
    </row>
    <row r="22">
      <c r="A22" s="4" t="inlineStr">
        <is>
          <t>Beginning balance</t>
        </is>
      </c>
      <c r="B22" s="4" t="inlineStr">
        <is>
          <t xml:space="preserve"> </t>
        </is>
      </c>
      <c r="C22" s="6" t="n">
        <v>7990648</v>
      </c>
      <c r="D22" s="6" t="n">
        <v>75354490</v>
      </c>
    </row>
    <row r="23">
      <c r="A23" s="4" t="inlineStr">
        <is>
          <t>Foreign currency translation adjustment</t>
        </is>
      </c>
      <c r="B23" s="4" t="inlineStr">
        <is>
          <t xml:space="preserve"> </t>
        </is>
      </c>
      <c r="C23" s="6" t="n">
        <v>-5139089</v>
      </c>
      <c r="D23" s="6" t="n">
        <v>-66211250</v>
      </c>
    </row>
    <row r="24">
      <c r="A24" s="4" t="inlineStr">
        <is>
          <t>Exercised</t>
        </is>
      </c>
      <c r="B24" s="4" t="inlineStr">
        <is>
          <t xml:space="preserve"> </t>
        </is>
      </c>
      <c r="C24" s="4" t="inlineStr">
        <is>
          <t xml:space="preserve"> </t>
        </is>
      </c>
      <c r="D24" s="6" t="n">
        <v>-348</v>
      </c>
    </row>
    <row r="25">
      <c r="A25" s="4" t="inlineStr">
        <is>
          <t>Foreign currency translation adjustment</t>
        </is>
      </c>
      <c r="B25" s="4" t="inlineStr">
        <is>
          <t xml:space="preserve"> </t>
        </is>
      </c>
      <c r="C25" s="6" t="n">
        <v>-5988</v>
      </c>
      <c r="D25" s="6" t="n">
        <v>-1152244</v>
      </c>
    </row>
    <row r="26">
      <c r="A26" s="4" t="inlineStr">
        <is>
          <t>Ending balance</t>
        </is>
      </c>
      <c r="B26" s="6" t="n">
        <v>2845571</v>
      </c>
      <c r="C26" s="6" t="n">
        <v>2845571</v>
      </c>
      <c r="D26" s="6" t="n">
        <v>7990648</v>
      </c>
    </row>
    <row r="27">
      <c r="A27" s="4" t="inlineStr">
        <is>
          <t>Northern Genesis Acquisition Corp. | Public warrants</t>
        </is>
      </c>
      <c r="B27" s="4" t="inlineStr">
        <is>
          <t xml:space="preserve"> </t>
        </is>
      </c>
      <c r="C27" s="4" t="inlineStr">
        <is>
          <t xml:space="preserve"> </t>
        </is>
      </c>
      <c r="D27" s="4" t="inlineStr">
        <is>
          <t xml:space="preserve"> </t>
        </is>
      </c>
    </row>
    <row r="28">
      <c r="A28" s="3" t="inlineStr">
        <is>
          <t>Share warrant obligation</t>
        </is>
      </c>
      <c r="B28" s="4" t="inlineStr">
        <is>
          <t xml:space="preserve"> </t>
        </is>
      </c>
      <c r="C28" s="4" t="inlineStr">
        <is>
          <t xml:space="preserve"> </t>
        </is>
      </c>
      <c r="D28" s="4" t="inlineStr">
        <is>
          <t xml:space="preserve"> </t>
        </is>
      </c>
    </row>
    <row r="29">
      <c r="A29" s="4" t="inlineStr">
        <is>
          <t>Beginning balance</t>
        </is>
      </c>
      <c r="B29" s="4" t="inlineStr">
        <is>
          <t xml:space="preserve"> </t>
        </is>
      </c>
      <c r="C29" s="6" t="n">
        <v>7075767</v>
      </c>
      <c r="D29" s="6" t="n">
        <v>42961675</v>
      </c>
    </row>
    <row r="30">
      <c r="A30" s="4" t="inlineStr">
        <is>
          <t>Foreign currency translation adjustment</t>
        </is>
      </c>
      <c r="B30" s="4" t="inlineStr">
        <is>
          <t xml:space="preserve"> </t>
        </is>
      </c>
      <c r="C30" s="6" t="n">
        <v>-4598757</v>
      </c>
      <c r="D30" s="6" t="n">
        <v>-35011131</v>
      </c>
    </row>
    <row r="31">
      <c r="A31" s="4" t="inlineStr">
        <is>
          <t>Exercised</t>
        </is>
      </c>
      <c r="B31" s="4" t="inlineStr">
        <is>
          <t xml:space="preserve"> </t>
        </is>
      </c>
      <c r="C31" s="4" t="inlineStr">
        <is>
          <t xml:space="preserve"> </t>
        </is>
      </c>
      <c r="D31" s="6" t="n">
        <v>-348</v>
      </c>
    </row>
    <row r="32">
      <c r="A32" s="4" t="inlineStr">
        <is>
          <t>Foreign currency translation adjustment</t>
        </is>
      </c>
      <c r="B32" s="4" t="inlineStr">
        <is>
          <t xml:space="preserve"> </t>
        </is>
      </c>
      <c r="C32" s="6" t="n">
        <v>3905</v>
      </c>
      <c r="D32" s="6" t="n">
        <v>-874429</v>
      </c>
    </row>
    <row r="33">
      <c r="A33" s="4" t="inlineStr">
        <is>
          <t>Ending balance</t>
        </is>
      </c>
      <c r="B33" s="6" t="n">
        <v>2480915</v>
      </c>
      <c r="C33" s="6" t="n">
        <v>2480915</v>
      </c>
      <c r="D33" s="6" t="n">
        <v>7075767</v>
      </c>
    </row>
    <row r="34">
      <c r="A34" s="4" t="inlineStr">
        <is>
          <t>Northern Genesis Acquisition Corp. | Private warrants</t>
        </is>
      </c>
      <c r="B34" s="4" t="inlineStr">
        <is>
          <t xml:space="preserve"> </t>
        </is>
      </c>
      <c r="C34" s="4" t="inlineStr">
        <is>
          <t xml:space="preserve"> </t>
        </is>
      </c>
      <c r="D34" s="4" t="inlineStr">
        <is>
          <t xml:space="preserve"> </t>
        </is>
      </c>
    </row>
    <row r="35">
      <c r="A35" s="3" t="inlineStr">
        <is>
          <t>Share warrant obligation</t>
        </is>
      </c>
      <c r="B35" s="4" t="inlineStr">
        <is>
          <t xml:space="preserve"> </t>
        </is>
      </c>
      <c r="C35" s="4" t="inlineStr">
        <is>
          <t xml:space="preserve"> </t>
        </is>
      </c>
      <c r="D35" s="4" t="inlineStr">
        <is>
          <t xml:space="preserve"> </t>
        </is>
      </c>
    </row>
    <row r="36">
      <c r="A36" s="4" t="inlineStr">
        <is>
          <t>Beginning balance</t>
        </is>
      </c>
      <c r="B36" s="4" t="inlineStr">
        <is>
          <t xml:space="preserve"> </t>
        </is>
      </c>
      <c r="C36" s="6" t="n">
        <v>914881</v>
      </c>
      <c r="D36" s="6" t="n">
        <v>32392815</v>
      </c>
    </row>
    <row r="37">
      <c r="A37" s="4" t="inlineStr">
        <is>
          <t>Foreign currency translation adjustment</t>
        </is>
      </c>
      <c r="B37" s="4" t="inlineStr">
        <is>
          <t xml:space="preserve"> </t>
        </is>
      </c>
      <c r="C37" s="6" t="n">
        <v>-540332</v>
      </c>
      <c r="D37" s="6" t="n">
        <v>-31200119</v>
      </c>
    </row>
    <row r="38">
      <c r="A38" s="4" t="inlineStr">
        <is>
          <t>Exercised</t>
        </is>
      </c>
      <c r="B38" s="4" t="inlineStr">
        <is>
          <t xml:space="preserve"> </t>
        </is>
      </c>
      <c r="C38" s="4" t="inlineStr">
        <is>
          <t xml:space="preserve"> </t>
        </is>
      </c>
      <c r="D38" s="6" t="n">
        <v>0</v>
      </c>
    </row>
    <row r="39">
      <c r="A39" s="4" t="inlineStr">
        <is>
          <t>Foreign currency translation adjustment</t>
        </is>
      </c>
      <c r="B39" s="4" t="inlineStr">
        <is>
          <t xml:space="preserve"> </t>
        </is>
      </c>
      <c r="C39" s="6" t="n">
        <v>-9893</v>
      </c>
      <c r="D39" s="6" t="n">
        <v>-277815</v>
      </c>
    </row>
    <row r="40">
      <c r="A40" s="4" t="inlineStr">
        <is>
          <t>Ending balance</t>
        </is>
      </c>
      <c r="B40" s="6" t="n">
        <v>364656</v>
      </c>
      <c r="C40" s="6" t="n">
        <v>364656</v>
      </c>
      <c r="D40" s="6" t="n">
        <v>914881</v>
      </c>
    </row>
    <row r="41">
      <c r="A41" s="4" t="inlineStr">
        <is>
          <t>Amazon Logistics, Inc.</t>
        </is>
      </c>
      <c r="B41" s="4" t="inlineStr">
        <is>
          <t xml:space="preserve"> </t>
        </is>
      </c>
      <c r="C41" s="4" t="inlineStr">
        <is>
          <t xml:space="preserve"> </t>
        </is>
      </c>
      <c r="D41" s="4" t="inlineStr">
        <is>
          <t xml:space="preserve"> </t>
        </is>
      </c>
    </row>
    <row r="42">
      <c r="A42" s="3" t="inlineStr">
        <is>
          <t>Contract asset</t>
        </is>
      </c>
      <c r="B42" s="4" t="inlineStr">
        <is>
          <t xml:space="preserve"> </t>
        </is>
      </c>
      <c r="C42" s="4" t="inlineStr">
        <is>
          <t xml:space="preserve"> </t>
        </is>
      </c>
      <c r="D42" s="4" t="inlineStr">
        <is>
          <t xml:space="preserve"> </t>
        </is>
      </c>
    </row>
    <row r="43">
      <c r="A43" s="4" t="inlineStr">
        <is>
          <t>Beginning Balance</t>
        </is>
      </c>
      <c r="B43" s="4" t="inlineStr">
        <is>
          <t xml:space="preserve"> </t>
        </is>
      </c>
      <c r="C43" s="6" t="n">
        <v>13211006</v>
      </c>
      <c r="D43" s="6" t="n">
        <v>14113415</v>
      </c>
    </row>
    <row r="44">
      <c r="A44" s="4" t="inlineStr">
        <is>
          <t>Foreign currency translation adjustment</t>
        </is>
      </c>
      <c r="B44" s="4" t="inlineStr">
        <is>
          <t xml:space="preserve"> </t>
        </is>
      </c>
      <c r="C44" s="6" t="n">
        <v>23452</v>
      </c>
      <c r="D44" s="6" t="n">
        <v>-902409</v>
      </c>
    </row>
    <row r="45">
      <c r="A45" s="4" t="inlineStr">
        <is>
          <t>Ending Balance</t>
        </is>
      </c>
      <c r="B45" s="6" t="n">
        <v>13234458</v>
      </c>
      <c r="C45" s="6" t="n">
        <v>13234458</v>
      </c>
      <c r="D45" s="6" t="n">
        <v>13211006</v>
      </c>
    </row>
    <row r="46">
      <c r="A46" s="3" t="inlineStr">
        <is>
          <t>Share warrant obligation</t>
        </is>
      </c>
      <c r="B46" s="4" t="inlineStr">
        <is>
          <t xml:space="preserve"> </t>
        </is>
      </c>
      <c r="C46" s="4" t="inlineStr">
        <is>
          <t xml:space="preserve"> </t>
        </is>
      </c>
      <c r="D46" s="4" t="inlineStr">
        <is>
          <t xml:space="preserve"> </t>
        </is>
      </c>
    </row>
    <row r="47">
      <c r="A47" s="4" t="inlineStr">
        <is>
          <t>Beginning balance</t>
        </is>
      </c>
      <c r="B47" s="4" t="inlineStr">
        <is>
          <t xml:space="preserve"> </t>
        </is>
      </c>
      <c r="C47" s="6" t="n">
        <v>2172269</v>
      </c>
      <c r="D47" s="6" t="n">
        <v>30871444</v>
      </c>
    </row>
    <row r="48">
      <c r="A48" s="4" t="inlineStr">
        <is>
          <t>Foreign currency translation adjustment</t>
        </is>
      </c>
      <c r="B48" s="4" t="inlineStr">
        <is>
          <t xml:space="preserve"> </t>
        </is>
      </c>
      <c r="C48" s="6" t="n">
        <v>-39147</v>
      </c>
      <c r="D48" s="6" t="n">
        <v>-417596</v>
      </c>
    </row>
    <row r="49">
      <c r="A49" s="4" t="inlineStr">
        <is>
          <t>Foreign currency translation adjustment</t>
        </is>
      </c>
      <c r="B49" s="4" t="inlineStr">
        <is>
          <t xml:space="preserve"> </t>
        </is>
      </c>
      <c r="C49" s="6" t="n">
        <v>332483</v>
      </c>
      <c r="D49" s="6" t="n">
        <v>-28281579</v>
      </c>
    </row>
    <row r="50">
      <c r="A50" s="4" t="inlineStr">
        <is>
          <t>Ending balance</t>
        </is>
      </c>
      <c r="B50" s="5" t="n">
        <v>2465605</v>
      </c>
      <c r="C50" s="5" t="n">
        <v>2465605</v>
      </c>
      <c r="D50" s="5" t="n">
        <v>21722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 (loss)</t>
        </is>
      </c>
      <c r="B4" s="5" t="n">
        <v>-19852573</v>
      </c>
      <c r="C4" s="5" t="n">
        <v>-17199681</v>
      </c>
      <c r="D4" s="5" t="n">
        <v>-47223604</v>
      </c>
      <c r="E4" s="5" t="n">
        <v>22413578</v>
      </c>
    </row>
    <row r="5">
      <c r="A5" s="3" t="inlineStr">
        <is>
          <t>Non-cash item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7240088</v>
      </c>
      <c r="C6" s="6" t="n">
        <v>3046488</v>
      </c>
      <c r="D6" s="6" t="n">
        <v>17715104</v>
      </c>
      <c r="E6" s="6" t="n">
        <v>7768914</v>
      </c>
    </row>
    <row r="7">
      <c r="A7" s="4" t="inlineStr">
        <is>
          <t>Share-based compensation</t>
        </is>
      </c>
      <c r="B7" s="6" t="n">
        <v>1324325</v>
      </c>
      <c r="C7" s="6" t="n">
        <v>2682470</v>
      </c>
      <c r="D7" s="6" t="n">
        <v>4794878</v>
      </c>
      <c r="E7" s="6" t="n">
        <v>9840110</v>
      </c>
    </row>
    <row r="8">
      <c r="A8" s="4" t="inlineStr">
        <is>
          <t>Accretion expense on Convertible Debentures issued as part of 2023 Debenture Financing</t>
        </is>
      </c>
      <c r="B8" s="6" t="n">
        <v>1228533</v>
      </c>
      <c r="C8" s="6" t="n">
        <v>0</v>
      </c>
      <c r="D8" s="6" t="n">
        <v>1228533</v>
      </c>
      <c r="E8" s="6" t="n">
        <v>0</v>
      </c>
    </row>
    <row r="9">
      <c r="A9" s="4" t="inlineStr">
        <is>
          <t>Accretion expense on Non-Convertible Debentures issued as part of 2023 Debenture Financing</t>
        </is>
      </c>
      <c r="B9" s="6" t="n">
        <v>1046545</v>
      </c>
      <c r="C9" s="6" t="n">
        <v>0</v>
      </c>
      <c r="D9" s="6" t="n">
        <v>1046545</v>
      </c>
      <c r="E9" s="6" t="n">
        <v>0</v>
      </c>
    </row>
    <row r="10">
      <c r="A10" s="4" t="inlineStr">
        <is>
          <t>Accretion and revaluation expense on balance of purchase price payable related to the acquisition of the dealership rights</t>
        </is>
      </c>
      <c r="B10" s="6" t="n">
        <v>0</v>
      </c>
      <c r="C10" s="6" t="n">
        <v>0</v>
      </c>
      <c r="D10" s="6" t="n">
        <v>0</v>
      </c>
      <c r="E10" s="6" t="n">
        <v>82850</v>
      </c>
    </row>
    <row r="11">
      <c r="A11" s="4" t="inlineStr">
        <is>
          <t>Gain on derecognition of the balance of purchase price payable related to the acquisition of the dealership rights</t>
        </is>
      </c>
      <c r="B11" s="6" t="n">
        <v>0</v>
      </c>
      <c r="C11" s="6" t="n">
        <v>0</v>
      </c>
      <c r="D11" s="6" t="n">
        <v>0</v>
      </c>
      <c r="E11" s="6" t="n">
        <v>-2130583</v>
      </c>
    </row>
    <row r="12">
      <c r="A12" s="4" t="inlineStr">
        <is>
          <t>Non-cash issuance of closing fee shares through 2023 Debentures Financing</t>
        </is>
      </c>
      <c r="B12" s="6" t="n">
        <v>623336</v>
      </c>
      <c r="C12" s="6" t="n">
        <v>0</v>
      </c>
      <c r="D12" s="6" t="n">
        <v>623336</v>
      </c>
      <c r="E12" s="6" t="n">
        <v>0</v>
      </c>
    </row>
    <row r="13">
      <c r="A13" s="4" t="inlineStr">
        <is>
          <t>Change in value of conversion options on convertible debt instruments</t>
        </is>
      </c>
      <c r="B13" s="6" t="n">
        <v>-3355932</v>
      </c>
      <c r="C13" s="6" t="n">
        <v>0</v>
      </c>
      <c r="D13" s="6" t="n">
        <v>-3355932</v>
      </c>
      <c r="E13" s="6" t="n">
        <v>0</v>
      </c>
    </row>
    <row r="14">
      <c r="A14" s="4" t="inlineStr">
        <is>
          <t>Change in fair value of share warrant obligations</t>
        </is>
      </c>
      <c r="B14" s="6" t="n">
        <v>-179488</v>
      </c>
      <c r="C14" s="6" t="n">
        <v>-7643140</v>
      </c>
      <c r="D14" s="6" t="n">
        <v>-11910809</v>
      </c>
      <c r="E14" s="6" t="n">
        <v>-86033933</v>
      </c>
    </row>
    <row r="15">
      <c r="A15" s="4" t="inlineStr">
        <is>
          <t>Unrealized foreign exchange gain</t>
        </is>
      </c>
      <c r="B15" s="6" t="n">
        <v>-91679</v>
      </c>
      <c r="C15" s="6" t="n">
        <v>1102315</v>
      </c>
      <c r="D15" s="6" t="n">
        <v>-1323027</v>
      </c>
      <c r="E15" s="6" t="n">
        <v>832209</v>
      </c>
    </row>
    <row r="16">
      <c r="A16" s="4" t="inlineStr">
        <is>
          <t>Net change in non-cash working capital items</t>
        </is>
      </c>
      <c r="B16" s="6" t="n">
        <v>-31679272</v>
      </c>
      <c r="C16" s="6" t="n">
        <v>-18405005</v>
      </c>
      <c r="D16" s="6" t="n">
        <v>-47840935</v>
      </c>
      <c r="E16" s="6" t="n">
        <v>-41719676</v>
      </c>
    </row>
    <row r="17">
      <c r="A17" s="4" t="inlineStr">
        <is>
          <t>Cash flows used in operating activities</t>
        </is>
      </c>
      <c r="B17" s="6" t="n">
        <v>-43696117</v>
      </c>
      <c r="C17" s="6" t="n">
        <v>-36416553</v>
      </c>
      <c r="D17" s="6" t="n">
        <v>-86245911</v>
      </c>
      <c r="E17" s="6" t="n">
        <v>-88946531</v>
      </c>
    </row>
    <row r="18">
      <c r="A18" s="3" t="inlineStr">
        <is>
          <t>INVESTING ACTIVITIES</t>
        </is>
      </c>
      <c r="B18" s="4" t="inlineStr">
        <is>
          <t xml:space="preserve"> </t>
        </is>
      </c>
      <c r="C18" s="4" t="inlineStr">
        <is>
          <t xml:space="preserve"> </t>
        </is>
      </c>
      <c r="D18" s="4" t="inlineStr">
        <is>
          <t xml:space="preserve"> </t>
        </is>
      </c>
      <c r="E18" s="4" t="inlineStr">
        <is>
          <t xml:space="preserve"> </t>
        </is>
      </c>
    </row>
    <row r="19">
      <c r="A19" s="4" t="inlineStr">
        <is>
          <t>Acquisition of property, plant and equipment</t>
        </is>
      </c>
      <c r="B19" s="6" t="n">
        <v>-22394406</v>
      </c>
      <c r="C19" s="6" t="n">
        <v>-21897519</v>
      </c>
      <c r="D19" s="6" t="n">
        <v>-67790857</v>
      </c>
      <c r="E19" s="6" t="n">
        <v>-89930883</v>
      </c>
    </row>
    <row r="20">
      <c r="A20" s="4" t="inlineStr">
        <is>
          <t>Addition to intangible assets</t>
        </is>
      </c>
      <c r="B20" s="6" t="n">
        <v>-16057154</v>
      </c>
      <c r="C20" s="6" t="n">
        <v>-18789392</v>
      </c>
      <c r="D20" s="6" t="n">
        <v>-56513413</v>
      </c>
      <c r="E20" s="6" t="n">
        <v>-57479103</v>
      </c>
    </row>
    <row r="21">
      <c r="A21" s="4" t="inlineStr">
        <is>
          <t>Disposition of property, plant and equipment</t>
        </is>
      </c>
      <c r="B21" s="6" t="n">
        <v>0</v>
      </c>
      <c r="C21" s="6" t="n">
        <v>24413</v>
      </c>
      <c r="D21" s="6" t="n">
        <v>0</v>
      </c>
      <c r="E21" s="6" t="n">
        <v>24413</v>
      </c>
    </row>
    <row r="22">
      <c r="A22" s="4" t="inlineStr">
        <is>
          <t>Government assistance related to property, plant and equipment and intangible assets</t>
        </is>
      </c>
      <c r="B22" s="6" t="n">
        <v>1690284</v>
      </c>
      <c r="C22" s="6" t="n">
        <v>0</v>
      </c>
      <c r="D22" s="6" t="n">
        <v>7441552</v>
      </c>
      <c r="E22" s="6" t="n">
        <v>0</v>
      </c>
    </row>
    <row r="23">
      <c r="A23" s="4" t="inlineStr">
        <is>
          <t>Net proceeds from Mirabel battery building sale-leaseback</t>
        </is>
      </c>
      <c r="B23" s="6" t="n">
        <v>0</v>
      </c>
      <c r="C23" s="6" t="n">
        <v>0</v>
      </c>
      <c r="D23" s="6" t="n">
        <v>20506589</v>
      </c>
      <c r="E23" s="6" t="n">
        <v>0</v>
      </c>
    </row>
    <row r="24">
      <c r="A24" s="4" t="inlineStr">
        <is>
          <t>Cash flows used in investing activities</t>
        </is>
      </c>
      <c r="B24" s="6" t="n">
        <v>-36761276</v>
      </c>
      <c r="C24" s="6" t="n">
        <v>-40662498</v>
      </c>
      <c r="D24" s="6" t="n">
        <v>-96356129</v>
      </c>
      <c r="E24" s="6" t="n">
        <v>-147385573</v>
      </c>
    </row>
    <row r="25">
      <c r="A25" s="3" t="inlineStr">
        <is>
          <t>FINANCING ACTIVITIES</t>
        </is>
      </c>
      <c r="B25" s="4" t="inlineStr">
        <is>
          <t xml:space="preserve"> </t>
        </is>
      </c>
      <c r="C25" s="4" t="inlineStr">
        <is>
          <t xml:space="preserve"> </t>
        </is>
      </c>
      <c r="D25" s="4" t="inlineStr">
        <is>
          <t xml:space="preserve"> </t>
        </is>
      </c>
      <c r="E25" s="4" t="inlineStr">
        <is>
          <t xml:space="preserve"> </t>
        </is>
      </c>
    </row>
    <row r="26">
      <c r="A26" s="4" t="inlineStr">
        <is>
          <t>Increase in long-term debt and other debts</t>
        </is>
      </c>
      <c r="B26" s="6" t="n">
        <v>36875044</v>
      </c>
      <c r="C26" s="6" t="n">
        <v>45234309</v>
      </c>
      <c r="D26" s="6" t="n">
        <v>106099764</v>
      </c>
      <c r="E26" s="6" t="n">
        <v>48938114</v>
      </c>
    </row>
    <row r="27">
      <c r="A27" s="4" t="inlineStr">
        <is>
          <t>Repayment of long-term debt and other debts</t>
        </is>
      </c>
      <c r="B27" s="6" t="n">
        <v>-103985678</v>
      </c>
      <c r="C27" s="6" t="n">
        <v>-47277</v>
      </c>
      <c r="D27" s="6" t="n">
        <v>-126481649</v>
      </c>
      <c r="E27" s="6" t="n">
        <v>-420385</v>
      </c>
    </row>
    <row r="28">
      <c r="A28" s="4" t="inlineStr">
        <is>
          <t>Payment of lease liabilities</t>
        </is>
      </c>
      <c r="B28" s="6" t="n">
        <v>-1711692</v>
      </c>
      <c r="C28" s="6" t="n">
        <v>-1420153</v>
      </c>
      <c r="D28" s="6" t="n">
        <v>-4427228</v>
      </c>
      <c r="E28" s="6" t="n">
        <v>-3757691</v>
      </c>
    </row>
    <row r="29">
      <c r="A29" s="4" t="inlineStr">
        <is>
          <t>Proceeds from issuance of shares through "at-the-market" equity program, net of issuance costs</t>
        </is>
      </c>
      <c r="B29" s="6" t="n">
        <v>2341367</v>
      </c>
      <c r="C29" s="6" t="n">
        <v>19186356</v>
      </c>
      <c r="D29" s="6" t="n">
        <v>8580405</v>
      </c>
      <c r="E29" s="6" t="n">
        <v>19186356</v>
      </c>
    </row>
    <row r="30">
      <c r="A30" s="4" t="inlineStr">
        <is>
          <t>Proceeds from the issuance of warrants through the December 2022 Offering</t>
        </is>
      </c>
      <c r="B30" s="6" t="n">
        <v>0</v>
      </c>
      <c r="C30" s="6" t="n">
        <v>0</v>
      </c>
      <c r="D30" s="6" t="n">
        <v>2907226</v>
      </c>
      <c r="E30" s="6" t="n">
        <v>3798</v>
      </c>
    </row>
    <row r="31">
      <c r="A31" s="4" t="inlineStr">
        <is>
          <t>Proceeds from the issuance of units through the December 2022 Offering - Common Shares, net of issuance costs</t>
        </is>
      </c>
      <c r="B31" s="6" t="n">
        <v>0</v>
      </c>
      <c r="C31" s="6" t="n">
        <v>0</v>
      </c>
      <c r="D31" s="6" t="n">
        <v>4175836</v>
      </c>
      <c r="E31" s="6" t="n">
        <v>0</v>
      </c>
    </row>
    <row r="32">
      <c r="A32" s="4" t="inlineStr">
        <is>
          <t>Proceeds from the 2023 Debentures Financing, net of issuance costs</t>
        </is>
      </c>
      <c r="B32" s="6" t="n">
        <v>139090995</v>
      </c>
      <c r="C32" s="6" t="n">
        <v>0</v>
      </c>
      <c r="D32" s="6" t="n">
        <v>139090995</v>
      </c>
      <c r="E32" s="6" t="n">
        <v>0</v>
      </c>
    </row>
    <row r="33">
      <c r="A33" s="4" t="inlineStr">
        <is>
          <t>Cash flows from financing activities</t>
        </is>
      </c>
      <c r="B33" s="6" t="n">
        <v>72610036</v>
      </c>
      <c r="C33" s="6" t="n">
        <v>62953235</v>
      </c>
      <c r="D33" s="6" t="n">
        <v>129945349</v>
      </c>
      <c r="E33" s="6" t="n">
        <v>63950192</v>
      </c>
    </row>
    <row r="34">
      <c r="A34" s="4" t="inlineStr">
        <is>
          <t>Effect of exchange rate changes on cash held in foreign currency</t>
        </is>
      </c>
      <c r="B34" s="6" t="n">
        <v>-636555</v>
      </c>
      <c r="C34" s="6" t="n">
        <v>-2264281</v>
      </c>
      <c r="D34" s="6" t="n">
        <v>58773</v>
      </c>
      <c r="E34" s="6" t="n">
        <v>-2706703</v>
      </c>
    </row>
    <row r="35">
      <c r="A35" s="4" t="inlineStr">
        <is>
          <t>Net decrease in cash</t>
        </is>
      </c>
      <c r="B35" s="6" t="n">
        <v>-8483912</v>
      </c>
      <c r="C35" s="6" t="n">
        <v>-16390097</v>
      </c>
      <c r="D35" s="6" t="n">
        <v>-52597918</v>
      </c>
      <c r="E35" s="6" t="n">
        <v>-175088615</v>
      </c>
    </row>
    <row r="36">
      <c r="A36" s="4" t="inlineStr">
        <is>
          <t>Cash, beginning of year</t>
        </is>
      </c>
      <c r="B36" s="6" t="n">
        <v>44152979</v>
      </c>
      <c r="C36" s="6" t="n">
        <v>83003512</v>
      </c>
      <c r="D36" s="6" t="n">
        <v>88266985</v>
      </c>
      <c r="E36" s="6" t="n">
        <v>241702030</v>
      </c>
    </row>
    <row r="37">
      <c r="A37" s="4" t="inlineStr">
        <is>
          <t>Cash, end of period</t>
        </is>
      </c>
      <c r="B37" s="6" t="n">
        <v>35669067</v>
      </c>
      <c r="C37" s="6" t="n">
        <v>66613415</v>
      </c>
      <c r="D37" s="6" t="n">
        <v>35669067</v>
      </c>
      <c r="E37" s="6" t="n">
        <v>66613415</v>
      </c>
    </row>
    <row r="38">
      <c r="A38" s="3" t="inlineStr">
        <is>
          <t>Other information on cash flows related to operating activities:</t>
        </is>
      </c>
      <c r="B38" s="4" t="inlineStr">
        <is>
          <t xml:space="preserve"> </t>
        </is>
      </c>
      <c r="C38" s="4" t="inlineStr">
        <is>
          <t xml:space="preserve"> </t>
        </is>
      </c>
      <c r="D38" s="4" t="inlineStr">
        <is>
          <t xml:space="preserve"> </t>
        </is>
      </c>
      <c r="E38" s="4" t="inlineStr">
        <is>
          <t xml:space="preserve"> </t>
        </is>
      </c>
    </row>
    <row r="39">
      <c r="A39" s="4" t="inlineStr">
        <is>
          <t>Interest paid</t>
        </is>
      </c>
      <c r="B39" s="6" t="n">
        <v>3360744</v>
      </c>
      <c r="C39" s="6" t="n">
        <v>697218</v>
      </c>
      <c r="D39" s="6" t="n">
        <v>7218418</v>
      </c>
      <c r="E39" s="6" t="n">
        <v>1551338</v>
      </c>
    </row>
    <row r="40">
      <c r="A40" s="4" t="inlineStr">
        <is>
          <t>Interest paid on obligations under lease liabilities</t>
        </is>
      </c>
      <c r="B40" s="5" t="n">
        <v>1227560</v>
      </c>
      <c r="C40" s="5" t="n">
        <v>803084</v>
      </c>
      <c r="D40" s="5" t="n">
        <v>3354611</v>
      </c>
      <c r="E40" s="5" t="n">
        <v>23431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33" customWidth="1" min="3" max="3"/>
    <col width="24" customWidth="1" min="4" max="4"/>
  </cols>
  <sheetData>
    <row r="1">
      <c r="A1" s="1" t="inlineStr">
        <is>
          <t>CONVERSION OPTION ON CONVERTIBLE DEBT INSTRUMENTS - Narrative (Details)</t>
        </is>
      </c>
      <c r="C1" s="2" t="inlineStr">
        <is>
          <t>3 Months Ended</t>
        </is>
      </c>
    </row>
    <row r="2">
      <c r="B2" s="2" t="inlineStr">
        <is>
          <t>Jul. 19, 2023 tradingDay</t>
        </is>
      </c>
      <c r="C2" s="2" t="inlineStr">
        <is>
          <t>Sep. 30, 2023 USD ($) $ / shares</t>
        </is>
      </c>
      <c r="D2" s="2" t="inlineStr">
        <is>
          <t>May 06, 2021 $ / shares</t>
        </is>
      </c>
    </row>
    <row r="3">
      <c r="A3" s="3" t="inlineStr">
        <is>
          <t>Disclosure of significant unobservable inputs used in fair value measurement of liabilities [line items]</t>
        </is>
      </c>
      <c r="B3" s="4" t="inlineStr">
        <is>
          <t xml:space="preserve"> </t>
        </is>
      </c>
      <c r="C3" s="4" t="inlineStr">
        <is>
          <t xml:space="preserve"> </t>
        </is>
      </c>
      <c r="D3" s="4" t="inlineStr">
        <is>
          <t xml:space="preserve"> </t>
        </is>
      </c>
    </row>
    <row r="4">
      <c r="A4" s="4" t="inlineStr">
        <is>
          <t>Warrant, exercise price (in usd per share) | $ / shares</t>
        </is>
      </c>
      <c r="B4" s="4" t="inlineStr">
        <is>
          <t xml:space="preserve"> </t>
        </is>
      </c>
      <c r="C4" s="7" t="n">
        <v>2.58</v>
      </c>
      <c r="D4" s="7" t="n">
        <v>11.5</v>
      </c>
    </row>
    <row r="5">
      <c r="A5" s="4" t="inlineStr">
        <is>
          <t>Weighted average share (as a percent)</t>
        </is>
      </c>
      <c r="B5" s="4" t="inlineStr">
        <is>
          <t xml:space="preserve"> </t>
        </is>
      </c>
      <c r="C5" s="8" t="n">
        <v>0.2</v>
      </c>
      <c r="D5" s="4" t="inlineStr">
        <is>
          <t xml:space="preserve"> </t>
        </is>
      </c>
    </row>
    <row r="6">
      <c r="A6" s="4" t="inlineStr">
        <is>
          <t>Weighted average price consecutive trading days | tradingDay</t>
        </is>
      </c>
      <c r="B6" s="6" t="n">
        <v>5</v>
      </c>
      <c r="C6" s="4" t="inlineStr">
        <is>
          <t xml:space="preserve"> </t>
        </is>
      </c>
      <c r="D6" s="4" t="inlineStr">
        <is>
          <t xml:space="preserve"> </t>
        </is>
      </c>
    </row>
    <row r="7">
      <c r="A7" s="4" t="inlineStr">
        <is>
          <t>2023 Debenture Financing</t>
        </is>
      </c>
      <c r="B7" s="4" t="inlineStr">
        <is>
          <t xml:space="preserve"> </t>
        </is>
      </c>
      <c r="C7" s="4" t="inlineStr">
        <is>
          <t xml:space="preserve"> </t>
        </is>
      </c>
      <c r="D7" s="4" t="inlineStr">
        <is>
          <t xml:space="preserve"> </t>
        </is>
      </c>
    </row>
    <row r="8">
      <c r="A8" s="3" t="inlineStr">
        <is>
          <t>Disclosure of significant unobservable inputs used in fair value measurement of liabilities [line items]</t>
        </is>
      </c>
      <c r="B8" s="4" t="inlineStr">
        <is>
          <t xml:space="preserve"> </t>
        </is>
      </c>
      <c r="C8" s="4" t="inlineStr">
        <is>
          <t xml:space="preserve"> </t>
        </is>
      </c>
      <c r="D8" s="4" t="inlineStr">
        <is>
          <t xml:space="preserve"> </t>
        </is>
      </c>
    </row>
    <row r="9">
      <c r="A9" s="4" t="inlineStr">
        <is>
          <t>Transaction costs | $</t>
        </is>
      </c>
      <c r="B9" s="4" t="inlineStr">
        <is>
          <t xml:space="preserve"> </t>
        </is>
      </c>
      <c r="C9" s="5" t="n">
        <v>1334030</v>
      </c>
      <c r="D9" s="4" t="inlineStr">
        <is>
          <t xml:space="preserve"> </t>
        </is>
      </c>
    </row>
    <row r="10">
      <c r="A10" s="4" t="inlineStr">
        <is>
          <t>Convertible debenture</t>
        </is>
      </c>
      <c r="B10" s="4" t="inlineStr">
        <is>
          <t xml:space="preserve"> </t>
        </is>
      </c>
      <c r="C10" s="4" t="inlineStr">
        <is>
          <t xml:space="preserve"> </t>
        </is>
      </c>
      <c r="D10" s="4" t="inlineStr">
        <is>
          <t xml:space="preserve"> </t>
        </is>
      </c>
    </row>
    <row r="11">
      <c r="A11" s="3" t="inlineStr">
        <is>
          <t>Disclosure of significant unobservable inputs used in fair value measurement of liabilities [line items]</t>
        </is>
      </c>
      <c r="B11" s="4" t="inlineStr">
        <is>
          <t xml:space="preserve"> </t>
        </is>
      </c>
      <c r="C11" s="4" t="inlineStr">
        <is>
          <t xml:space="preserve"> </t>
        </is>
      </c>
      <c r="D11" s="4" t="inlineStr">
        <is>
          <t xml:space="preserve"> </t>
        </is>
      </c>
    </row>
    <row r="12">
      <c r="A12" s="4" t="inlineStr">
        <is>
          <t>Borrowings, interest rate (as a percent)</t>
        </is>
      </c>
      <c r="B12" s="4" t="inlineStr">
        <is>
          <t xml:space="preserve"> </t>
        </is>
      </c>
      <c r="C12" s="8" t="n">
        <v>1.5</v>
      </c>
      <c r="D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NVERSION OPTION ON CONVERTIBLE DEBT INSTRUMENTS - Disclosure of Fair Value Assumptions (Details) - Option Pricing Model</t>
        </is>
      </c>
      <c r="C1" s="2" t="inlineStr">
        <is>
          <t>9 Months Ended</t>
        </is>
      </c>
    </row>
    <row r="2">
      <c r="B2" s="2" t="inlineStr">
        <is>
          <t>Jul. 19, 2023 $ / shares</t>
        </is>
      </c>
      <c r="C2" s="2" t="inlineStr">
        <is>
          <t>Sep. 30, 2023 $ / shares</t>
        </is>
      </c>
      <c r="D2" s="2" t="inlineStr">
        <is>
          <t>Dec. 31, 2022 $ / shares</t>
        </is>
      </c>
    </row>
    <row r="3">
      <c r="A3" s="3" t="inlineStr">
        <is>
          <t>Disclosure of significant unobservable inputs used in fair value measurement of liabilities [line items]</t>
        </is>
      </c>
      <c r="B3" s="4" t="inlineStr">
        <is>
          <t xml:space="preserve"> </t>
        </is>
      </c>
      <c r="C3" s="4" t="inlineStr">
        <is>
          <t xml:space="preserve"> </t>
        </is>
      </c>
      <c r="D3" s="4" t="inlineStr">
        <is>
          <t xml:space="preserve"> </t>
        </is>
      </c>
    </row>
    <row r="4">
      <c r="A4" s="4" t="inlineStr">
        <is>
          <t>Share price ($) (in USD per share)</t>
        </is>
      </c>
      <c r="B4" s="4" t="inlineStr">
        <is>
          <t xml:space="preserve"> </t>
        </is>
      </c>
      <c r="C4" s="7" t="n">
        <v>1.91</v>
      </c>
      <c r="D4" s="7" t="n">
        <v>2.24</v>
      </c>
    </row>
    <row r="5">
      <c r="A5" s="4" t="inlineStr">
        <is>
          <t>Convertible debenture | Derivatives</t>
        </is>
      </c>
      <c r="B5" s="4" t="inlineStr">
        <is>
          <t xml:space="preserve"> </t>
        </is>
      </c>
      <c r="C5" s="4" t="inlineStr">
        <is>
          <t xml:space="preserve"> </t>
        </is>
      </c>
      <c r="D5" s="4" t="inlineStr">
        <is>
          <t xml:space="preserve"> </t>
        </is>
      </c>
    </row>
    <row r="6">
      <c r="A6" s="3" t="inlineStr">
        <is>
          <t>Disclosure of significant unobservable inputs used in fair value measurement of liabilities [line items]</t>
        </is>
      </c>
      <c r="B6" s="4" t="inlineStr">
        <is>
          <t xml:space="preserve"> </t>
        </is>
      </c>
      <c r="C6" s="4" t="inlineStr">
        <is>
          <t xml:space="preserve"> </t>
        </is>
      </c>
      <c r="D6" s="4" t="inlineStr">
        <is>
          <t xml:space="preserve"> </t>
        </is>
      </c>
    </row>
    <row r="7">
      <c r="A7" s="4" t="inlineStr">
        <is>
          <t>Exercise price ($) (in USD per share)</t>
        </is>
      </c>
      <c r="B7" s="7" t="n">
        <v>2.58</v>
      </c>
      <c r="C7" s="10" t="n">
        <v>2.58</v>
      </c>
      <c r="D7" s="4" t="inlineStr">
        <is>
          <t xml:space="preserve"> </t>
        </is>
      </c>
    </row>
    <row r="8">
      <c r="A8" s="4" t="inlineStr">
        <is>
          <t>Share price ($) (in USD per share)</t>
        </is>
      </c>
      <c r="B8" s="7" t="n">
        <v>2.12</v>
      </c>
      <c r="C8" s="7" t="n">
        <v>1.91</v>
      </c>
      <c r="D8" s="4" t="inlineStr">
        <is>
          <t xml:space="preserve"> </t>
        </is>
      </c>
    </row>
    <row r="9">
      <c r="A9" s="4" t="inlineStr">
        <is>
          <t>Expected conversion option life (in years)</t>
        </is>
      </c>
      <c r="B9" s="4" t="inlineStr">
        <is>
          <t>5 years</t>
        </is>
      </c>
      <c r="C9" s="4" t="inlineStr">
        <is>
          <t>4 years 9 months 14 days</t>
        </is>
      </c>
      <c r="D9" s="4" t="inlineStr">
        <is>
          <t xml:space="preserve"> </t>
        </is>
      </c>
    </row>
    <row r="10">
      <c r="A10" s="4" t="inlineStr">
        <is>
          <t>Convertible debenture | Volatility (%) | Derivatives</t>
        </is>
      </c>
      <c r="B10" s="4" t="inlineStr">
        <is>
          <t xml:space="preserve"> </t>
        </is>
      </c>
      <c r="C10" s="4" t="inlineStr">
        <is>
          <t xml:space="preserve"> </t>
        </is>
      </c>
      <c r="D10" s="4" t="inlineStr">
        <is>
          <t xml:space="preserve"> </t>
        </is>
      </c>
    </row>
    <row r="11">
      <c r="A11" s="3" t="inlineStr">
        <is>
          <t>Disclosure of significant unobservable inputs used in fair value measurement of liabilities [line items]</t>
        </is>
      </c>
      <c r="B11" s="4" t="inlineStr">
        <is>
          <t xml:space="preserve"> </t>
        </is>
      </c>
      <c r="C11" s="4" t="inlineStr">
        <is>
          <t xml:space="preserve"> </t>
        </is>
      </c>
      <c r="D11" s="4" t="inlineStr">
        <is>
          <t xml:space="preserve"> </t>
        </is>
      </c>
    </row>
    <row r="12">
      <c r="A12" s="4" t="inlineStr">
        <is>
          <t>Warrant assumptions (as a percent)</t>
        </is>
      </c>
      <c r="B12" s="10" t="n">
        <v>0.57</v>
      </c>
      <c r="C12" s="10" t="n">
        <v>0.57</v>
      </c>
      <c r="D12" s="4" t="inlineStr">
        <is>
          <t xml:space="preserve"> </t>
        </is>
      </c>
    </row>
    <row r="13">
      <c r="A13" s="4" t="inlineStr">
        <is>
          <t>Convertible debenture | Risk-free interest rate (%) | Derivatives</t>
        </is>
      </c>
      <c r="B13" s="4" t="inlineStr">
        <is>
          <t xml:space="preserve"> </t>
        </is>
      </c>
      <c r="C13" s="4" t="inlineStr">
        <is>
          <t xml:space="preserve"> </t>
        </is>
      </c>
      <c r="D13" s="4" t="inlineStr">
        <is>
          <t xml:space="preserve"> </t>
        </is>
      </c>
    </row>
    <row r="14">
      <c r="A14" s="3" t="inlineStr">
        <is>
          <t>Disclosure of significant unobservable inputs used in fair value measurement of liabilities [line items]</t>
        </is>
      </c>
      <c r="B14" s="4" t="inlineStr">
        <is>
          <t xml:space="preserve"> </t>
        </is>
      </c>
      <c r="C14" s="4" t="inlineStr">
        <is>
          <t xml:space="preserve"> </t>
        </is>
      </c>
      <c r="D14" s="4" t="inlineStr">
        <is>
          <t xml:space="preserve"> </t>
        </is>
      </c>
    </row>
    <row r="15">
      <c r="A15" s="4" t="inlineStr">
        <is>
          <t>Warrant assumptions (as a percent)</t>
        </is>
      </c>
      <c r="B15" s="12" t="n">
        <v>0.0376</v>
      </c>
      <c r="C15" s="12" t="n">
        <v>0.0429</v>
      </c>
      <c r="D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SION OPTION ON CONVERTIBLE DEBT INSTRUMENTS - Conversion Options on Convertible Debt Instruments (Details) - USD ($)</t>
        </is>
      </c>
      <c r="B1" s="2" t="inlineStr">
        <is>
          <t>2 Months Ended</t>
        </is>
      </c>
      <c r="C1" s="2" t="inlineStr">
        <is>
          <t>9 Months Ended</t>
        </is>
      </c>
    </row>
    <row r="2">
      <c r="B2" s="2" t="inlineStr">
        <is>
          <t>Sep. 30, 2023</t>
        </is>
      </c>
      <c r="C2" s="2" t="inlineStr">
        <is>
          <t>Sep. 30, 2023</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Beginning balance</t>
        </is>
      </c>
      <c r="B4" s="4" t="inlineStr">
        <is>
          <t xml:space="preserve"> </t>
        </is>
      </c>
      <c r="C4" s="5" t="n">
        <v>110673348</v>
      </c>
    </row>
    <row r="5">
      <c r="A5" s="4" t="inlineStr">
        <is>
          <t>Ending balance</t>
        </is>
      </c>
      <c r="B5" s="5" t="n">
        <v>176461097</v>
      </c>
      <c r="C5" s="6" t="n">
        <v>176461097</v>
      </c>
    </row>
    <row r="6">
      <c r="A6" s="4" t="inlineStr">
        <is>
          <t>2023 Debenture Financing</t>
        </is>
      </c>
      <c r="B6" s="4" t="inlineStr">
        <is>
          <t xml:space="preserve"> </t>
        </is>
      </c>
      <c r="C6" s="4" t="inlineStr">
        <is>
          <t xml:space="preserve"> </t>
        </is>
      </c>
    </row>
    <row r="7">
      <c r="A7" s="3" t="inlineStr">
        <is>
          <t>Disclosure of significant unobservable inputs used in fair value measurement of liabilities [line items]</t>
        </is>
      </c>
      <c r="B7" s="4" t="inlineStr">
        <is>
          <t xml:space="preserve"> </t>
        </is>
      </c>
      <c r="C7" s="4" t="inlineStr">
        <is>
          <t xml:space="preserve"> </t>
        </is>
      </c>
    </row>
    <row r="8">
      <c r="A8" s="4" t="inlineStr">
        <is>
          <t>Beginning balance</t>
        </is>
      </c>
      <c r="B8" s="6" t="n">
        <v>30342059</v>
      </c>
      <c r="C8" s="4" t="inlineStr">
        <is>
          <t xml:space="preserve"> </t>
        </is>
      </c>
    </row>
    <row r="9">
      <c r="A9" s="4" t="inlineStr">
        <is>
          <t>Paid in kind interest</t>
        </is>
      </c>
      <c r="B9" s="6" t="n">
        <v>642404</v>
      </c>
      <c r="C9" s="4" t="inlineStr">
        <is>
          <t xml:space="preserve"> </t>
        </is>
      </c>
    </row>
    <row r="10">
      <c r="A10" s="4" t="inlineStr">
        <is>
          <t>Fair value adjustment</t>
        </is>
      </c>
      <c r="B10" s="6" t="n">
        <v>-3998336</v>
      </c>
      <c r="C10" s="4" t="inlineStr">
        <is>
          <t xml:space="preserve"> </t>
        </is>
      </c>
    </row>
    <row r="11">
      <c r="A11" s="4" t="inlineStr">
        <is>
          <t>Foreign currency translation adjustment</t>
        </is>
      </c>
      <c r="B11" s="6" t="n">
        <v>-760031</v>
      </c>
      <c r="C11" s="4" t="inlineStr">
        <is>
          <t xml:space="preserve"> </t>
        </is>
      </c>
    </row>
    <row r="12">
      <c r="A12" s="4" t="inlineStr">
        <is>
          <t>Ending balance</t>
        </is>
      </c>
      <c r="B12" s="5" t="n">
        <v>26226096</v>
      </c>
      <c r="C12" s="5" t="n">
        <v>2622609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HARE CAPITAL - Narrative (Details) - USD ($)</t>
        </is>
      </c>
      <c r="D1" s="2" t="inlineStr">
        <is>
          <t>3 Months Ended</t>
        </is>
      </c>
      <c r="F1" s="2" t="inlineStr">
        <is>
          <t>9 Months Ended</t>
        </is>
      </c>
    </row>
    <row r="2">
      <c r="B2" s="2" t="inlineStr">
        <is>
          <t>Jan. 17, 2023</t>
        </is>
      </c>
      <c r="C2" s="2" t="inlineStr">
        <is>
          <t>Jun. 17, 2022</t>
        </is>
      </c>
      <c r="D2" s="2" t="inlineStr">
        <is>
          <t>Sep. 30, 2023</t>
        </is>
      </c>
      <c r="E2" s="2" t="inlineStr">
        <is>
          <t>Sep. 30, 2022</t>
        </is>
      </c>
      <c r="F2" s="2" t="inlineStr">
        <is>
          <t>Sep. 30, 2023</t>
        </is>
      </c>
      <c r="G2" s="2" t="inlineStr">
        <is>
          <t>Sep. 30,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stock, number of shares authorized for sale, value</t>
        </is>
      </c>
      <c r="B4" s="4" t="inlineStr">
        <is>
          <t xml:space="preserve"> </t>
        </is>
      </c>
      <c r="C4" s="5" t="n">
        <v>125000000</v>
      </c>
      <c r="D4" s="4" t="inlineStr">
        <is>
          <t xml:space="preserve"> </t>
        </is>
      </c>
      <c r="E4" s="4" t="inlineStr">
        <is>
          <t xml:space="preserve"> </t>
        </is>
      </c>
      <c r="F4" s="4" t="inlineStr">
        <is>
          <t xml:space="preserve"> </t>
        </is>
      </c>
      <c r="G4" s="4" t="inlineStr">
        <is>
          <t xml:space="preserve"> </t>
        </is>
      </c>
    </row>
    <row r="5">
      <c r="A5" s="4" t="inlineStr">
        <is>
          <t>Proceeds from issuance of shares through "at-the-market" equity program, net of issuance costs</t>
        </is>
      </c>
      <c r="B5" s="4" t="inlineStr">
        <is>
          <t xml:space="preserve"> </t>
        </is>
      </c>
      <c r="C5" s="4" t="inlineStr">
        <is>
          <t xml:space="preserve"> </t>
        </is>
      </c>
      <c r="D5" s="4" t="inlineStr">
        <is>
          <t xml:space="preserve"> </t>
        </is>
      </c>
      <c r="E5" s="5" t="n">
        <v>19186356</v>
      </c>
      <c r="F5" s="5" t="n">
        <v>8580405</v>
      </c>
      <c r="G5" s="5" t="n">
        <v>19186356</v>
      </c>
    </row>
    <row r="6">
      <c r="A6" s="4" t="inlineStr">
        <is>
          <t>Sale of stock, price per share (in usd per share)</t>
        </is>
      </c>
      <c r="B6" s="4" t="inlineStr">
        <is>
          <t xml:space="preserve"> </t>
        </is>
      </c>
      <c r="C6" s="4" t="inlineStr">
        <is>
          <t xml:space="preserve"> </t>
        </is>
      </c>
      <c r="D6" s="7" t="n">
        <v>1.93</v>
      </c>
      <c r="E6" s="4" t="inlineStr">
        <is>
          <t xml:space="preserve"> </t>
        </is>
      </c>
      <c r="F6" s="7" t="n">
        <v>1.93</v>
      </c>
      <c r="G6" s="4" t="inlineStr">
        <is>
          <t xml:space="preserve"> </t>
        </is>
      </c>
    </row>
    <row r="7">
      <c r="A7" s="4" t="inlineStr">
        <is>
          <t>Gross consideration for shares sold</t>
        </is>
      </c>
      <c r="B7" s="4" t="inlineStr">
        <is>
          <t xml:space="preserve"> </t>
        </is>
      </c>
      <c r="C7" s="4" t="inlineStr">
        <is>
          <t xml:space="preserve"> </t>
        </is>
      </c>
      <c r="D7" s="4" t="inlineStr">
        <is>
          <t xml:space="preserve"> </t>
        </is>
      </c>
      <c r="E7" s="4" t="inlineStr">
        <is>
          <t xml:space="preserve"> </t>
        </is>
      </c>
      <c r="F7" s="5" t="n">
        <v>9430894</v>
      </c>
      <c r="G7" s="4" t="inlineStr">
        <is>
          <t xml:space="preserve"> </t>
        </is>
      </c>
    </row>
    <row r="8">
      <c r="A8" s="4" t="inlineStr">
        <is>
          <t>Payments for share issue costs</t>
        </is>
      </c>
      <c r="B8" s="4" t="inlineStr">
        <is>
          <t xml:space="preserve"> </t>
        </is>
      </c>
      <c r="C8" s="4" t="inlineStr">
        <is>
          <t xml:space="preserve"> </t>
        </is>
      </c>
      <c r="D8" s="4" t="inlineStr">
        <is>
          <t xml:space="preserve"> </t>
        </is>
      </c>
      <c r="E8" s="4" t="inlineStr">
        <is>
          <t xml:space="preserve"> </t>
        </is>
      </c>
      <c r="F8" s="6" t="n">
        <v>850489</v>
      </c>
      <c r="G8" s="4" t="inlineStr">
        <is>
          <t xml:space="preserve"> </t>
        </is>
      </c>
    </row>
    <row r="9">
      <c r="A9" s="4" t="inlineStr">
        <is>
          <t>Proceeds from the issuance of units through the December 2022 Offering - Common Shares, net of issuance costs</t>
        </is>
      </c>
      <c r="B9" s="4" t="inlineStr">
        <is>
          <t xml:space="preserve"> </t>
        </is>
      </c>
      <c r="C9" s="4" t="inlineStr">
        <is>
          <t xml:space="preserve"> </t>
        </is>
      </c>
      <c r="D9" s="5" t="n">
        <v>0</v>
      </c>
      <c r="E9" s="5" t="n">
        <v>0</v>
      </c>
      <c r="F9" s="6" t="n">
        <v>4175836</v>
      </c>
      <c r="G9" s="6" t="n">
        <v>0</v>
      </c>
    </row>
    <row r="10">
      <c r="A10" s="4" t="inlineStr">
        <is>
          <t>Over-Allotment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shares though "at-the-market" equity program (in shares)</t>
        </is>
      </c>
      <c r="B12" s="6" t="n">
        <v>295275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ock, price per share (in usd per share)</t>
        </is>
      </c>
      <c r="B13" s="7" t="n">
        <v>2.5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consideration for shares sold</t>
        </is>
      </c>
      <c r="B14" s="5" t="n">
        <v>749999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for share issue costs</t>
        </is>
      </c>
      <c r="B15" s="6" t="n">
        <v>66452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the issuance of units through the December 2022 Offering - Common Shares, net of issuance costs</t>
        </is>
      </c>
      <c r="B16" s="5" t="n">
        <v>683547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cember 2022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issuance of shares through "at-the-market" equity program, net of issuance costs</t>
        </is>
      </c>
      <c r="B19" s="4" t="inlineStr">
        <is>
          <t xml:space="preserve"> </t>
        </is>
      </c>
      <c r="C19" s="4" t="inlineStr">
        <is>
          <t xml:space="preserve"> </t>
        </is>
      </c>
      <c r="D19" s="4" t="inlineStr">
        <is>
          <t xml:space="preserve"> </t>
        </is>
      </c>
      <c r="E19" s="4" t="inlineStr">
        <is>
          <t xml:space="preserve"> </t>
        </is>
      </c>
      <c r="F19" s="5" t="n">
        <v>4175836</v>
      </c>
      <c r="G19" s="4" t="inlineStr">
        <is>
          <t xml:space="preserve"> </t>
        </is>
      </c>
    </row>
    <row r="20">
      <c r="A20" s="4" t="inlineStr">
        <is>
          <t>Issuance of shares though "at-the-market" equity program (in shares)</t>
        </is>
      </c>
      <c r="B20" s="4" t="inlineStr">
        <is>
          <t xml:space="preserve"> </t>
        </is>
      </c>
      <c r="C20" s="4" t="inlineStr">
        <is>
          <t xml:space="preserve"> </t>
        </is>
      </c>
      <c r="D20" s="4" t="inlineStr">
        <is>
          <t xml:space="preserve"> </t>
        </is>
      </c>
      <c r="E20" s="4" t="inlineStr">
        <is>
          <t xml:space="preserve"> </t>
        </is>
      </c>
      <c r="F20" s="6" t="n">
        <v>2952755</v>
      </c>
      <c r="G20" s="4" t="inlineStr">
        <is>
          <t xml:space="preserve"> </t>
        </is>
      </c>
    </row>
    <row r="21">
      <c r="A21" s="4" t="inlineStr">
        <is>
          <t>Gross consideration for shares sold</t>
        </is>
      </c>
      <c r="B21" s="4" t="inlineStr">
        <is>
          <t xml:space="preserve"> </t>
        </is>
      </c>
      <c r="C21" s="4" t="inlineStr">
        <is>
          <t xml:space="preserve"> </t>
        </is>
      </c>
      <c r="D21" s="4" t="inlineStr">
        <is>
          <t xml:space="preserve"> </t>
        </is>
      </c>
      <c r="E21" s="4" t="inlineStr">
        <is>
          <t xml:space="preserve"> </t>
        </is>
      </c>
      <c r="F21" s="5" t="n">
        <v>4592772</v>
      </c>
      <c r="G21" s="4" t="inlineStr">
        <is>
          <t xml:space="preserve"> </t>
        </is>
      </c>
    </row>
    <row r="22">
      <c r="A22" s="4" t="inlineStr">
        <is>
          <t>Payments for share issue costs</t>
        </is>
      </c>
      <c r="B22" s="4" t="inlineStr">
        <is>
          <t xml:space="preserve"> </t>
        </is>
      </c>
      <c r="C22" s="4" t="inlineStr">
        <is>
          <t xml:space="preserve"> </t>
        </is>
      </c>
      <c r="D22" s="4" t="inlineStr">
        <is>
          <t xml:space="preserve"> </t>
        </is>
      </c>
      <c r="E22" s="4" t="inlineStr">
        <is>
          <t xml:space="preserve"> </t>
        </is>
      </c>
      <c r="F22" s="6" t="n">
        <v>416936</v>
      </c>
      <c r="G22" s="4" t="inlineStr">
        <is>
          <t xml:space="preserve"> </t>
        </is>
      </c>
    </row>
    <row r="23">
      <c r="A23" s="4" t="inlineStr">
        <is>
          <t>Commiss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s for share issue costs</t>
        </is>
      </c>
      <c r="B25" s="4" t="inlineStr">
        <is>
          <t xml:space="preserve"> </t>
        </is>
      </c>
      <c r="C25" s="4" t="inlineStr">
        <is>
          <t xml:space="preserve"> </t>
        </is>
      </c>
      <c r="D25" s="4" t="inlineStr">
        <is>
          <t xml:space="preserve"> </t>
        </is>
      </c>
      <c r="E25" s="4" t="inlineStr">
        <is>
          <t xml:space="preserve"> </t>
        </is>
      </c>
      <c r="F25" s="6" t="n">
        <v>141462</v>
      </c>
      <c r="G25" s="4" t="inlineStr">
        <is>
          <t xml:space="preserve"> </t>
        </is>
      </c>
    </row>
    <row r="26">
      <c r="A26" s="4" t="inlineStr">
        <is>
          <t>Commission Costs | December 2022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s for share issue costs</t>
        </is>
      </c>
      <c r="B28" s="4" t="inlineStr">
        <is>
          <t xml:space="preserve"> </t>
        </is>
      </c>
      <c r="C28" s="4" t="inlineStr">
        <is>
          <t xml:space="preserve"> </t>
        </is>
      </c>
      <c r="D28" s="4" t="inlineStr">
        <is>
          <t xml:space="preserve"> </t>
        </is>
      </c>
      <c r="E28" s="4" t="inlineStr">
        <is>
          <t xml:space="preserve"> </t>
        </is>
      </c>
      <c r="F28" s="6" t="n">
        <v>302642</v>
      </c>
      <c r="G28" s="4" t="inlineStr">
        <is>
          <t xml:space="preserve"> </t>
        </is>
      </c>
    </row>
    <row r="29">
      <c r="A29" s="4" t="inlineStr">
        <is>
          <t>Legal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s for share issue costs</t>
        </is>
      </c>
      <c r="B31" s="4" t="inlineStr">
        <is>
          <t xml:space="preserve"> </t>
        </is>
      </c>
      <c r="C31" s="4" t="inlineStr">
        <is>
          <t xml:space="preserve"> </t>
        </is>
      </c>
      <c r="D31" s="4" t="inlineStr">
        <is>
          <t xml:space="preserve"> </t>
        </is>
      </c>
      <c r="E31" s="4" t="inlineStr">
        <is>
          <t xml:space="preserve"> </t>
        </is>
      </c>
      <c r="F31" s="6" t="n">
        <v>709027</v>
      </c>
      <c r="G31" s="4" t="inlineStr">
        <is>
          <t xml:space="preserve"> </t>
        </is>
      </c>
    </row>
    <row r="32">
      <c r="A32" s="4" t="inlineStr">
        <is>
          <t>Legal Costs | December 2022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yments for share issue costs</t>
        </is>
      </c>
      <c r="B34" s="4" t="inlineStr">
        <is>
          <t xml:space="preserve"> </t>
        </is>
      </c>
      <c r="C34" s="4" t="inlineStr">
        <is>
          <t xml:space="preserve"> </t>
        </is>
      </c>
      <c r="D34" s="4" t="inlineStr">
        <is>
          <t xml:space="preserve"> </t>
        </is>
      </c>
      <c r="E34" s="4" t="inlineStr">
        <is>
          <t xml:space="preserve"> </t>
        </is>
      </c>
      <c r="F34" s="6" t="n">
        <v>114294</v>
      </c>
      <c r="G34" s="4" t="inlineStr">
        <is>
          <t xml:space="preserve"> </t>
        </is>
      </c>
    </row>
    <row r="35">
      <c r="A35" s="4" t="inlineStr">
        <is>
          <t>Share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settled (in shares)</t>
        </is>
      </c>
      <c r="B37" s="4" t="inlineStr">
        <is>
          <t xml:space="preserve"> </t>
        </is>
      </c>
      <c r="C37" s="4" t="inlineStr">
        <is>
          <t xml:space="preserve"> </t>
        </is>
      </c>
      <c r="D37" s="6" t="n">
        <v>1287272</v>
      </c>
      <c r="E37" s="4" t="inlineStr">
        <is>
          <t xml:space="preserve"> </t>
        </is>
      </c>
      <c r="F37" s="4" t="inlineStr">
        <is>
          <t xml:space="preserve"> </t>
        </is>
      </c>
      <c r="G37" s="4" t="inlineStr">
        <is>
          <t xml:space="preserve"> </t>
        </is>
      </c>
    </row>
    <row r="38">
      <c r="A38" s="4" t="inlineStr">
        <is>
          <t>Proceeds from issuance of shares through "at-the-market" equity program, net of issuance costs</t>
        </is>
      </c>
      <c r="B38" s="4" t="inlineStr">
        <is>
          <t xml:space="preserve"> </t>
        </is>
      </c>
      <c r="C38" s="4" t="inlineStr">
        <is>
          <t xml:space="preserve"> </t>
        </is>
      </c>
      <c r="D38" s="4" t="inlineStr">
        <is>
          <t xml:space="preserve"> </t>
        </is>
      </c>
      <c r="E38" s="4" t="inlineStr">
        <is>
          <t xml:space="preserve"> </t>
        </is>
      </c>
      <c r="F38" s="5" t="n">
        <v>8580405</v>
      </c>
      <c r="G38" s="5" t="n">
        <v>19186356</v>
      </c>
    </row>
    <row r="39">
      <c r="A39" s="4" t="inlineStr">
        <is>
          <t>Issuance of shares though "at-the-market" equity program (in shares)</t>
        </is>
      </c>
      <c r="B39" s="4" t="inlineStr">
        <is>
          <t xml:space="preserve"> </t>
        </is>
      </c>
      <c r="C39" s="4" t="inlineStr">
        <is>
          <t xml:space="preserve"> </t>
        </is>
      </c>
      <c r="D39" s="6" t="n">
        <v>0</v>
      </c>
      <c r="E39" s="6" t="n">
        <v>4708822</v>
      </c>
      <c r="F39" s="6" t="n">
        <v>4894060</v>
      </c>
      <c r="G39" s="6" t="n">
        <v>4708822</v>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Transaction costs</t>
        </is>
      </c>
      <c r="B4" s="5" t="n">
        <v>1324325</v>
      </c>
      <c r="C4" s="5" t="n">
        <v>2682470</v>
      </c>
      <c r="D4" s="5" t="n">
        <v>4794878</v>
      </c>
      <c r="E4" s="5" t="n">
        <v>9840110</v>
      </c>
    </row>
    <row r="5">
      <c r="A5" s="4" t="inlineStr">
        <is>
          <t>Administrative expenses</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Transaction costs</t>
        </is>
      </c>
      <c r="B7" s="6" t="n">
        <v>984743</v>
      </c>
      <c r="C7" s="6" t="n">
        <v>2011167</v>
      </c>
      <c r="D7" s="6" t="n">
        <v>3638877</v>
      </c>
      <c r="E7" s="6" t="n">
        <v>7357767</v>
      </c>
    </row>
    <row r="8">
      <c r="A8" s="4" t="inlineStr">
        <is>
          <t>Selling expense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Transaction costs</t>
        </is>
      </c>
      <c r="B10" s="5" t="n">
        <v>339582</v>
      </c>
      <c r="C10" s="5" t="n">
        <v>671303</v>
      </c>
      <c r="D10" s="5" t="n">
        <v>1156001</v>
      </c>
      <c r="E10" s="5" t="n">
        <v>248234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chedule of Outstanding Options (Details)</t>
        </is>
      </c>
      <c r="B1" s="2" t="inlineStr">
        <is>
          <t>9 Months Ended</t>
        </is>
      </c>
    </row>
    <row r="2">
      <c r="B2" s="2" t="inlineStr">
        <is>
          <t>Sep. 30, 2023 shares $ / shares</t>
        </is>
      </c>
      <c r="C2" s="2" t="inlineStr">
        <is>
          <t>Sep. 30, 2022 shares $ / shares</t>
        </is>
      </c>
    </row>
    <row r="3">
      <c r="A3" s="3" t="inlineStr">
        <is>
          <t>Share-Based Payment Arrangements [Abstract]</t>
        </is>
      </c>
      <c r="B3" s="4" t="inlineStr">
        <is>
          <t xml:space="preserve"> </t>
        </is>
      </c>
      <c r="C3" s="4" t="inlineStr">
        <is>
          <t xml:space="preserve"> </t>
        </is>
      </c>
    </row>
    <row r="4">
      <c r="A4" s="4" t="inlineStr">
        <is>
          <t>Number of stock options, outstanding, beginning of year (in shares) | shares</t>
        </is>
      </c>
      <c r="B4" s="6" t="n">
        <v>9547185</v>
      </c>
      <c r="C4" s="6" t="n">
        <v>9072149</v>
      </c>
    </row>
    <row r="5">
      <c r="A5" s="4" t="inlineStr">
        <is>
          <t>Number of stock options, granted (in shares) | shares</t>
        </is>
      </c>
      <c r="B5" s="6" t="n">
        <v>1921151</v>
      </c>
      <c r="C5" s="6" t="n">
        <v>558697</v>
      </c>
    </row>
    <row r="6">
      <c r="A6" s="4" t="inlineStr">
        <is>
          <t>Number of stock options, forfeited (in shares) | shares</t>
        </is>
      </c>
      <c r="B6" s="6" t="n">
        <v>-167199</v>
      </c>
      <c r="C6" s="6" t="n">
        <v>-7573</v>
      </c>
    </row>
    <row r="7">
      <c r="A7" s="4" t="inlineStr">
        <is>
          <t>Number of stock options, outstanding, end of year (in shares) | shares</t>
        </is>
      </c>
      <c r="B7" s="6" t="n">
        <v>11301137</v>
      </c>
      <c r="C7" s="6" t="n">
        <v>9623273</v>
      </c>
    </row>
    <row r="8">
      <c r="A8" s="4" t="inlineStr">
        <is>
          <t>Number of stock options, outstanding, end of year (in shares) | shares</t>
        </is>
      </c>
      <c r="B8" s="6" t="n">
        <v>8238431</v>
      </c>
      <c r="C8" s="6" t="n">
        <v>6825325</v>
      </c>
    </row>
    <row r="9">
      <c r="A9" s="4" t="inlineStr">
        <is>
          <t>Weighted average exercise price of stock options outstanding, beginning of year (in CA$ per option) | $ / shares</t>
        </is>
      </c>
      <c r="B9" s="7" t="n">
        <v>2.11</v>
      </c>
      <c r="C9" s="7" t="n">
        <v>1.82</v>
      </c>
    </row>
    <row r="10">
      <c r="A10" s="4" t="inlineStr">
        <is>
          <t>Weighted average exercise price of stock options granted (in CA$ per option) | $ / shares</t>
        </is>
      </c>
      <c r="B10" s="10" t="n">
        <v>2.78</v>
      </c>
      <c r="C10" s="10" t="n">
        <v>6.94</v>
      </c>
    </row>
    <row r="11">
      <c r="A11" s="4" t="inlineStr">
        <is>
          <t>Weighted average exercise price of stock options forfeited (in CA$ per option) | $ / shares</t>
        </is>
      </c>
      <c r="B11" s="10" t="n">
        <v>6.2</v>
      </c>
      <c r="C11" s="10" t="n">
        <v>9.619999999999999</v>
      </c>
    </row>
    <row r="12">
      <c r="A12" s="4" t="inlineStr">
        <is>
          <t>Weighted average exercise price of stock options exercisable, end of year (in CA$ per option) | $ / shares</t>
        </is>
      </c>
      <c r="B12" s="10" t="n">
        <v>1.53</v>
      </c>
      <c r="C12" s="10" t="n">
        <v>1.24</v>
      </c>
    </row>
    <row r="13">
      <c r="A13" s="4" t="inlineStr">
        <is>
          <t>Weighted average exercise price of stock options outstanding, end of year (in CA$ per option) | $ / shares</t>
        </is>
      </c>
      <c r="B13" s="7" t="n">
        <v>2.16</v>
      </c>
      <c r="C13" s="7" t="n">
        <v>2.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chedule of Outstanding Options For RSUs and DSUs (Details)</t>
        </is>
      </c>
      <c r="B1" s="2" t="inlineStr">
        <is>
          <t>9 Months Ended</t>
        </is>
      </c>
    </row>
    <row r="2">
      <c r="B2" s="2" t="inlineStr">
        <is>
          <t>Sep. 30, 2023 shares $ / shares</t>
        </is>
      </c>
      <c r="C2" s="2" t="inlineStr">
        <is>
          <t>Sep. 30, 2022 shares $ / shares</t>
        </is>
      </c>
    </row>
    <row r="3">
      <c r="A3" s="3" t="inlineStr">
        <is>
          <t>Disclosure of terms and conditions of share-based payment arrangement [line items]</t>
        </is>
      </c>
      <c r="B3" s="4" t="inlineStr">
        <is>
          <t xml:space="preserve"> </t>
        </is>
      </c>
      <c r="C3" s="4" t="inlineStr">
        <is>
          <t xml:space="preserve"> </t>
        </is>
      </c>
    </row>
    <row r="4">
      <c r="A4" s="4" t="inlineStr">
        <is>
          <t>Weighted average exercise price of stock options outstanding, beginning of year (in CA$ per option)</t>
        </is>
      </c>
      <c r="B4" s="7" t="n">
        <v>2.11</v>
      </c>
      <c r="C4" s="7" t="n">
        <v>1.82</v>
      </c>
    </row>
    <row r="5">
      <c r="A5" s="4" t="inlineStr">
        <is>
          <t>Weighted average exercise price of stock options granted (in CA$ per option)</t>
        </is>
      </c>
      <c r="B5" s="10" t="n">
        <v>2.78</v>
      </c>
      <c r="C5" s="10" t="n">
        <v>6.94</v>
      </c>
    </row>
    <row r="6">
      <c r="A6" s="4" t="inlineStr">
        <is>
          <t>Weighted average exercise price of stock options forfeited (in CA$ per option)</t>
        </is>
      </c>
      <c r="B6" s="10" t="n">
        <v>6.2</v>
      </c>
      <c r="C6" s="10" t="n">
        <v>9.619999999999999</v>
      </c>
    </row>
    <row r="7">
      <c r="A7" s="4" t="inlineStr">
        <is>
          <t>Weighted average exercise price of stock options outstanding, end of year (in CA$ per option)</t>
        </is>
      </c>
      <c r="B7" s="7" t="n">
        <v>2.16</v>
      </c>
      <c r="C7" s="7" t="n">
        <v>2.11</v>
      </c>
    </row>
    <row r="8">
      <c r="A8" s="4" t="inlineStr">
        <is>
          <t>Restricted Stock Unit</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Number of units outstanding, beginning of year (in shares) | shares</t>
        </is>
      </c>
      <c r="B10" s="6" t="n">
        <v>297658</v>
      </c>
      <c r="C10" s="6" t="n">
        <v>36247</v>
      </c>
    </row>
    <row r="11">
      <c r="A11" s="4" t="inlineStr">
        <is>
          <t>Granted (in shares) | shares</t>
        </is>
      </c>
      <c r="B11" s="6" t="n">
        <v>811458</v>
      </c>
      <c r="C11" s="6" t="n">
        <v>276584</v>
      </c>
    </row>
    <row r="12">
      <c r="A12" s="4" t="inlineStr">
        <is>
          <t>Forfeited (in shares) | shares</t>
        </is>
      </c>
      <c r="B12" s="6" t="n">
        <v>-62908</v>
      </c>
      <c r="C12" s="6" t="n">
        <v>-15173</v>
      </c>
    </row>
    <row r="13">
      <c r="A13" s="4" t="inlineStr">
        <is>
          <t>Number of units outstanding, end of year (in shares) | shares</t>
        </is>
      </c>
      <c r="B13" s="6" t="n">
        <v>1046208</v>
      </c>
      <c r="C13" s="6" t="n">
        <v>297658</v>
      </c>
    </row>
    <row r="14">
      <c r="A14" s="4" t="inlineStr">
        <is>
          <t>Vested (in shares) | shares</t>
        </is>
      </c>
      <c r="B14" s="6" t="n">
        <v>0</v>
      </c>
      <c r="C14" s="6" t="n">
        <v>0</v>
      </c>
    </row>
    <row r="15">
      <c r="A15" s="4" t="inlineStr">
        <is>
          <t>Weighted average exercise price of stock options outstanding, beginning of year (in CA$ per option)</t>
        </is>
      </c>
      <c r="B15" s="7" t="n">
        <v>8.35</v>
      </c>
      <c r="C15" s="7" t="n">
        <v>18.59</v>
      </c>
    </row>
    <row r="16">
      <c r="A16" s="4" t="inlineStr">
        <is>
          <t>Weighted average exercise price of stock options granted (in CA$ per option)</t>
        </is>
      </c>
      <c r="B16" s="10" t="n">
        <v>2.75</v>
      </c>
      <c r="C16" s="10" t="n">
        <v>6.93</v>
      </c>
    </row>
    <row r="17">
      <c r="A17" s="4" t="inlineStr">
        <is>
          <t>Weighted average exercise price of stock options forfeited (in CA$ per option)</t>
        </is>
      </c>
      <c r="B17" s="10" t="n">
        <v>5.46</v>
      </c>
      <c r="C17" s="10" t="n">
        <v>6.92</v>
      </c>
    </row>
    <row r="18">
      <c r="A18" s="4" t="inlineStr">
        <is>
          <t>Weighted average exercise price of stock options outstanding, end of year (in CA$ per option)</t>
        </is>
      </c>
      <c r="B18" s="10" t="n">
        <v>4.18</v>
      </c>
      <c r="C18" s="10" t="n">
        <v>8.35</v>
      </c>
    </row>
    <row r="19">
      <c r="A19" s="4" t="inlineStr">
        <is>
          <t>Weighted average exercise price of stock options vested, end of year (in $CA per option)</t>
        </is>
      </c>
      <c r="B19" s="5" t="n">
        <v>0</v>
      </c>
      <c r="C19" s="5" t="n">
        <v>0</v>
      </c>
    </row>
    <row r="20">
      <c r="A20" s="4" t="inlineStr">
        <is>
          <t>Deferred Share Units</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Number of units outstanding, beginning of year (in shares) | shares</t>
        </is>
      </c>
      <c r="B22" s="6" t="n">
        <v>301091</v>
      </c>
      <c r="C22" s="6" t="n">
        <v>18755</v>
      </c>
    </row>
    <row r="23">
      <c r="A23" s="4" t="inlineStr">
        <is>
          <t>Granted (in shares) | shares</t>
        </is>
      </c>
      <c r="B23" s="6" t="n">
        <v>224342</v>
      </c>
      <c r="C23" s="6" t="n">
        <v>62181</v>
      </c>
    </row>
    <row r="24">
      <c r="A24" s="4" t="inlineStr">
        <is>
          <t>Settled (in shares) | shares</t>
        </is>
      </c>
      <c r="B24" s="6" t="n">
        <v>0</v>
      </c>
      <c r="C24" s="6" t="n">
        <v>-2026</v>
      </c>
    </row>
    <row r="25">
      <c r="A25" s="4" t="inlineStr">
        <is>
          <t>Number of units outstanding, end of year (in shares) | shares</t>
        </is>
      </c>
      <c r="B25" s="6" t="n">
        <v>525433</v>
      </c>
      <c r="C25" s="6" t="n">
        <v>78910</v>
      </c>
    </row>
    <row r="26">
      <c r="A26" s="4" t="inlineStr">
        <is>
          <t>Vested (in shares) | shares</t>
        </is>
      </c>
      <c r="B26" s="6" t="n">
        <v>525433</v>
      </c>
      <c r="C26" s="6" t="n">
        <v>78910</v>
      </c>
    </row>
    <row r="27">
      <c r="A27" s="4" t="inlineStr">
        <is>
          <t>Weighted average exercise price of stock options outstanding, beginning of year (in CA$ per option)</t>
        </is>
      </c>
      <c r="B27" s="7" t="n">
        <v>4.23</v>
      </c>
      <c r="C27" s="7" t="n">
        <v>14.07</v>
      </c>
    </row>
    <row r="28">
      <c r="A28" s="4" t="inlineStr">
        <is>
          <t>Weighted average exercise price of stock options granted (in CA$ per option)</t>
        </is>
      </c>
      <c r="B28" s="10" t="n">
        <v>2.85</v>
      </c>
      <c r="C28" s="10" t="n">
        <v>6.92</v>
      </c>
    </row>
    <row r="29">
      <c r="A29" s="4" t="inlineStr">
        <is>
          <t>Weighted average exercise price of stock options settled (in CA$ per option)</t>
        </is>
      </c>
      <c r="B29" s="6" t="n">
        <v>0</v>
      </c>
      <c r="C29" s="10" t="n">
        <v>14.07</v>
      </c>
    </row>
    <row r="30">
      <c r="A30" s="4" t="inlineStr">
        <is>
          <t>Weighted average exercise price of stock options outstanding, end of year (in CA$ per option)</t>
        </is>
      </c>
      <c r="B30" s="10" t="n">
        <v>3.64</v>
      </c>
      <c r="C30" s="10" t="n">
        <v>8.44</v>
      </c>
    </row>
    <row r="31">
      <c r="A31" s="4" t="inlineStr">
        <is>
          <t>Weighted average exercise price of stock options vested, end of year (in $CA per option)</t>
        </is>
      </c>
      <c r="B31" s="7" t="n">
        <v>3.64</v>
      </c>
      <c r="C31" s="7" t="n">
        <v>8.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COS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Interest on lease liabilities</t>
        </is>
      </c>
      <c r="B4" s="5" t="n">
        <v>416872</v>
      </c>
      <c r="C4" s="5" t="n">
        <v>803084</v>
      </c>
      <c r="D4" s="5" t="n">
        <v>1155720</v>
      </c>
      <c r="E4" s="5" t="n">
        <v>2343146</v>
      </c>
    </row>
    <row r="5">
      <c r="A5" s="4" t="inlineStr">
        <is>
          <t>Accretion and revaluation expense on balance of purchase price payable related to the acquisition of the dealership rights</t>
        </is>
      </c>
      <c r="B5" s="6" t="n">
        <v>0</v>
      </c>
      <c r="C5" s="6" t="n">
        <v>0</v>
      </c>
      <c r="D5" s="6" t="n">
        <v>0</v>
      </c>
      <c r="E5" s="6" t="n">
        <v>82850</v>
      </c>
    </row>
    <row r="6">
      <c r="A6" s="4" t="inlineStr">
        <is>
          <t>Accretion expense on Convertible Debentures issued as part of 2023 Debenture Financing</t>
        </is>
      </c>
      <c r="B6" s="6" t="n">
        <v>1228533</v>
      </c>
      <c r="C6" s="6" t="n">
        <v>0</v>
      </c>
      <c r="D6" s="6" t="n">
        <v>1228533</v>
      </c>
      <c r="E6" s="6" t="n">
        <v>0</v>
      </c>
    </row>
    <row r="7">
      <c r="A7" s="4" t="inlineStr">
        <is>
          <t>Accretion expense on Non-Convertible Debentures issued as part of 2023 Debenture Financing</t>
        </is>
      </c>
      <c r="B7" s="6" t="n">
        <v>1046545</v>
      </c>
      <c r="C7" s="6" t="n">
        <v>0</v>
      </c>
      <c r="D7" s="6" t="n">
        <v>1046545</v>
      </c>
      <c r="E7" s="6" t="n">
        <v>0</v>
      </c>
    </row>
    <row r="8">
      <c r="A8" s="4" t="inlineStr">
        <is>
          <t>Gain on derecognition of the balance of purchase price payable related to the acquisition of the dealership rights</t>
        </is>
      </c>
      <c r="B8" s="6" t="n">
        <v>0</v>
      </c>
      <c r="C8" s="6" t="n">
        <v>0</v>
      </c>
      <c r="D8" s="6" t="n">
        <v>0</v>
      </c>
      <c r="E8" s="6" t="n">
        <v>-2130583</v>
      </c>
    </row>
    <row r="9">
      <c r="A9" s="4" t="inlineStr">
        <is>
          <t>Financing costs</t>
        </is>
      </c>
      <c r="B9" s="6" t="n">
        <v>2599729</v>
      </c>
      <c r="C9" s="6" t="n">
        <v>0</v>
      </c>
      <c r="D9" s="6" t="n">
        <v>3362855</v>
      </c>
      <c r="E9" s="6" t="n">
        <v>0</v>
      </c>
    </row>
    <row r="10">
      <c r="A10" s="4" t="inlineStr">
        <is>
          <t>Other</t>
        </is>
      </c>
      <c r="B10" s="6" t="n">
        <v>-235136</v>
      </c>
      <c r="C10" s="6" t="n">
        <v>-21186</v>
      </c>
      <c r="D10" s="6" t="n">
        <v>-569701</v>
      </c>
      <c r="E10" s="6" t="n">
        <v>-49113</v>
      </c>
    </row>
    <row r="11">
      <c r="A11" s="4" t="inlineStr">
        <is>
          <t>Finance costs</t>
        </is>
      </c>
      <c r="B11" s="6" t="n">
        <v>7728320</v>
      </c>
      <c r="C11" s="6" t="n">
        <v>1500302</v>
      </c>
      <c r="D11" s="6" t="n">
        <v>11149758</v>
      </c>
      <c r="E11" s="6" t="n">
        <v>1846751</v>
      </c>
    </row>
    <row r="12">
      <c r="A12" s="4" t="inlineStr">
        <is>
          <t>Borrowing costs capitalised</t>
        </is>
      </c>
      <c r="B12" s="6" t="n">
        <v>1616097</v>
      </c>
      <c r="C12" s="6" t="n">
        <v>0</v>
      </c>
      <c r="D12" s="6" t="n">
        <v>4763783</v>
      </c>
      <c r="E12" s="4" t="inlineStr">
        <is>
          <t xml:space="preserve"> </t>
        </is>
      </c>
    </row>
    <row r="13">
      <c r="A13" s="4" t="inlineStr">
        <is>
          <t>Interest On Long-Term Debt and Other Debt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Borrowing costs capitalised</t>
        </is>
      </c>
      <c r="B15" s="6" t="n">
        <v>805410</v>
      </c>
      <c r="C15" s="4" t="inlineStr">
        <is>
          <t xml:space="preserve"> </t>
        </is>
      </c>
      <c r="D15" s="6" t="n">
        <v>2564892</v>
      </c>
      <c r="E15" s="4" t="inlineStr">
        <is>
          <t xml:space="preserve"> </t>
        </is>
      </c>
    </row>
    <row r="16">
      <c r="A16" s="4" t="inlineStr">
        <is>
          <t>Interest On Lease Liability</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Borrowing costs capitalised</t>
        </is>
      </c>
      <c r="B18" s="5" t="n">
        <v>810687</v>
      </c>
      <c r="C18" s="4" t="inlineStr">
        <is>
          <t xml:space="preserve"> </t>
        </is>
      </c>
      <c r="D18" s="5" t="n">
        <v>2198891</v>
      </c>
      <c r="E18" s="6" t="n">
        <v>0</v>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Capitalisation rate of borrowing costs eligible for capitalisation (as a percent)</t>
        </is>
      </c>
      <c r="B21" s="9" t="n">
        <v>0.07240000000000001</v>
      </c>
      <c r="C21" s="4" t="inlineStr">
        <is>
          <t xml:space="preserve"> </t>
        </is>
      </c>
      <c r="D21" s="9" t="n">
        <v>0.0687</v>
      </c>
      <c r="E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Interest on long-term debt and other debts</t>
        </is>
      </c>
      <c r="B24" s="5" t="n">
        <v>2671777</v>
      </c>
      <c r="C24" s="5" t="n">
        <v>718404</v>
      </c>
      <c r="D24" s="5" t="n">
        <v>4925806</v>
      </c>
      <c r="E24" s="5" t="n">
        <v>160045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Earnings Per Share [Abstract]</t>
        </is>
      </c>
      <c r="B3" s="4" t="inlineStr">
        <is>
          <t xml:space="preserve"> </t>
        </is>
      </c>
      <c r="C3" s="4" t="inlineStr">
        <is>
          <t xml:space="preserve"> </t>
        </is>
      </c>
      <c r="D3" s="4" t="inlineStr">
        <is>
          <t xml:space="preserve"> </t>
        </is>
      </c>
      <c r="E3" s="4" t="inlineStr">
        <is>
          <t xml:space="preserve"> </t>
        </is>
      </c>
    </row>
    <row r="4">
      <c r="A4" s="4" t="inlineStr">
        <is>
          <t>Net earnings (loss)</t>
        </is>
      </c>
      <c r="B4" s="5" t="n">
        <v>-19852573</v>
      </c>
      <c r="C4" s="5" t="n">
        <v>-17199681</v>
      </c>
      <c r="D4" s="5" t="n">
        <v>-47223604</v>
      </c>
      <c r="E4" s="5" t="n">
        <v>22413578</v>
      </c>
    </row>
    <row r="5">
      <c r="A5" s="4" t="inlineStr">
        <is>
          <t>Basic weighted average number of common shares outstanding (in shares)</t>
        </is>
      </c>
      <c r="B5" s="6" t="n">
        <v>226134423</v>
      </c>
      <c r="C5" s="6" t="n">
        <v>191791723</v>
      </c>
      <c r="D5" s="6" t="n">
        <v>223679796</v>
      </c>
      <c r="E5" s="6" t="n">
        <v>190605623</v>
      </c>
    </row>
    <row r="6">
      <c r="A6" s="4" t="inlineStr">
        <is>
          <t>Basic earnings (loss) per share (in USD per share)</t>
        </is>
      </c>
      <c r="B6" s="7" t="n">
        <v>-0.09</v>
      </c>
      <c r="C6" s="7" t="n">
        <v>-0.09</v>
      </c>
      <c r="D6" s="7" t="n">
        <v>-0.21</v>
      </c>
      <c r="E6" s="7" t="n">
        <v>0.12</v>
      </c>
    </row>
    <row r="7">
      <c r="A7" s="4" t="inlineStr">
        <is>
          <t>Plus dilutive impact of stock options, RSUs, DSUs, and warrants (in shares)</t>
        </is>
      </c>
      <c r="B7" s="6" t="n">
        <v>0</v>
      </c>
      <c r="C7" s="6" t="n">
        <v>0</v>
      </c>
      <c r="D7" s="6" t="n">
        <v>0</v>
      </c>
      <c r="E7" s="6" t="n">
        <v>7331235</v>
      </c>
    </row>
    <row r="8">
      <c r="A8" s="4" t="inlineStr">
        <is>
          <t>Diluted weighted average number of common shares outstanding (in shares)</t>
        </is>
      </c>
      <c r="B8" s="6" t="n">
        <v>226134423</v>
      </c>
      <c r="C8" s="6" t="n">
        <v>191791723</v>
      </c>
      <c r="D8" s="6" t="n">
        <v>223679796</v>
      </c>
      <c r="E8" s="6" t="n">
        <v>197936858</v>
      </c>
    </row>
    <row r="9">
      <c r="A9" s="4" t="inlineStr">
        <is>
          <t>Diluted earnings (loss) per share (in USD per share)</t>
        </is>
      </c>
      <c r="B9" s="7" t="n">
        <v>-0.09</v>
      </c>
      <c r="C9" s="7" t="n">
        <v>-0.09</v>
      </c>
      <c r="D9" s="7" t="n">
        <v>-0.21</v>
      </c>
      <c r="E9" s="7" t="n">
        <v>0.1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DISCLOSURE - Depreciation and Amortiz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Depreciation – property, plant and equipment</t>
        </is>
      </c>
      <c r="B4" s="5" t="n">
        <v>2901945</v>
      </c>
      <c r="C4" s="5" t="n">
        <v>1419804</v>
      </c>
      <c r="D4" s="5" t="n">
        <v>6894309</v>
      </c>
      <c r="E4" s="5" t="n">
        <v>3443727</v>
      </c>
    </row>
    <row r="5">
      <c r="A5" s="4" t="inlineStr">
        <is>
          <t>Depreciation – right-of-use assets</t>
        </is>
      </c>
      <c r="B5" s="6" t="n">
        <v>2392623</v>
      </c>
      <c r="C5" s="6" t="n">
        <v>859812</v>
      </c>
      <c r="D5" s="6" t="n">
        <v>5678477</v>
      </c>
      <c r="E5" s="6" t="n">
        <v>2573150</v>
      </c>
    </row>
    <row r="6">
      <c r="A6" s="4" t="inlineStr">
        <is>
          <t>Amortization – intangible assets</t>
        </is>
      </c>
      <c r="B6" s="6" t="n">
        <v>1945520</v>
      </c>
      <c r="C6" s="6" t="n">
        <v>766872</v>
      </c>
      <c r="D6" s="6" t="n">
        <v>5142318</v>
      </c>
      <c r="E6" s="6" t="n">
        <v>1752037</v>
      </c>
    </row>
    <row r="7">
      <c r="A7" s="4" t="inlineStr">
        <is>
          <t>Depreciation and amortization</t>
        </is>
      </c>
      <c r="B7" s="5" t="n">
        <v>7240088</v>
      </c>
      <c r="C7" s="5" t="n">
        <v>3046488</v>
      </c>
      <c r="D7" s="5" t="n">
        <v>17715104</v>
      </c>
      <c r="E7" s="5" t="n">
        <v>77689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ING ENTITY AND NATURE OF OPERATIONS</t>
        </is>
      </c>
      <c r="B1" s="2" t="inlineStr">
        <is>
          <t>9 Months Ended</t>
        </is>
      </c>
    </row>
    <row r="2">
      <c r="B2" s="2" t="inlineStr">
        <is>
          <t>Sep. 30, 2023</t>
        </is>
      </c>
    </row>
    <row r="3">
      <c r="A3" s="3" t="inlineStr">
        <is>
          <t>General Information About Financial Statements [Abstract]</t>
        </is>
      </c>
      <c r="B3" s="4" t="inlineStr">
        <is>
          <t xml:space="preserve"> </t>
        </is>
      </c>
    </row>
    <row r="4">
      <c r="A4" s="4" t="inlineStr">
        <is>
          <t>REPORTING ENTITY AND NATURE OF OPERATIONS</t>
        </is>
      </c>
      <c r="B4" s="4" t="inlineStr">
        <is>
          <t>REPORTING ENTITY AND NATURE OF OPERATIONS The principal activities of The Lion Electric Company ("Lion" or the "Company") and its subsidiaries (together referred to as the "Group") include the design, development, manufacturing and distribution of purpose-built all-electric medium and heavy-duty urban vehicles including battery systems, chassis, bus bodies and truck cabins. The Group also distributes truck and bus parts and accessories. The Company is incorporated under the Business Corporations Act (Quebec) and is the Group’s ultimate parent company. Its registered office and principal place of business is 921, chemin de la Riviere-du-Nord, Saint-Jerome, Quebec, Canada. These unaudited condensed interim consolidated financial statements ("financial statements") are as at September 30, 2023 and December 31, 2022 and for the three and nine months ended September 30, 2023 and 2022 and include the accounts of the Company and its subsidiaries. The Company is a publicly listed entity, and its shares are traded on the Toronto Stock Exchange and New York Stock Exchange under the symbol LEV.</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PPLEMENTAL CASH FLOW DISCLOSURE - Change in Non-cash Working Capital Item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ntories</t>
        </is>
      </c>
      <c r="B4" s="5" t="n">
        <v>-29483874</v>
      </c>
      <c r="C4" s="5" t="n">
        <v>-22038951</v>
      </c>
      <c r="D4" s="5" t="n">
        <v>-67694338</v>
      </c>
      <c r="E4" s="5" t="n">
        <v>-60021809</v>
      </c>
      <c r="F4" s="4" t="inlineStr">
        <is>
          <t xml:space="preserve"> </t>
        </is>
      </c>
      <c r="G4" s="4" t="inlineStr">
        <is>
          <t xml:space="preserve"> </t>
        </is>
      </c>
      <c r="H4" s="4" t="inlineStr">
        <is>
          <t xml:space="preserve"> </t>
        </is>
      </c>
      <c r="I4" s="4" t="inlineStr">
        <is>
          <t xml:space="preserve"> </t>
        </is>
      </c>
    </row>
    <row r="5">
      <c r="A5" s="4" t="inlineStr">
        <is>
          <t>Accounts receivable</t>
        </is>
      </c>
      <c r="B5" s="6" t="n">
        <v>-19533183</v>
      </c>
      <c r="C5" s="6" t="n">
        <v>-20457958</v>
      </c>
      <c r="D5" s="6" t="n">
        <v>-37485745</v>
      </c>
      <c r="E5" s="6" t="n">
        <v>-14738291</v>
      </c>
      <c r="F5" s="4" t="inlineStr">
        <is>
          <t xml:space="preserve"> </t>
        </is>
      </c>
      <c r="G5" s="4" t="inlineStr">
        <is>
          <t xml:space="preserve"> </t>
        </is>
      </c>
      <c r="H5" s="4" t="inlineStr">
        <is>
          <t xml:space="preserve"> </t>
        </is>
      </c>
      <c r="I5" s="4" t="inlineStr">
        <is>
          <t xml:space="preserve"> </t>
        </is>
      </c>
    </row>
    <row r="6">
      <c r="A6" s="4" t="inlineStr">
        <is>
          <t>Prepaid expenses</t>
        </is>
      </c>
      <c r="B6" s="6" t="n">
        <v>3315968</v>
      </c>
      <c r="C6" s="6" t="n">
        <v>1277901</v>
      </c>
      <c r="D6" s="6" t="n">
        <v>3147863</v>
      </c>
      <c r="E6" s="6" t="n">
        <v>84614</v>
      </c>
      <c r="F6" s="4" t="inlineStr">
        <is>
          <t xml:space="preserve"> </t>
        </is>
      </c>
      <c r="G6" s="4" t="inlineStr">
        <is>
          <t xml:space="preserve"> </t>
        </is>
      </c>
      <c r="H6" s="4" t="inlineStr">
        <is>
          <t xml:space="preserve"> </t>
        </is>
      </c>
      <c r="I6" s="4" t="inlineStr">
        <is>
          <t xml:space="preserve"> </t>
        </is>
      </c>
    </row>
    <row r="7">
      <c r="A7" s="4" t="inlineStr">
        <is>
          <t>Trade and other payables</t>
        </is>
      </c>
      <c r="B7" s="6" t="n">
        <v>6027042</v>
      </c>
      <c r="C7" s="6" t="n">
        <v>22122693</v>
      </c>
      <c r="D7" s="6" t="n">
        <v>21432260</v>
      </c>
      <c r="E7" s="6" t="n">
        <v>32258280</v>
      </c>
      <c r="F7" s="4" t="inlineStr">
        <is>
          <t xml:space="preserve"> </t>
        </is>
      </c>
      <c r="G7" s="4" t="inlineStr">
        <is>
          <t xml:space="preserve"> </t>
        </is>
      </c>
      <c r="H7" s="4" t="inlineStr">
        <is>
          <t xml:space="preserve"> </t>
        </is>
      </c>
      <c r="I7" s="4" t="inlineStr">
        <is>
          <t xml:space="preserve"> </t>
        </is>
      </c>
    </row>
    <row r="8">
      <c r="A8" s="4" t="inlineStr">
        <is>
          <t>Deferred revenue and other deferred liabilities</t>
        </is>
      </c>
      <c r="B8" s="6" t="n">
        <v>7994775</v>
      </c>
      <c r="C8" s="6" t="n">
        <v>691310</v>
      </c>
      <c r="D8" s="6" t="n">
        <v>32759025</v>
      </c>
      <c r="E8" s="6" t="n">
        <v>697530</v>
      </c>
      <c r="F8" s="4" t="inlineStr">
        <is>
          <t xml:space="preserve"> </t>
        </is>
      </c>
      <c r="G8" s="4" t="inlineStr">
        <is>
          <t xml:space="preserve"> </t>
        </is>
      </c>
      <c r="H8" s="4" t="inlineStr">
        <is>
          <t xml:space="preserve"> </t>
        </is>
      </c>
      <c r="I8" s="4" t="inlineStr">
        <is>
          <t xml:space="preserve"> </t>
        </is>
      </c>
    </row>
    <row r="9">
      <c r="A9" s="4" t="inlineStr">
        <is>
          <t>Net change in non-cash working capital items</t>
        </is>
      </c>
      <c r="B9" s="6" t="n">
        <v>-31679272</v>
      </c>
      <c r="C9" s="6" t="n">
        <v>-18405005</v>
      </c>
      <c r="D9" s="6" t="n">
        <v>-47840935</v>
      </c>
      <c r="E9" s="6" t="n">
        <v>-41719676</v>
      </c>
      <c r="F9" s="4" t="inlineStr">
        <is>
          <t xml:space="preserve"> </t>
        </is>
      </c>
      <c r="G9" s="4" t="inlineStr">
        <is>
          <t xml:space="preserve"> </t>
        </is>
      </c>
      <c r="H9" s="4" t="inlineStr">
        <is>
          <t xml:space="preserve"> </t>
        </is>
      </c>
      <c r="I9" s="4" t="inlineStr">
        <is>
          <t xml:space="preserve"> </t>
        </is>
      </c>
    </row>
    <row r="10">
      <c r="A10" s="4" t="inlineStr">
        <is>
          <t>Payables, acquisition of intangible assets</t>
        </is>
      </c>
      <c r="B10" s="6" t="n">
        <v>474790</v>
      </c>
      <c r="C10" s="6" t="n">
        <v>878554</v>
      </c>
      <c r="D10" s="6" t="n">
        <v>474790</v>
      </c>
      <c r="E10" s="6" t="n">
        <v>878554</v>
      </c>
      <c r="F10" s="5" t="n">
        <v>630775</v>
      </c>
      <c r="G10" s="5" t="n">
        <v>4757926</v>
      </c>
      <c r="H10" s="5" t="n">
        <v>19205285</v>
      </c>
      <c r="I10" s="5" t="n">
        <v>8797575</v>
      </c>
    </row>
    <row r="11">
      <c r="A11" s="4" t="inlineStr">
        <is>
          <t>Payables, acquisition of property, plant and equipment</t>
        </is>
      </c>
      <c r="B11" s="5" t="n">
        <v>7928670</v>
      </c>
      <c r="C11" s="5" t="n">
        <v>15946498</v>
      </c>
      <c r="D11" s="5" t="n">
        <v>7928670</v>
      </c>
      <c r="E11" s="5" t="n">
        <v>15946498</v>
      </c>
      <c r="F11" s="5" t="n">
        <v>13541507</v>
      </c>
      <c r="G11" s="5" t="n">
        <v>16229912</v>
      </c>
      <c r="H11" s="5" t="n">
        <v>1420738</v>
      </c>
      <c r="I11" s="5" t="n">
        <v>55431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NTITY-WIDE DISCLOSURES - Narrative (Details) - segment</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Number of reportable operating segments</t>
        </is>
      </c>
      <c r="B4" s="4" t="inlineStr">
        <is>
          <t xml:space="preserve"> </t>
        </is>
      </c>
      <c r="C4" s="4" t="inlineStr">
        <is>
          <t xml:space="preserve"> </t>
        </is>
      </c>
      <c r="D4" s="6" t="n">
        <v>1</v>
      </c>
      <c r="E4" s="4" t="inlineStr">
        <is>
          <t xml:space="preserve"> </t>
        </is>
      </c>
    </row>
    <row r="5">
      <c r="A5" s="4" t="inlineStr">
        <is>
          <t>Percentage of entity's revenue (as a percent)</t>
        </is>
      </c>
      <c r="B5" s="8" t="n">
        <v>0</v>
      </c>
      <c r="C5" s="9" t="n">
        <v>0.344</v>
      </c>
      <c r="D5" s="8" t="n">
        <v>0</v>
      </c>
      <c r="E5" s="9" t="n">
        <v>0.366</v>
      </c>
    </row>
    <row r="6">
      <c r="A6" s="4" t="inlineStr">
        <is>
          <t>Major Customer 1</t>
        </is>
      </c>
      <c r="B6" s="4" t="inlineStr">
        <is>
          <t xml:space="preserve"> </t>
        </is>
      </c>
      <c r="C6" s="4" t="inlineStr">
        <is>
          <t xml:space="preserve"> </t>
        </is>
      </c>
      <c r="D6" s="4" t="inlineStr">
        <is>
          <t xml:space="preserve"> </t>
        </is>
      </c>
      <c r="E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row>
    <row r="8">
      <c r="A8" s="4" t="inlineStr">
        <is>
          <t>Percentage of entity's revenue (as a percent)</t>
        </is>
      </c>
      <c r="B8" s="4" t="inlineStr">
        <is>
          <t xml:space="preserve"> </t>
        </is>
      </c>
      <c r="C8" s="8" t="n">
        <v>1</v>
      </c>
      <c r="D8" s="4" t="inlineStr">
        <is>
          <t xml:space="preserve"> </t>
        </is>
      </c>
      <c r="E8" s="8" t="n">
        <v>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NTITY-WIDE DISCLOSURES - Group's Revenue From External Customers That Are Divided Into Geographical Area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 from external customers</t>
        </is>
      </c>
      <c r="B4" s="5" t="n">
        <v>80347614</v>
      </c>
      <c r="C4" s="5" t="n">
        <v>40978001</v>
      </c>
      <c r="D4" s="5" t="n">
        <v>193066862</v>
      </c>
      <c r="E4" s="5" t="n">
        <v>93145810</v>
      </c>
    </row>
    <row r="5">
      <c r="A5" s="4" t="inlineStr">
        <is>
          <t>Canada</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 from external customers</t>
        </is>
      </c>
      <c r="B7" s="6" t="n">
        <v>37866756</v>
      </c>
      <c r="C7" s="6" t="n">
        <v>35431209</v>
      </c>
      <c r="D7" s="6" t="n">
        <v>136272790</v>
      </c>
      <c r="E7" s="6" t="n">
        <v>81007166</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 from external customers</t>
        </is>
      </c>
      <c r="B10" s="5" t="n">
        <v>42480858</v>
      </c>
      <c r="C10" s="5" t="n">
        <v>5546792</v>
      </c>
      <c r="D10" s="5" t="n">
        <v>56794072</v>
      </c>
      <c r="E10" s="5" t="n">
        <v>1213864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NTITY-WIDE DISCLOSURES -Disclosure of Non-current Assets Allocated To Geographic Areas (Details) - USD ($)</t>
        </is>
      </c>
      <c r="B1" s="2" t="inlineStr">
        <is>
          <t>Sep. 30, 2023</t>
        </is>
      </c>
      <c r="C1" s="2" t="inlineStr">
        <is>
          <t>Dec. 31, 2022</t>
        </is>
      </c>
      <c r="D1" s="2" t="inlineStr">
        <is>
          <t>Dec. 31, 2021</t>
        </is>
      </c>
    </row>
    <row r="2">
      <c r="A2" s="3" t="inlineStr">
        <is>
          <t>Disclosure of Disaggregation of Non-current assets [Line Items]</t>
        </is>
      </c>
      <c r="B2" s="4" t="inlineStr">
        <is>
          <t xml:space="preserve"> </t>
        </is>
      </c>
      <c r="C2" s="4" t="inlineStr">
        <is>
          <t xml:space="preserve"> </t>
        </is>
      </c>
      <c r="D2" s="4" t="inlineStr">
        <is>
          <t xml:space="preserve"> </t>
        </is>
      </c>
    </row>
    <row r="3">
      <c r="A3" s="4" t="inlineStr">
        <is>
          <t>Other non-current assets</t>
        </is>
      </c>
      <c r="B3" s="5" t="n">
        <v>839883</v>
      </c>
      <c r="C3" s="5" t="n">
        <v>1073226</v>
      </c>
      <c r="D3" s="4" t="inlineStr">
        <is>
          <t xml:space="preserve"> </t>
        </is>
      </c>
    </row>
    <row r="4">
      <c r="A4" s="4" t="inlineStr">
        <is>
          <t>Property, plant and equipment</t>
        </is>
      </c>
      <c r="B4" s="6" t="n">
        <v>187661813</v>
      </c>
      <c r="C4" s="6" t="n">
        <v>160756328</v>
      </c>
      <c r="D4" s="4" t="inlineStr">
        <is>
          <t xml:space="preserve"> </t>
        </is>
      </c>
    </row>
    <row r="5">
      <c r="A5" s="4" t="inlineStr">
        <is>
          <t>Right-of-use assets</t>
        </is>
      </c>
      <c r="B5" s="6" t="n">
        <v>88206379</v>
      </c>
      <c r="C5" s="6" t="n">
        <v>60508354</v>
      </c>
      <c r="D5" s="5" t="n">
        <v>60902362</v>
      </c>
    </row>
    <row r="6">
      <c r="A6" s="4" t="inlineStr">
        <is>
          <t>Intangible assets</t>
        </is>
      </c>
      <c r="B6" s="6" t="n">
        <v>192267677</v>
      </c>
      <c r="C6" s="6" t="n">
        <v>151364023</v>
      </c>
      <c r="D6" s="4" t="inlineStr">
        <is>
          <t xml:space="preserve"> </t>
        </is>
      </c>
    </row>
    <row r="7">
      <c r="A7" s="4" t="inlineStr">
        <is>
          <t>Contract asset</t>
        </is>
      </c>
      <c r="B7" s="6" t="n">
        <v>13234458</v>
      </c>
      <c r="C7" s="6" t="n">
        <v>13211006</v>
      </c>
      <c r="D7" s="4" t="inlineStr">
        <is>
          <t xml:space="preserve"> </t>
        </is>
      </c>
    </row>
    <row r="8">
      <c r="A8" s="4" t="inlineStr">
        <is>
          <t>Non-current assets</t>
        </is>
      </c>
      <c r="B8" s="6" t="n">
        <v>482210210</v>
      </c>
      <c r="C8" s="6" t="n">
        <v>386912937</v>
      </c>
      <c r="D8" s="4" t="inlineStr">
        <is>
          <t xml:space="preserve"> </t>
        </is>
      </c>
    </row>
    <row r="9">
      <c r="A9" s="4" t="inlineStr">
        <is>
          <t>Canada</t>
        </is>
      </c>
      <c r="B9" s="4" t="inlineStr">
        <is>
          <t xml:space="preserve"> </t>
        </is>
      </c>
      <c r="C9" s="4" t="inlineStr">
        <is>
          <t xml:space="preserve"> </t>
        </is>
      </c>
      <c r="D9" s="4" t="inlineStr">
        <is>
          <t xml:space="preserve"> </t>
        </is>
      </c>
    </row>
    <row r="10">
      <c r="A10" s="3" t="inlineStr">
        <is>
          <t>Disclosure of Disaggregation of Non-current assets [Line Items]</t>
        </is>
      </c>
      <c r="B10" s="4" t="inlineStr">
        <is>
          <t xml:space="preserve"> </t>
        </is>
      </c>
      <c r="C10" s="4" t="inlineStr">
        <is>
          <t xml:space="preserve"> </t>
        </is>
      </c>
      <c r="D10" s="4" t="inlineStr">
        <is>
          <t xml:space="preserve"> </t>
        </is>
      </c>
    </row>
    <row r="11">
      <c r="A11" s="4" t="inlineStr">
        <is>
          <t>Other non-current assets</t>
        </is>
      </c>
      <c r="B11" s="6" t="n">
        <v>654556</v>
      </c>
      <c r="C11" s="6" t="n">
        <v>708440</v>
      </c>
      <c r="D11" s="4" t="inlineStr">
        <is>
          <t xml:space="preserve"> </t>
        </is>
      </c>
    </row>
    <row r="12">
      <c r="A12" s="4" t="inlineStr">
        <is>
          <t>Property, plant and equipment</t>
        </is>
      </c>
      <c r="B12" s="6" t="n">
        <v>90855153</v>
      </c>
      <c r="C12" s="6" t="n">
        <v>81602840</v>
      </c>
      <c r="D12" s="4" t="inlineStr">
        <is>
          <t xml:space="preserve"> </t>
        </is>
      </c>
    </row>
    <row r="13">
      <c r="A13" s="4" t="inlineStr">
        <is>
          <t>Right-of-use assets</t>
        </is>
      </c>
      <c r="B13" s="6" t="n">
        <v>32736889</v>
      </c>
      <c r="C13" s="6" t="n">
        <v>10836851</v>
      </c>
      <c r="D13" s="4" t="inlineStr">
        <is>
          <t xml:space="preserve"> </t>
        </is>
      </c>
    </row>
    <row r="14">
      <c r="A14" s="4" t="inlineStr">
        <is>
          <t>Intangible assets</t>
        </is>
      </c>
      <c r="B14" s="6" t="n">
        <v>183799520</v>
      </c>
      <c r="C14" s="6" t="n">
        <v>144213010</v>
      </c>
      <c r="D14" s="4" t="inlineStr">
        <is>
          <t xml:space="preserve"> </t>
        </is>
      </c>
    </row>
    <row r="15">
      <c r="A15" s="4" t="inlineStr">
        <is>
          <t>Contract asset</t>
        </is>
      </c>
      <c r="B15" s="6" t="n">
        <v>13234458</v>
      </c>
      <c r="C15" s="6" t="n">
        <v>13211006</v>
      </c>
      <c r="D15" s="4" t="inlineStr">
        <is>
          <t xml:space="preserve"> </t>
        </is>
      </c>
    </row>
    <row r="16">
      <c r="A16" s="4" t="inlineStr">
        <is>
          <t>Non-current assets</t>
        </is>
      </c>
      <c r="B16" s="6" t="n">
        <v>321280576</v>
      </c>
      <c r="C16" s="6" t="n">
        <v>250572147</v>
      </c>
      <c r="D16" s="4" t="inlineStr">
        <is>
          <t xml:space="preserve"> </t>
        </is>
      </c>
    </row>
    <row r="17">
      <c r="A17" s="4" t="inlineStr">
        <is>
          <t>United States</t>
        </is>
      </c>
      <c r="B17" s="4" t="inlineStr">
        <is>
          <t xml:space="preserve"> </t>
        </is>
      </c>
      <c r="C17" s="4" t="inlineStr">
        <is>
          <t xml:space="preserve"> </t>
        </is>
      </c>
      <c r="D17" s="4" t="inlineStr">
        <is>
          <t xml:space="preserve"> </t>
        </is>
      </c>
    </row>
    <row r="18">
      <c r="A18" s="3" t="inlineStr">
        <is>
          <t>Disclosure of Disaggregation of Non-current assets [Line Items]</t>
        </is>
      </c>
      <c r="B18" s="4" t="inlineStr">
        <is>
          <t xml:space="preserve"> </t>
        </is>
      </c>
      <c r="C18" s="4" t="inlineStr">
        <is>
          <t xml:space="preserve"> </t>
        </is>
      </c>
      <c r="D18" s="4" t="inlineStr">
        <is>
          <t xml:space="preserve"> </t>
        </is>
      </c>
    </row>
    <row r="19">
      <c r="A19" s="4" t="inlineStr">
        <is>
          <t>Other non-current assets</t>
        </is>
      </c>
      <c r="B19" s="6" t="n">
        <v>185327</v>
      </c>
      <c r="C19" s="6" t="n">
        <v>364786</v>
      </c>
      <c r="D19" s="4" t="inlineStr">
        <is>
          <t xml:space="preserve"> </t>
        </is>
      </c>
    </row>
    <row r="20">
      <c r="A20" s="4" t="inlineStr">
        <is>
          <t>Property, plant and equipment</t>
        </is>
      </c>
      <c r="B20" s="6" t="n">
        <v>96806660</v>
      </c>
      <c r="C20" s="6" t="n">
        <v>79153488</v>
      </c>
      <c r="D20" s="4" t="inlineStr">
        <is>
          <t xml:space="preserve"> </t>
        </is>
      </c>
    </row>
    <row r="21">
      <c r="A21" s="4" t="inlineStr">
        <is>
          <t>Right-of-use assets</t>
        </is>
      </c>
      <c r="B21" s="6" t="n">
        <v>55469490</v>
      </c>
      <c r="C21" s="6" t="n">
        <v>49671503</v>
      </c>
      <c r="D21" s="4" t="inlineStr">
        <is>
          <t xml:space="preserve"> </t>
        </is>
      </c>
    </row>
    <row r="22">
      <c r="A22" s="4" t="inlineStr">
        <is>
          <t>Intangible assets</t>
        </is>
      </c>
      <c r="B22" s="6" t="n">
        <v>8468157</v>
      </c>
      <c r="C22" s="6" t="n">
        <v>7151013</v>
      </c>
      <c r="D22" s="4" t="inlineStr">
        <is>
          <t xml:space="preserve"> </t>
        </is>
      </c>
    </row>
    <row r="23">
      <c r="A23" s="4" t="inlineStr">
        <is>
          <t>Contract asset</t>
        </is>
      </c>
      <c r="B23" s="6" t="n">
        <v>0</v>
      </c>
      <c r="C23" s="6" t="n">
        <v>0</v>
      </c>
      <c r="D23" s="4" t="inlineStr">
        <is>
          <t xml:space="preserve"> </t>
        </is>
      </c>
    </row>
    <row r="24">
      <c r="A24" s="4" t="inlineStr">
        <is>
          <t>Non-current assets</t>
        </is>
      </c>
      <c r="B24" s="5" t="n">
        <v>160929634</v>
      </c>
      <c r="C24" s="5" t="n">
        <v>136340790</v>
      </c>
      <c r="D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STATEMENT OF COMPLIANCE WITH IFRS</t>
        </is>
      </c>
      <c r="B1" s="2" t="inlineStr">
        <is>
          <t>9 Months Ended</t>
        </is>
      </c>
    </row>
    <row r="2">
      <c r="B2" s="2" t="inlineStr">
        <is>
          <t>Sep. 30, 2023</t>
        </is>
      </c>
    </row>
    <row r="3">
      <c r="A3" s="3" t="inlineStr">
        <is>
          <t>General Information About Financial Statements [Abstract]</t>
        </is>
      </c>
      <c r="B3" s="4" t="inlineStr">
        <is>
          <t xml:space="preserve"> </t>
        </is>
      </c>
    </row>
    <row r="4">
      <c r="A4" s="4" t="inlineStr">
        <is>
          <t>BASIS OF PRESENTATION AND STATEMENT OF COMPLIANCE WITH IFRS</t>
        </is>
      </c>
      <c r="B4" s="4" t="inlineStr">
        <is>
          <t>BASIS OF PRESENTATION AND STATEMENT OF COMPLIANCE WITH IFRS These unaudited condensed interim consolidated financial statements have been prepared in accordance with International Accounting Standard ("IAS") 34 - Interim Financial Reporting, as issued by the International Accounting Standards Board (“IASB”) and are expressed in United States ("US") dollars for reporting purposes. These financial statements should be read in conjunction with the most recent annual consolidated financial statements for the year ended December 31, 2022. The results from operations for the interim period do not necessarily reflect the results expected for the full fiscal year. The Company’s sales have historically experienced substantial fluctuations from quarter to quarter, particularly considering that they have been mainly comprised of sales of school buses which are mainly driven by the school calendar. While the Company expects to continue to experience seasonal variations in its sales in the foreseeable future, management believes that the mix of product sales may vary considerably in the future, especially in connection with the Company’s execution of its growth strategy and as sales of trucks become more prevalent and new products are introduced. As a result, it is difficult to predict if any historical trends will be reproduced in the future. Certain information and footnote disclosures normally included in annual audited consolidated financial statements prepared in accordance with International Financial Reporting Standards ("IFRS"), as issued by the IASB, have been omitted or condensed and, therefore, these financial statements should be read in conjunction with the consolidated financial statements for the year ended December 31, 2022. These financial statements reflect all adjustments which are, in the opinion of management, necessary to present a fair statement of the results for these interim periods. These adjustments are of a normal recurring nature. These unaudited financial statements have been approved for issue by the Board of Directors on November 6,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ACCOUNTING POLICIES</t>
        </is>
      </c>
      <c r="B1" s="2" t="inlineStr">
        <is>
          <t>9 Months Ended</t>
        </is>
      </c>
    </row>
    <row r="2">
      <c r="B2" s="2" t="inlineStr">
        <is>
          <t>Sep. 30, 2023</t>
        </is>
      </c>
    </row>
    <row r="3">
      <c r="A3" s="3" t="inlineStr">
        <is>
          <t>Disclosure Of Significant Accounting Policies Abstract [Abstract]</t>
        </is>
      </c>
      <c r="B3" s="4" t="inlineStr">
        <is>
          <t xml:space="preserve"> </t>
        </is>
      </c>
    </row>
    <row r="4">
      <c r="A4" s="4" t="inlineStr">
        <is>
          <t>SUMMARY OF ACCOUNTING POLICIES</t>
        </is>
      </c>
      <c r="B4" s="4" t="inlineStr">
        <is>
          <t>SUMMARY OF ACCOUNTING POLICIES 3.1 Overall considerations The Group applied the same accounting policies in the preparation of these financial statements as those disclosed in Note 3 of its most recent annual consolidated financial statements for the year ended December 31, 2022, except for the accounting policy described below in Note 3.2 and the initial and early adoption of new standards, a s described below in Note 3.3. When preparing the financial statements, management undertakes a number of judgements, estimates and assumptions about the recognition and measurement of assets, liabilities, income and expenses. The actual results may differ from the judgements, estimates and assumptions made by management, and will seldom equal the estimated results. The Group applied the same judgements, estimates and assumptions in the financial statements, including the key sources of estimation uncertainty, as those disclosed in Note 3 of its most recent annual consolidated financial statements for the year ended December 31, 2022. 3.2 Convertible debt instrum The Group reviewed the terms of the convertible debentures to determine whether there are component parts of compound financial instruments that are required to be separated and accounted for as individual financial instruments. Conversion option features that have economic characteristics and risks that do not meet the "Fixed for Fixed" criteria or are not closely related to those of the host instrument should be classified as embedded derivatives and separated from the host contract. The Group determined that the conversion options on the convertible debt instruments are derivative instruments that should be separated from the host contract and classified as a liability in accordance with IAS 32 - Financial Instruments: Presentation and IFRS 9 - Financial Instruments due to the variability in the cash flows. At inception, the Group allocated the proceeds first to the fair value of the conversion options on the convertible debt instruments and the remaining proceeds are allocated to the convertible debenture host contract. The conversion options on the convertible debt instruments designated at fair value through profit or loss ("FVTPL") are carried subsequently at fair value with gains or losses recognized in the consolidated statement of earnings (loss) and comprehensive earnings (loss). The convertible debenture host contract is measured at amortized cost, using the effective interest method until extinguished upon conversion or at the instrument’s maturity date. The effective interest expense is classified as accretion expense under finance costs in the consolidated statement of earnings (loss) and comprehensive earnings (loss). Transaction costs related to the issue of convertible debt instruments are allocated to the components in proportion to the initial carrying amounts. Transaction costs relating to conversion options on the convertible debt instruments are recognized as finance costs in the consolidated statement of earnings (loss) and comprehensive earnings (loss) as incurred. Transaction costs relating to the convertible debentures component are included in the carrying amount and are amortized over the term of the convertible debt instruments using the effective interest method. 3 - SUMMARY OF ACCOUNTING POLICIES (CONTINUED) 3.3 Initial and early application of new accounting standards and interpretations in the reporting standards Amendments to IAS 1, Presentation of Financial Statements and IFRS Practice Statement 2, Making Materiality Judgements On February 11, 2021, the IASB issued amendments to IAS 1, Presentation of Financial Statements and IFRS Practice Statement 2, Making Materiality Judgements, to provide guidance in determining which accounting policies to disclose. The amendments require entities to disclose material accounting policies rather than significant policies. The amendments clarify that accounting policy information is material if users of an entity’s financial statements would need it to understand other material information in the financial statements. In assessing the materiality of accounting policy information, entities need to consider both size of the transaction, other events or conditions and the nature of them, even if the related amounts are immaterial. The adoption of the amendments as of January 1, 2023 did not have an impact on the Company’s financial statements. Amendments to IAS 8, Accounting Policies, Change in Accounting Estimates and Errors On February 11, 2021, the IASB issued amendments to IAS 8, Accounting Policies, Changes in Accounting Estimates and Errors, to clarify how to distinguish changes in accounting policies, which must be applied retrospectively, from changes in accounting estimate, which are accounted for prospectively. The amendments clarify the definition of accounting estimates as "monetary amounts in the financial statements that are subject to measurement uncertainty". The amendments clarify that a change in accounting estimate is a change in input or a change in a measurement technique used to develop an accounting estimate, if they do not result in the correction of a prior period error. The adoption of the amendments as of January 1, 2023 did not have an impact on the Company’s financial statements. Amendments to IAS 12, Income Taxes On May 6, 2021, the IASB released Deferred Tax Related to Assets and Liabilities Arising from a Single Transaction (Amendments to IAS 12). The amendment relates to the recognition of deferred tax when an entity accounts for transactions, such as leases or decommissioning obligations, by recognizing both an asset and a liability. The objective of this amendment is to narrow the initial recognition exemption in paragraphs 15 and 24 of IAS 12, so that it would not apply to transactions that give rise to both taxable and deductible temporary differences, to the extent the amounts recognized for the temporary differences are the same. The adoption of the amendments as of January 1, 2023 did not have an impact on the Company’s financial statements. 3 - SUMMARY OF ACCOUNTING POLICIES (CONTINUED) 3.3 Initial and early application of new accounting standards and interpretations in the reporting standards (continued) Amendments to IFRS 16, Leases On September 22, 2022, the IASB issued an amendment to IFRS 16, Leases to clarify how a seller-lessee subsequently measures sale and leaseback transactions that satisfy the requirements in IFRS 15 to be accounted for as a sale. The amendment requires a seller-lessee to subsequently measure lease liabilities arising from a leaseback in a way that it does not recognize any amount of the gain or loss that relates to the right of use it retains. The early adoption of the amendments as of January 1, 2023 did not have an impact on the Company’s financial statements. Amendments to IAS 7, Statement of Cash Flow and IFRS 7, Financial Instruments : Disclosures On May 25, 2023, the IASB issued an amendment to IAS 7, Statement of Cash Flow and IFRS 7, Financial Instruments: Disclosures to add qualitative and quantitative disclosure requirements to allow users to assess how supplier finance arrangements affect an entity’s liabilities, cash flows and liquidity risk. The amendments to IAS 7 will become effective for annual reporting periods beginning on or after January 1, 2024 and the amendments to IFRS 7 when it applies the amendments to IAS 7. Earlier application is permitted. The Company made the election to early adopt the amendments as of June 30, 2023 and disclose the additional information in the Company's financial statements. 3.4 Standards, amendments and Interpretations to existing Standards that are not yet effective and have not been adopted early by the Group At the date of authorization of these financial statements, several other new, but not yet effective, standards and amendments to existing standards, and interpretations have been published by the IASB. None of these standards or amendments to existing standards have been adopted early by the Company.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Sep. 30, 2023</t>
        </is>
      </c>
    </row>
    <row r="3">
      <c r="A3" s="3" t="inlineStr">
        <is>
          <t>Leases [Abstract]</t>
        </is>
      </c>
      <c r="B3" s="4" t="inlineStr">
        <is>
          <t xml:space="preserve"> </t>
        </is>
      </c>
    </row>
    <row r="4">
      <c r="A4" s="4" t="inlineStr">
        <is>
          <t>LEASE OBLIGATIONS</t>
        </is>
      </c>
      <c r="B4" s="4" t="inlineStr">
        <is>
          <t>LEASE OBLIGATIONS The Group has entered into leases agreements for the rental of premises, rolling stock and equipment. The leases have an initial term of 1 to 40 years and some have a renewal option after their initial term. The lease terms are negotiated individually and encompass a wide range of different terms and conditions. Right-of-use assets Premises Rolling stock Equipment Total $ $ $ $ Balance at January 1, 2023 59,375,131 1,133,223 — 60,508,354 Additions 26,550,058 639,610 9,052,280 36,241,948 Modifications (2,121,635) (28,719) — (2,150,354) Depreciation expense (5,923,357) (310,838) (343,136) (6,577,331) Foreign currency translation adjustment 183,551 211 — 183,762 Balance at September 30, 2023 78,063,748 1,433,487 8,709,144 88,206,379 Premises Rolling stock Equipment Total $ $ $ $ Balance at January 1, 2022 60,297,423 604,939 — 60,902,362 Additions 6,661,404 740,287 — 7,401,691 Modifications (450,567) 10,670 — (439,897) Depreciation expense (6,497,931) (186,833) — (6,684,764) Foreign currency translation adjustment (635,198) (35,840) — (671,038) Balance at December 31, 2022 59,375,131 1,133,223 — 60,508,354 On February 2, 2023, the Group completed a sale-leaseback transaction with BTB Real Estate Investment Trust for its battery manufacturing building located in Mirabel, Quebec for a total sale price of $20,909,566 (CA$28,000,000), and net proceeds of $20,506,589 after the deduction of selling and legal fees of $484,994. The sale of the building resulted in a difference between the carrying value and net proceeds of $3,306,755 which was recognized as an increase to the right of use asset related to the lease agreement entered into with BTB Real Estate Investment Trust for the Mirabel battery manufacturing building concurrent with the sale, which has an initial 20-year term and subsequent renewal options. 4 - LEASE OBLIGATIONS (CONTINUED) Right-of-use assets (continued) Depreciation was recognized as follows : Three months ended Nine months ended September 30, September 30, September 30, September 30, $ $ $ $ Cost of sales 1,944,419 335,811 4,352,895 1,025,664 Administrative expenses 135,268 69,647 349,167 209,311 Selling expenses 312,936 454,354 976,415 1,338,175 Capitalized to property, plant and equipment 137,459 815,937 898,854 2,402,454 2,530,082 1,675,749 6,577,331 4,975,604 Lease liabilities $ Balance at January 1, 2023 63,520,215 Additions 32,935,193 Lease payments (4,427,228) Modifications (2,114,480) Foreign currency translation adjustment 39,416 Balance at September 30, 2023 89,953,116 Current portion 7,540,286 Non-current portion 82,412,830 Balance at January 1, 2022 62,209,317 Additions 7,401,691 Lease payments (4,977,183) Modifications (439,897) Foreign currency translation adjustment (673,713) Balance at December 31, 2022 63,520,215 Current portion 5,210,183 Non-current portion 58,310,03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2:08:59Z</dcterms:created>
  <dcterms:modified xmlns:dcterms="http://purl.org/dc/terms/" xmlns:xsi="http://www.w3.org/2001/XMLSchema-instance" xsi:type="dcterms:W3CDTF">2023-11-07T12:08:59Z</dcterms:modified>
</cp:coreProperties>
</file>